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RECENT ACCOUNTING STANDARDS UPD"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AND RELATED ALLOWANCE FOR"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TOCK COMPENSATION PLAN" sheetId="18" state="visible" r:id="rId18"/>
    <sheet xmlns:r="http://schemas.openxmlformats.org/officeDocument/2006/relationships" name="FAIR VALUE MEASUREMENT" sheetId="19" state="visible" r:id="rId19"/>
    <sheet xmlns:r="http://schemas.openxmlformats.org/officeDocument/2006/relationships" name="COMMITMENTS, CONTINGENT LIABILI" sheetId="20" state="visible" r:id="rId20"/>
    <sheet xmlns:r="http://schemas.openxmlformats.org/officeDocument/2006/relationships" name="DERIVATIVE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STANDARDS U_2"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ECURITIES (Tables)" sheetId="29" state="visible" r:id="rId29"/>
    <sheet xmlns:r="http://schemas.openxmlformats.org/officeDocument/2006/relationships" name="LOANS AND RELATED ALLOWANCE F_2" sheetId="30" state="visible" r:id="rId30"/>
    <sheet xmlns:r="http://schemas.openxmlformats.org/officeDocument/2006/relationships" name="GOODWILL AND OTHER INTANGIBLE_2" sheetId="31" state="visible" r:id="rId31"/>
    <sheet xmlns:r="http://schemas.openxmlformats.org/officeDocument/2006/relationships" name="BORROWINGS (Tables)" sheetId="32" state="visible" r:id="rId32"/>
    <sheet xmlns:r="http://schemas.openxmlformats.org/officeDocument/2006/relationships" name="STOCK COMPENSATION PLAN (Tables" sheetId="33" state="visible" r:id="rId33"/>
    <sheet xmlns:r="http://schemas.openxmlformats.org/officeDocument/2006/relationships" name="FAIR VALUE MEASUREMENT (Tables)" sheetId="34" state="visible" r:id="rId34"/>
    <sheet xmlns:r="http://schemas.openxmlformats.org/officeDocument/2006/relationships" name="SEGMENT INFORMATION (Tables)" sheetId="35" state="visible" r:id="rId35"/>
    <sheet xmlns:r="http://schemas.openxmlformats.org/officeDocument/2006/relationships" name="ACCUMULATED OTHER COMPREHENSI_3" sheetId="36" state="visible" r:id="rId36"/>
    <sheet xmlns:r="http://schemas.openxmlformats.org/officeDocument/2006/relationships" name="EARNINGS PER SHARE (Computation" sheetId="37" state="visible" r:id="rId37"/>
    <sheet xmlns:r="http://schemas.openxmlformats.org/officeDocument/2006/relationships" name="SECURITIES (Details)" sheetId="38" state="visible" r:id="rId38"/>
    <sheet xmlns:r="http://schemas.openxmlformats.org/officeDocument/2006/relationships" name="SECURITIES (Debt Securities Ava" sheetId="39" state="visible" r:id="rId39"/>
    <sheet xmlns:r="http://schemas.openxmlformats.org/officeDocument/2006/relationships" name="SECURITIES (Held to Maturity) (" sheetId="40" state="visible" r:id="rId40"/>
    <sheet xmlns:r="http://schemas.openxmlformats.org/officeDocument/2006/relationships" name="SECURITIES (Schedule of Unreali" sheetId="41" state="visible" r:id="rId41"/>
    <sheet xmlns:r="http://schemas.openxmlformats.org/officeDocument/2006/relationships" name="SECURITIES (Aggregation by cred" sheetId="42" state="visible" r:id="rId42"/>
    <sheet xmlns:r="http://schemas.openxmlformats.org/officeDocument/2006/relationships" name="LOANS AND RELATED ALLOWANCE F_3" sheetId="43" state="visible" r:id="rId43"/>
    <sheet xmlns:r="http://schemas.openxmlformats.org/officeDocument/2006/relationships" name="LOANS AND RELATED ALLOWANCE F_4" sheetId="44" state="visible" r:id="rId44"/>
    <sheet xmlns:r="http://schemas.openxmlformats.org/officeDocument/2006/relationships" name="LOANS AND RELATED ALLOWANCE F_5" sheetId="45" state="visible" r:id="rId45"/>
    <sheet xmlns:r="http://schemas.openxmlformats.org/officeDocument/2006/relationships" name="LOANS AND RELATED ALLOWANCE F_6" sheetId="46" state="visible" r:id="rId46"/>
    <sheet xmlns:r="http://schemas.openxmlformats.org/officeDocument/2006/relationships" name="LOANS AND RELATED ALLOWANCE F_7" sheetId="47" state="visible" r:id="rId47"/>
    <sheet xmlns:r="http://schemas.openxmlformats.org/officeDocument/2006/relationships" name="LOANS AND RELATED ALLOWANCE F_8" sheetId="48" state="visible" r:id="rId48"/>
    <sheet xmlns:r="http://schemas.openxmlformats.org/officeDocument/2006/relationships" name="LOANS AND RELATED ALLOWANCE F_9" sheetId="49" state="visible" r:id="rId49"/>
    <sheet xmlns:r="http://schemas.openxmlformats.org/officeDocument/2006/relationships" name="LOANS AND RELATED ALLOWANCE _10"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DEPOSITS (Details)" sheetId="53" state="visible" r:id="rId53"/>
    <sheet xmlns:r="http://schemas.openxmlformats.org/officeDocument/2006/relationships" name="BORROWINGS (Schedule of Borrowi" sheetId="54" state="visible" r:id="rId54"/>
    <sheet xmlns:r="http://schemas.openxmlformats.org/officeDocument/2006/relationships" name="STOCK COMPENSATION PLAN (Detail" sheetId="55" state="visible" r:id="rId55"/>
    <sheet xmlns:r="http://schemas.openxmlformats.org/officeDocument/2006/relationships" name="STOCK COMPENSATION PLAN (Non-Ve" sheetId="56" state="visible" r:id="rId56"/>
    <sheet xmlns:r="http://schemas.openxmlformats.org/officeDocument/2006/relationships" name="STOCK COMPENSATION PLAN (Stock " sheetId="57" state="visible" r:id="rId57"/>
    <sheet xmlns:r="http://schemas.openxmlformats.org/officeDocument/2006/relationships" name="FAIR VALUE MEASUREMENT (Fair Va" sheetId="58" state="visible" r:id="rId58"/>
    <sheet xmlns:r="http://schemas.openxmlformats.org/officeDocument/2006/relationships" name="FAIR VALUE MEASUREMENT (Reconci" sheetId="59" state="visible" r:id="rId59"/>
    <sheet xmlns:r="http://schemas.openxmlformats.org/officeDocument/2006/relationships" name="FAIR VALUE MEASUREMENT (Carryin" sheetId="60" state="visible" r:id="rId60"/>
    <sheet xmlns:r="http://schemas.openxmlformats.org/officeDocument/2006/relationships" name="FAIR VALUE MEASUREMENT (Schedul" sheetId="61" state="visible" r:id="rId61"/>
    <sheet xmlns:r="http://schemas.openxmlformats.org/officeDocument/2006/relationships" name="COMMITMENTS, CONTINGENT LIABI_2" sheetId="62" state="visible" r:id="rId62"/>
    <sheet xmlns:r="http://schemas.openxmlformats.org/officeDocument/2006/relationships" name="DERIVATIVES (Details)" sheetId="63" state="visible" r:id="rId63"/>
    <sheet xmlns:r="http://schemas.openxmlformats.org/officeDocument/2006/relationships" name="SEGMENT INFORMATION (Details)"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13232</t>
        </is>
      </c>
      <c r="C8" s="4" t="inlineStr">
        <is>
          <t xml:space="preserve"> </t>
        </is>
      </c>
    </row>
    <row r="9">
      <c r="A9" s="4" t="inlineStr">
        <is>
          <t>Entity Registrant Name</t>
        </is>
      </c>
      <c r="B9" s="4" t="inlineStr">
        <is>
          <t>JUNIATA VALLEY FINANCIAL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5254</t>
        </is>
      </c>
      <c r="C11" s="4" t="inlineStr">
        <is>
          <t xml:space="preserve"> </t>
        </is>
      </c>
    </row>
    <row r="12">
      <c r="A12" s="4" t="inlineStr">
        <is>
          <t>Entity Address, Address Line One</t>
        </is>
      </c>
      <c r="B12" s="4" t="inlineStr">
        <is>
          <t>Bridge and Main Streets</t>
        </is>
      </c>
      <c r="C12" s="4" t="inlineStr">
        <is>
          <t xml:space="preserve"> </t>
        </is>
      </c>
    </row>
    <row r="13">
      <c r="A13" s="4" t="inlineStr">
        <is>
          <t>Entity Address, City or Town</t>
        </is>
      </c>
      <c r="B13" s="4" t="inlineStr">
        <is>
          <t>Mifflin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059</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582-5101</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16727</v>
      </c>
    </row>
    <row r="28">
      <c r="A28" s="4" t="inlineStr">
        <is>
          <t>Entity Central Index Key</t>
        </is>
      </c>
      <c r="B28" s="4" t="inlineStr">
        <is>
          <t>00007147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STANDARDS UPDATES</t>
        </is>
      </c>
      <c r="B1" s="2" t="inlineStr">
        <is>
          <t>3 Months Ended</t>
        </is>
      </c>
    </row>
    <row r="2">
      <c r="B2" s="2" t="inlineStr">
        <is>
          <t>Mar. 31, 2025</t>
        </is>
      </c>
    </row>
    <row r="3">
      <c r="A3" s="3" t="inlineStr">
        <is>
          <t>RECENT ACCOUNTING STANDARDS UPDATES</t>
        </is>
      </c>
      <c r="B3" s="4" t="inlineStr">
        <is>
          <t xml:space="preserve"> </t>
        </is>
      </c>
    </row>
    <row r="4">
      <c r="A4" s="4" t="inlineStr">
        <is>
          <t>RECENT ACCOUNTING STANDARDS UPDATES</t>
        </is>
      </c>
      <c r="B4" s="4" t="inlineStr">
        <is>
          <t xml:space="preserve">2. RECENT ACCOUNTING STANDARDS UPDATES Adoption of New Accounting Standards: None. ​ Pending Accounting Standards: ASU 2023-09, Income Taxes (Topic 740): Improvements to Income Tax Disclosures ​ Issued: ​ Summary: ​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t>
        </is>
      </c>
      <c r="B3" s="4" t="inlineStr">
        <is>
          <t xml:space="preserve"> </t>
        </is>
      </c>
    </row>
    <row r="4">
      <c r="A4" s="4" t="inlineStr">
        <is>
          <t>ACCUMULATED OTHER COMPREHENSIVE INCOME (LOSS)</t>
        </is>
      </c>
      <c r="B4" s="4" t="inlineStr">
        <is>
          <t>3. ACCUMULATED OTHER COMPREHENSIVE INCOME (LOSS) Components of accumulated other comprehensive income (loss), net of tax, consisted of the following: ​ ​ ​ ​ ​ ​ ​ ​ ​ ​ ​ ​ Unrealized ​ Unrealized ​ ​ ​ ​ Gains ​ Gains ​ ​ (Dollars in thousands) ​ (Losses) on ​ (Losses) on ​ ​ ​ ​ AFS ​ HTM ​ ​ March 31, 2025 Securities Securities Total Beginning balance, December 31, 2024 ​ $ (4,933) ​ $ (28,387) ​ $ (33,320) Current period other comprehensive income: ​ ​ ​ ​ ​ ​ ​ ​ ​ Other comprehensive income before reclassification ​ ​ 899 ​ ​ — ​ ​ 899 Amounts reclassified from accumulated other comprehensive income ​ ​ — ​ ​ 899 ​ ​ 899 Net current period other comprehensive income ​ 899 ​ 899 ​ 1,798 Ending balance, March 31, 2025 ​ $ (4,034) ​ $ (27,488) ​ $ (31,522) ​ ​ ​ ​ ​ ​ ​ ​ ​ ​ ​ ​ ​ Unrealized ​ Unrealized ​ ​ ​ ​ Gains ​ Gains ​ ​ ​ (Dollars in thousands) ​ (Losses) on ​ (Losses) on ​ ​ ​ ​ ​ AFS ​ HTM ​ ​ ​ March 31, 2024 Securities Securities Total Beginning balance, December 31, 2023 ​ $ (6,454) ​ $ (32,186) ​ $ (38,640) Current period other comprehensive income: ​ ​ ​ ​ ​ ​ ​ ​ ​ Other comprehensive income before reclassification ​ ​ 131 ​ ​ — ​ ​ 131 Amounts reclassified from accumulated other comprehensive income ​ ​ — ​ ​ 926 ​ ​ 926 Net current period other comprehensive income ​ 131 ​ 926 ​ 1,057 Ending balance, March 31, 2024 ​ $ (6,323) ​ $ (31,260) ​ $ (37,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4. EARNINGS PER SHARE Basic earnings per share (“EPS”) is computed by dividing net income by the weighted average number of common shares outstanding for the period. Diluted EPS reflects the potential dilutive effect on EPS that could occur if securities or other contracts to issue common stock were exercised or converted into common stock or resulted in the issuance of common stock, increasing the total number of shares outstanding. Potential common shares that may be issued by the Company relate solely to outstanding stock options and are determined using the treasury stock method. The following tables set forth the computation of basic and diluted earnings per share: ​ ​ ​ ​ ​ ​ ​ ​ (Amounts in thousands, except earnings per share data) ​ Three months ended March 31, ​ 2025 2024 Net income ​ $ 2,008 ​ $ 1,355 Weighted-average common shares outstanding ​ 5,009 ​ 4,995 Basic earnings per share ​ ​ 0.40 ​ ​ 0.27 ​ ​ ​ ​ ​ ​ ​ Weighted-average common shares outstanding ​ $ 5,009 ​ $ 4,995 Common stock equivalents due to effect of stock options ​ 13 ​ 9 Total weighted-average common shares and equivalents ​ $ 5,022 ​ $ 5,004 Diluted earnings per share ​ $ 0.40 ​ $ 0.27 Anti-dilutive stock options outstanding ​ 8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5. SECURITIES Equity Securities Equity securities owned by the Company consist of common stock of various financial services providers. ASC Topic 321, Investments – Equity Securities requires all equity securities within its scope to be measured at fair value with changes in fair value recognized in net income. The Company had $1.1 million and $1.2 million in equity securities recorded at fair value as of March 31, 2025 and December 31, 2024, respectively. The Company sold $46,000 in equity securities at fair value in the three months ended March 31, 2025 while no equity securities were sold in the three months ended March 31, 2024. No gains or losses were recorded on the sale of equity securities for the three months ended March 31, 2025 or 2024. Net losses of $28,000 and $13,000 due to changes in the fair value of the Company’s portfolio of equity securities were recorded for the three months ended March 31, 2025 and March 31, 2024, respectively. Debt Securities Debt securities are classified as held to maturity and carried at amortized cost when management has the positive intent and ability to hold them to maturity. Debt securities that are not classified as held to maturity or trading are classified as available for sale. Securities available for sale are carried at fair value, with unrealized holding gains and losses reported in other comprehensive income, net of tax. The Company’s debt securities portfolio includes primarily bonds issued by U.S. Government sponsored enterprises (approximately 18% of the investment portfolio), mortgage-backed securities issued by Government-sponsored entities and backed by residential mortgages (approximately 73%), corporate debt securities (approximately 6%) and municipal bonds (approximately 3%) as of March 31, 2025. Most of the municipal bonds are general obligation bonds with maturities or pre-refunding dates within 5 years. At March 31, 2025, excluding securities of the U.S. Government and its agencies, the Company had holdings of securities from one issuer in excess of 10% of stockholders’ equity; holdings in Federal Farm Credit Bank securities had a fair value of $11.8 million as of March 31, 2025. At December 31, 2024, excluding securities of the U.S. Government and its agencies, the Company had holdings of securities from two issuers in excess of 10% of stockholders’ equity; holdings in Federal Farm Credit Bank and Pennsylvania Housing Finance securities had fair values of $11.6 million and $4.8 million, respectively, as of December 31, 2024. ​ The amortized cost and fair value of debt securities as of March 31, 2025 and December 31, 2024, by contractual maturity, are shown in the tables below. Expected maturities may differ from contractual maturities because the securities may be called or prepaid, with or without prepayment penalties. Securities not due at a single maturity date are shown separately. ​ ​ ​ ​ ​ ​ ​ ​ ​ ​ ​ ​ ​ ​ (Dollars in thousands) March 31, 2025 ​ ​ ​ ​ ​ ​ Gross Gross ​ ​ Amortized ​ Fair ​ Unrealized ​ Unrealized Debt Securities Available for Sale Cost Value Gains Losses Obligations of U.S. Government sponsored enterprises ​ ​ ​ ​ ​ Within one year ​ $ 2,500 ​ $ 2,494 ​ $ — ​ $ (6) After one year but within five years ​ ​ 13,000 ​ ​ 12,262 ​ ​ — ​ ​ (738) ​ ​ 15,500 ​ 14,756 ​ — ​ (744) Obligations of state and political subdivisions ​ ​ ​ ​ After one year but within five years ​ 2,785 ​ ​ 2,673 ​ ​ — ​ ​ (112) After five years but within ten years ​ ​ 4,106 ​ 3,420 ​ — ​ ​ (686) ​ ​ 6,891 ​ 6,093 ​ — ​ (798) Corporate debt securities ​ ​ ​ ​ After one year but within five years ​ 4,525 ​ ​ 4,381 ​ ​ — ​ ​ (144) After five years but within ten years ​ 13,000 ​ ​ 11,334 ​ ​ — ​ ​ (1,666) ​ ​ 17,525 ​ 15,715 ​ — ​ (1,810) Mortgage-backed securities ​ 29,961 ​ ​ 28,208 ​ ​ — ​ ​ (1,753) Total debt securities available for sale ​ $ 69,877 ​ $ 64,772 ​ $ — ​ $ (5,105) ​ ​ ​ ​ ​ ​ ​ ​ ​ ​ ​ ​ ​ ​ (Dollars in thousands) March 31, 2025 ​ ​ ​ ​ ​ ​ Gross Gross ​ ​ Amortized ​ Fair ​ Unrecognized ​ Unrecognized Debt Securities Held to Maturity Cost Value Gains Losses Obligations of U.S. Government sponsored enterprises ​ ​ ​ ​ ​ After one year but within five years ​ $ 30,726 ​ $ 30,947 ​ $ 231 ​ $ (10) ​ ​ ​ 30,726 ​ ​ 30,947 ​ ​ 231 ​ ​ (10) Mortgage-backed securities ​ ​ 158,908 ​ ​ 153,951 ​ ​ 768 ​ ​ (5,725) Total debt securities held for sale ​ $ 189,634 ​ $ 184,898 ​ $ 999 ​ $ (5,735) ​ ​ ​ ​ ​ ​ ​ ​ ​ ​ ​ ​ ​ ​ (Dollars in thousands) ​ December 31, 2024 ​ ​ ​ Gross Gross ​ ​ Amortized ​ Fair ​ Unrealized ​ Unrealized Debt Securities Available for Sale ​ Cost ​ Value ​ Gains ​ Losses Obligations of U.S. Government sponsored enterprises ​ ​ ​ ​ Within one year ​ $ 2,500 ​ $ 2,495 ​ $ — ​ $ (5) After one year but within five years ​ ​ 13,000 ​ ​ 12,081 ​ ​ — ​ ​ (919) ​ ​ 15,500 ​ 14,576 ​ — ​ (924) Obligations of state and political subdivisions ​ ​ ​ ​ After one year but within five years ​ 2,780 ​ ​ 2,643 ​ ​ — ​ ​ (137) After five years but within ten years ​ 4,107 ​ 3,390 ​ — ​ ​ (717) ​ ​ 6,887 ​ 6,033 ​ — ​ (854) Corporate debt securities ​ ​ ​ ​ After one year but within five years ​ 4,542 ​ ​ 4,286 ​ ​ — ​ ​ (256) After five years but within ten years ​ 13,000 ​ ​ 11,072 ​ ​ — ​ ​ (1,928) ​ ​ 17,542 ​ 15,358 ​ — ​ (2,184) Mortgage-backed securities ​ 30,939 ​ ​ 28,656 ​ ​ — ​ ​ (2,283) Total debt securities available for sale ​ $ 70,868 ​ $ 64,623 ​ $ — ​ $ (6,245) ​ ​ ​ ​ ​ ​ ​ ​ ​ ​ ​ ​ ​ ​ (Dollars in thousands) December 31, 2024 ​ ​ ​ ​ ​ ​ Gross Gross ​ ​ Amortized ​ Fair ​ Unrecognized ​ Unrecognized Debt Securities Held to Maturity Cost Value Gains Losses Obligations of U.S. Government sponsored enterprises ​ ​ ​ ​ ​ After one year but within five years ​ $ 25,389 ​ $ 25,263 ​ $ — ​ $ (126) After five years but within ten years ​ ​ 5,090 ​ ​ 5,059 ​ ​ — ​ ​ (31) ​ ​ ​ 30,479 ​ ​ 30,322 ​ ​ — ​ ​ (157) Mortgage-backed securities ​ ​ 161,148 ​ ​ 152,451 ​ ​ — ​ ​ (8,697) Total debt securities held for sale ​ $ 191,627 ​ $ 182,773 ​ $ — ​ $ (8,854) ​ Certain obligations of the U.S. Government and state and political subdivisions as well as mortgage-backed securities are pledged to secure public deposits, securities sold under agreements to repurchase and for other purposes as required or permitted by law. The carrying value of the pledged assets was $173.3 million and $171.5 million on March 31, 2025 and December 31, 2024, respectively. In addition to cash received from the scheduled maturities of investment securities, some debt securities available for sale are sold or called at current market values during normal operations. There were no sales of debt securities in the three month periods ended March 31, 2025 or March 31, 2024. The following tables summarize debt securities available for sale with unrealized and unrecognized losses at March 31, 2025 and December 31, 2024, aggregated by category and length of time in a continuous unrealized loss position. ​ ​ ​ ​ ​ ​ ​ ​ ​ ​ ​ ​ ​ ​ ​ ​ ​ ​ ​ ​ ​ ​ ​ ​ ​ ​ ​ ​ Unrealized Losses at March 31, 2025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 ​ $ — ​ $ — 3 ​ $ 14,756 ​ $ (744) 3 ​ $ 14,756 ​ $ (744) Obligations of state and political subdivisions — ​ ​ — ​ — 7 ​ ​ 6,093 ​ ​ (798) 7 ​ 6,093 ​ (798) Corporate debt securities ​ — ​ ​ — ​ ​ — 9 ​ ​ 15,715 ​ ​ (1,810) 9 ​ ​ 15,715 ​ ​ (1,810) Mortgage-backed securities — ​ ​ — ​ ​ — 33 ​ ​ 28,208 ​ ​ (1,753) 33 ​ ​ 28,208 ​ ​ (1,753) Total temporarily impaired securities available for sale — ​ $ — ​ $ — 52 ​ $ 64,772 ​ $ (5,105) 52 ​ $ 64,772 ​ $ (5,105) ​ ​ ​ ​ ​ ​ ​ ​ ​ ​ ​ ​ ​ ​ ​ ​ ​ ​ ​ ​ ​ ​ ​ ​ ​ ​ ​ ​ Unrealized Losses at December 31, 2024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 ​ $ — ​ $ — 3 ​ $ 14,576 ​ $ (924) 3 ​ $ 14,576 ​ $ (924) Obligations of state and political subdivisions — ​ ​ — ​ — 7 ​ ​ 6,033 ​ ​ (854) 7 ​ 6,033 ​ (854) Corporate debt securities ​ — ​ ​ — ​ ​ — 9 ​ ​ 15,358 ​ ​ (2,184) 9 ​ ​ 15,358 ​ ​ (2,184) Mortgage-backed securities — ​ ​ — ​ ​ — 33 ​ ​ 28,656 ​ ​ (2,283) 33 ​ ​ 28,656 ​ ​ (2,283) Total temporarily impaired securities available for sale — ​ $ — ​ $ — 52 ​ $ 64,623 ​ $ (6,245) 52 ​ $ 64,623 ​ $ (6,245) ​ At March 31, 2025, three obligations of U.S. Government sponsored enterprises, seven obligations of state and political subdivisions, nine corporate debt securities, and thirty-three mortgage-backed securities available for sale had unrealized losses, all of which have been in a continuous loss position for twelve months or more.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Under ASC 326, changes were made to the accounting for credit losses on securities available for sale. The concept of other-than-temporarily impaired securities was replaced with the allowance for credit losses. Unlike held to maturity debt securities, when establishing the allowance for credit losses, available for sale securities are evaluated on an individual level and pooling of securities is not allowed. For debt securities available for sale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to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 for sale security is confirmed or when either of the criteria regarding intent or requirement to sell is met. As of March 31, 2025, management determined that an immaterial credit loss existed because the decline in fair value of the debt securities available for sale was mostly attributable to changes in interest rates and other market conditions, rather than erosion of issuer credit quality and, as a result, timely payment of contractual cash flows, including principal and interest, has continued and is not considered to be at risk. Therefore, the Company did not record an allowance for credit losses for these securities as of March 31, 2025 or December 31, 2024. ​ Credit Quality Indicators ​ All the Company’s held to maturity debt securities are issued by U.S. government agencies or U.S. government-sponsored enterprises. These securities are either explicitly or implicitly guaranteed by the U.S. government, except for the Federal Farm Credit Bank securities, but all are highly rated by major rating agencies and have a long history of no credit losses. ​ The Company monitors the credit quality of held to maturity debt securities using credit ratings. The credit ratings are sourced from nationally recognized rating agencies. All held to maturity debt securities were current in their payment of principal and interest as of March 31, 2025 and December 31, 2024. ​ The following tables summarize the amortized cost of held to maturity debt securities aggregated by credit quality indicator based on the latest information available at March 31, 2025 and December 31, 2024. ​ ​ ​ ​ ​ ​ ​ ​ (Dollars in thousands) ​ ​ ​ ​ ​ ​ ​ ​ ​ ​ ​ ​ ​ March 31, 2025 ​ AAA ​ Total Securities held to maturity ​ ​ ​ ​ ​ ​ Obligations of U.S. Government sponsored enterprises ​ $ 30,726 ​ $ 30,726 Mortgage-backed securities ​ ​ 158,908 ​ ​ 158,908 Total ​ $ 189,634 ​ $ 189,634 ​ ​ ​ ​ ​ ​ ​ ​ (Dollars in thousands) ​ ​ ​ ​ ​ ​ ​ ​ ​ ​ ​ ​ ​ December 31, 2024 ​ AAA ​ Total Securities held to maturity ​ ​ ​ ​ ​ ​ Obligations of U.S. Government sponsored enterprises ​ $ 30,479 ​ $ 30,479 Mortgage-backed securities ​ ​ 161,148 ​ ​ 161,148 Total ​ $ 191,627 ​ $ 191,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3 Months Ended</t>
        </is>
      </c>
    </row>
    <row r="2">
      <c r="B2" s="2" t="inlineStr">
        <is>
          <t>Mar. 31, 2025</t>
        </is>
      </c>
    </row>
    <row r="3">
      <c r="A3" s="3" t="inlineStr">
        <is>
          <t>LOANS AND RELATED ALLOWANCE FOR CREDIT LOSSES</t>
        </is>
      </c>
      <c r="B3" s="4" t="inlineStr">
        <is>
          <t xml:space="preserve"> </t>
        </is>
      </c>
    </row>
    <row r="4">
      <c r="A4" s="4" t="inlineStr">
        <is>
          <t>LOANS AND RELATED ALLOWANCE FOR CREDIT LOSSES</t>
        </is>
      </c>
      <c r="B4" s="4" t="inlineStr">
        <is>
          <t>6. LOANS AND RELATED ALLOWANCE FOR CREDIT LOSSES Loans that the Company originated and has the intent and ability to hold for the foreseeable future or until maturity or payoff are stated at the outstanding unpaid principal balances, net of any deferred fees or costs and the allowance for credit losses. Interest income on all loans, other than nonaccrual loans, is accrued over the term of the loans based on the amount of principal outstanding. Unearned income is amortized to income over the life of the loans, using the interest method. The loan portfolio includes the following classes: (1) commercial, financial and agricultural; (2) real estate – commercial; (3) real estate – construction; (4) real estate – mortgage; (5) obligations of states and political subdivisions; and (6) personal loans. The Company originates loans in the portfolio with the intent to hold them until maturity. Should the Company no longer intend to hold loans to maturity based on asset/liability management practices, the Company transfers loans from its portfolio to held for sale at fair value. Any write-down recorded upon transfer is charged against the allowance for credit losses. Any write-downs recorded after the initial transfers are recorded as a charge to other non-interest expense. Gains or losses recognized upon sale are included in gains on sales of loans, which is a component of non-interest income. Loans Held for Sale The Company has originated residential mortgage loans with the intent to sell. These individual loans are normally sold to the buyer immediately. The Company maintains servicing rights on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which are included in other non-interest income on the Consolidated Statements of Income. The fair values of servicing rights are subject to fluctuations because of changes in estimated and actual prepayment speeds and default rates and losses. Servicing fee income, which is included in fees derived from loan activity on the Consolidated Statements of Income, is recorded for fees earned for servicing loans. The fees are based on a contractual percentage of the outstanding principal or a fixed amount per loan and are recorded as income when earned. Late fees and ancillary fees related to loan servicing are not material. Allowance for Credit Losses (“ACL”) The Company adopted ASU 2016-13 on January 1, 2023 to calculate the ACL, which requires a projection of credit losses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cation will be executed with an individual borrower, or the extension or renewal options are included in the original or modified contract at the reporting date and not unconditionally cancellable by the Company. The allowance for credit losses is a valuation account that is deducted from the loan’s amortized cost basis to present the net amount expected to be collected on the loan. The ACL is adjusted through the provision for credit losses and reduced by net charge offs of loans. Management estimates the allowance balance using relevant available information, from internal and external sources, related to past events, current conditions and reasonable and supportable forecasts of certain macro-economic variables. Historical credit loss experience provides the basis for the estimation of expected credit losses. Adjustments to historical loss information are made for differences in current loan-specific risk characteristics such as differences in underwriting standards, portfolio mix, lending personnel, delinquency trends, credit concentrations, loan review results, changes in collateral values, as well as the impact of changes in the regulatory and business environment or other relevant factors. The Company utilizes the Discounted Cash Flow (“DCF”) method to analyze the loan segments as it allows for the effective incorporation of a reasonable and supportable forecast in a directionally consistent and objective manner. The DCF model has two key components: a loss driver analysis and a cash flow analysis. The contractual cash flow is adjusted for probability of default/loss given defaults (“PD/LGD”) and prepayment speed to establish a reserve level. The prepayment and curtailment studies are updated quarterly by a third-party for each applicable pool of loans. The Company estimates losses over a four quarter forecast period using Federal Open Market Committee (“FOMC”) estimates for real GDP and unemployment rate. Based on the final values in the forecast and the uncertainty of a post-pandemic economic recovery, management has elected to revert to historical loss experience over four quarters. The economic factors considered as part of the ACL were selected after a rigorous regression analysis and model selection process. Additionally, the Company uses reasonable credit risk assumptions based on an annual report produced by Moody’s for the obligations of states and political subdivisions segment. The allowance for credit losses is measured on a collective (pool) basis when similar risk characteristics exist. The Company has identified the following portfolio segments and measures the allowance for credit losses using the following methods: ​ ​ ​ ​ ​ Portfolio Segments ​ Methodology ​ Loss Drivers Commercial, financial and agricultural ​ DCF ​ National unemployment &amp; national GDP Real estate - commercial ​ DCF ​ National unemployment &amp; national GDP Real estate - construction: ​ ​ ​ ​ 1-4 family residential construction ​ DCF ​ National unemployment &amp; national GDP Other construction loans ​ DCF ​ National unemployment &amp; national GDP Real estate - mortgage ​ DCF ​ National unemployment &amp; national GDP Obligations of states and political subdivisions ​ DCF ​ Moody's report Personal ​ DCF ​ National unemployment &amp; national GDP ​ According to ASC 326,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 for all loan segments. Accrual of interest on loans is discontinued when the payment of principal or interest is in doubt or when a loan becomes contractually past due by 90 days or more with respect to principal or interest, except for loans that are well-secured and in the process of collection. When a loan is placed on nonaccrual status, any accrued but uncollected interest is reversed from current income. ​ ASC 326 requires the Company to establish a liability for anticipated credit losses for unfunded commitments. To accomplish thi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At March 31, 2025, the Company had $60.8 million in unfunded commitments and $322,000 in anticipated credit losses in the reserve for unfunded lending commitments. At December 31, 2024, the Company had $58.6 million in unfunded commitments and $312,000 in anticipated credit losses in the reserve for unfunded lending commitments. The reserve for unfunded commitments is recorded in other liabilities on the Consolidated Statements of Financial Condition as opposed to in the ACL. Provisions to the reserve for unfunded lending commitments are recorded as other noninterest expense on the Consolidated Statements of Income. ​ The determination of the ACL is complex, and the Company makes decisions on the effects of matte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factors prevailing at that point in time along with future forecasts. ​ ​ Risks associated with each portfolio segment are as follows: ​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and other methods. In underwriting commercial loans, the Company performs an analysis of the borrower’s capacity to repay the loan, the adequacy of the borrower’s capital and collateral and conditions affecting the borrower. Evaluation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Real Estate - Commercial Lending: The Company engages in real estate - commercial lending in its primary market area and surrounding areas. The Company’s real estate - commercial portfolio is secured primarily by residential housing, commercial buildings, raw land and hotels. Generally, real estate - commercial loans have terms that do not exceed 20 yea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Real estate - commercial loans generally present a higher level of risk than certain other types of loans, particularly during slow economic conditions. Real Estate - Construction Lending: The Company engages in real estate - construction lending in its primary market area and surrounding areas. The Company’s real estate - construction lending consists of 1-4 family residential construction loans and other construction loans, which are construction loans for purposes other than constructing 1-4 family residential properties such as land development and commercial building construction loans. The Company’s 1-4 family residential construction loans are loans for constructing 1-4 family residential properties, which will secure the loan. Other construction loans are generally secured with the subject property, and advances are made in conformity with a pre-determined draw schedule supported by independent inspections. Terms of construction loans depend on the specifics of the project, such as estimated absorption rates and estimated time to complete. In underwriting real estate - construction loans, the Company performs a thorough analysis of the financial condition of the borrower, the borrower’s credit history and, when applicable, the reliability and predictability of the cash flow generated by the project using feasibility studies, market data and other resources. Most appraisals on properties securing real estate - construction loans originated by the Company are performed by independent appraisers. Real estate - construction loans generally present a higher level of risk than certain other types of loans, particularly during slow economic conditions. The difficulty of estimating total construction costs adds to the risk as well. Real Estate - Mortgage Lending: The Company’s real estate - mortgage portfolio is comprised of 1-4 family residential mortgages and business loans secured by 1-4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real estate - mortgage loans with a term up to a maximum of 25-years for both permanent structures and those under construction. The Company’s 1-4 family residential mortgage originations are secured primarily by properties located in its primary market area and surrounding areas. Most of the Company’s residential real estate - mortgage loans originate with a loan-to-value of 80% or less. Home equity installment loans are secured by the borrower’s primary residence with a maximum loan-to-value of 80% and a maximum term of 15 years 20 years In underwriting 1-4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minimal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because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Loan Portfolio Classification The following table presents the loan portfolio by class at March 31, 2025 and December 31, 2024. ​ ​ ​ ​ ​ ​ ​ (Dollars in thousands) ​ ​ ​ ​ ​ March 31, 2025 December 31, 2024 Commercial, financial and agricultural ​ $ 69,744 ​ $ 68,234 Real estate - commercial ​ ​ 252,731 ​ ​ 247,582 Real estate - construction: ​ ​ ​ ​ 1-4 family residential construction ​ ​ 373 ​ ​ 1,172 Other construction loans ​ ​ 32,159 ​ ​ 36,655 Real estate - mortgage ​ 165,256 ​ 162,771 Obligations of states and political subdivisions ​ ​ 15,188 ​ ​ 13,850 Personal ​ 3,520 ​ 3,605 Total ​ $ 538,971 ​ $ 533,869 ​ The following tables disclose allowance for credit loss activity by loan class for the three months ended March 31, 2025 and March 31, 2024. ​ ​ ​ ​ ​ ​ ​ ​ ​ ​ ​ ​ ​ ​ ​ ​ ​ ​ ​ ​ ​ ​ ​ ​ ​ ​ ​ ​ ​ ​ Real estate- ​ ​ Obligations ​ ​ ​ ​ ​ ​ ​ ​ Commercial, ​ ​ ​ ​ construction ​ Real estate- ​ of states ​ ​ ​ ​ ​ ​ ​ ​ ​ (Dollars in thousands) ​ financial and ​ Real estate- ​ 1-4 family ​ construction ​ and political ​ Real estate- ​ ​ ​ ​ ​ ​ ​ ​ agricultural ​ commercial ​ residential ​ other ​ subdivisions ​ mortgage ​ Personal ​ Total Three Months Ended ​ ​ ​ ​ ​ ​ ​ ​ ​ ​ ​ ​ ​ ​ ​ ​ ​ ​ ​ ​ ​ ​ ​ ​ March 31, 2025 ​ ​ ​ ​ ​ ​ ​ ​ ​ ​ ​ ​ ​ ​ ​ ​ ​ ​ ​ ​ ​ ​ ​ ​ Allowance for credit losses: ​ ​ ​ ​ ​ ​ ​ ​ ​ ​ ​ ​ ​ ​ ​ ​ ​ ​ ​ ​ ​ ​ ​ ​ Beginning balance ​ $ 994 ​ $ 3,010 ​ $ 32 ​ $ 821 ​ $ 24 ​ $ 1,258 ​ $ 44 ​ $ 6,183 Provision for credit losses ​ 126 ​ 90 ​ (22) ​ ​ (109) ​ ​ — ​ ​ 15 ​ ​ 4 ​ 104 Loans charged off ​ — ​ — ​ — ​ — ​ — ​ (4) ​ (7) ​ (11) Recoveries collected ​ — ​ — ​ — ​ — ​ — ​ — ​ 2 ​ 2 Total ending allowance balance ​ $ 1,120 ​ $ 3,100 ​ $ 10 ​ $ 712 ​ $ 24 ​ $ 1,269 ​ $ 43 ​ $ 6,278 ​ ​ ​ ​ ​ ​ ​ ​ ​ ​ ​ ​ ​ ​ ​ ​ ​ ​ ​ ​ ​ ​ ​ ​ ​ ​ ​ ​ ​ ​ ​ ​ Real estate- ​ ​ Obligations ​ ​ ​ ​ ​ ​ ​ ​ ​ Commercial, ​ ​ ​ ​ construction ​ Real estate- ​ of states ​ ​ ​ ​ ​ ​ ​ ​ ​ (Dollars in thousands) ​ financial and ​ Real estate- ​ 1-4 family ​ construction ​ and political ​ Real estate- ​ ​ ​ ​ ​ ​ ​ ​ agricultural ​ commercial ​ residential ​ other ​ subdivisions ​ mortgage ​ Personal ​ Total Three Months Ended ​ ​ ​ ​ ​ ​ ​ ​ ​ ​ ​ ​ ​ ​ ​ ​ ​ ​ ​ ​ ​ ​ ​ ​ March 31, 2024 ​ ​ ​ ​ ​ ​ ​ ​ ​ ​ ​ ​ ​ ​ ​ ​ ​ ​ ​ ​ ​ ​ ​ ​ Allowance for credit losses: ​ ​ ​ ​ ​ ​ ​ ​ ​ ​ ​ ​ ​ ​ ​ ​ ​ ​ ​ ​ ​ ​ ​ ​ Beginning balance ​ $ 740 ​ $ 2,799 ​ $ 104 ​ $ 778 ​ $ 39 ​ $ 1,157 ​ $ 60 ​ $ 5,677 Provision for credit losses ​ 40 ​ 144 ​ 1 ​ ​ (30) ​ ​ 18 ​ ​ (50) ​ ​ (3) ​ 120 Loans charged off ​ — ​ — ​ — ​ — ​ — ​ — ​ (9) ​ (9) Recoveries collected ​ — ​ — ​ — ​ — ​ — ​ 1 ​ 3 ​ 4 Total ending allowance balance ​ $ 780 ​ $ 2,943 ​ $ 105 ​ $ 748 ​ $ 57 ​ $ 1,108 ​ $ 51 ​ $ 5,792 ​ There was $33,000 in consumer mortgage loans secured by residential real estate properties for which formal foreclosure proceedings were in process as of March 31, 2025 and December 31, 2024. Charge-offs will occur when a confirmed loss is identified. Professional appraisals of collateral, discounted for expected selling costs, appraisal age, economic conditions and other known factors, are used to determine the charge-off amount. Under ASC 326, loans that do not share risk characteristics are not evaluated collectively and are instead individually evaluated. When management determines foreclosure is probable, expected credit losses are based on the fair value of the collateral, adjusted for selling costs as appropriate. The following tables present the amortized cost basis of collateral-dependent loans by class of loans and collateral type as of March 31, 2025 and December 31, 2024. ​ ​ ​ ​ (Dollars in thousands) ​ ​ ​ ​ ​ ​ As of March 31, 2025 Real Estate Real estate - commercial ​ $ 135 Real estate - mortgage ​ ​ 246 Personal ​ 5 Total ​ $ 386 ​ ​ ​ ​ ​ (Dollars in thousands) ​ ​ ​ ​ ​ ​ As of December 31, 2024 Real Estate Real estate - commercial ​ $ 135 Real estate - mortgage ​ ​ 256 Total ​ $ 391 ​ ​ When a loan is placed on non-accrual status, all unpaid interest credited to income in the current year is reversed against current period income,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and the ultimate collectability of the total contractual principal and interest is no longer in doubt. The Company’s nonaccrual and charge-off policies are the same, regardless of the loan type. The following tables present the amortized cost basis of loans on nonaccrual status, including nonaccrual status loans with no allowance, and loans past due over 89 days still accruing as of March 31, 2025 and December 31, 2024, respectively. ​ ​ ​ ​ ​ ​ ​ ​ ​ ​ (Dollars in thousands) ​ Nonaccrual with ​ Nonaccrual with ​ Loans Past Due ​ ​ No Allowance ​ an Allowance ​ Over 89 Days As of March 31, 2025 ​ for Credit Loss ​ for Credit Loss ​ Still Accruing(1) Commercial, financial and agricultural ​ $ — ​ $ 170 ​ $ 16 Real estate - commercial ​ ​ — ​ ​ 135 ​ ​ — Real estate - mortgage ​ ​ 246 ​ ​ — ​ ​ 57 Personal ​ 5 ​ — ​ — Total ​ $ 251 ​ $ 305 ​ $ 73 ​ ​ ​ ​ ​ ​ ​ ​ ​ ​ ​ (Dollars in thousands) ​ Nonaccrual with ​ Nonaccrual with ​ Loans Past Due ​ ​ No Allowance ​ an Allowance ​ Over 89 Days As of December 31, 2024 ​ for Credit Loss ​ for Credit Loss ​ Still Accruing(1) Commercial, financial and agricultural ​ $ — ​ $ 105 ​ $ — Real estate - commercial ​ ​ — ​ ​ 135 ​ ​ — Real estate - mortgage ​ ​ 256 ​ ​ — ​ ​ 119 Total ​ $ 256 ​ $ 240 ​ $ 119 (1) These loans are guaranteed, or well-secured, and there is an effective means of collection in process. ​ The Company recognized no interest income on nonaccrual loans for the three months ended March 31, 2025 and $74,000 of interest income for the year ended December 31, 2024. ​ ​ The performance and credit quality of the loan portfolio is also monitored by analyzing the age of the loans receivable as determined by the length of time a recorded payment is past due. Past due status is determined by the contractual terms of the loan. The following tables present the classes of the loan portfolio, summarized by the past due status as of March 31, 2025 and December 31, 2024, respectively. ​ ​ ​ ​ ​ ​ ​ ​ ​ ​ ​ ​ ​ ​ ​ ​ ​ ​ ​ ​ ​ ​ ​ ​ ​ ​ (Dollars in thousands) ​ ​ ​ ​ ​ ​ ​ Greater ​ ​ ​ ​ ​ 30 ‑ 59 Days ​ 60 ‑ 89 Days ​ Than 89 Days ​ Total Past As of March 31, 2025 ​ Past Due(1) ​ Past Due ​ Past Due ​ Due Commercial, financial and agricultural ​ $ 72 ​ ​ 260 ​ ​ 108 ​ $ 440 Real estate - commercial ​ 171 ​ ​ — ​ ​ 135 ​ 306 Real estate - construction: ​ ​ ​ ​ ​ ​ ​ ​ ​ ​ ​ Other construction loans ​ ​ 19 ​ ​ 88 ​ ​ — ​ 107 Real estate - mortgage ​ ​ 876 ​ ​ 58 ​ ​ 90 ​ ​ 1,024 Personal ​ 8 ​ ​ 5 ​ ​ — ​ 13 Total ​ $ 1,146 ​ $ 411 ​ $ 333 ​ $ 1,890 ​ ​ ​ ​ ​ ​ ​ ​ ​ ​ ​ ​ ​ ​ ​ ​ ​ ​ ​ ​ ​ ​ ​ ​ ​ ​ ​ (Dollars in thousands) ​ ​ ​ ​ ​ ​ ​ Greater ​ ​ ​ ​ ​ 30 ‑ 59 Days ​ 60 ‑ 89 Days ​ Than 89 Days ​ Total Past As of December 31, 2024 Past Due(1) Past Due Past Due Due Commercial, financial and agricultural ​ $ 100 ​ $ — ​ $ 92 ​ $ 192 Real estate - commercial ​ 180 ​ 41 ​ 135 ​ 356 Real estate - mortgage ​ 795 ​ ​ 334 ​ ​ 157 ​ 1,286 Personal ​ 2 ​ 6 ​ — ​ 8 Total ​ $ 1,077 ​ $ 381 ​ $ 384 ​ $ 1,842 (1) Loans are considered past due when the borrower is in arrears on two or more monthly payments. ​ Occasionally, the Company modifies loans to borrowers in financial difficulty by providing principal forgiveness, term extension, an other-then-insignificant payment delay or interest rate reduction. When principal forgiveness is provided, the amount of forgiveness is charged off against the allowance for credit losses. In some cases, the Company may provide multiple types of concessions on one loan. Typically, one type of concession, such as a term extension, is granted initially. If the borrower continues to experience financial difficulty, another concession, such as principal forgiveness, may be granted. ​ There were no loans modified to borrowers experiencing financial difficulty during the three months ended March 31, 2025 or March 31, 2024 and, as such, there were no payment defaults on loans modified to borrowers experiencing financial difficulty during the three months ended March 31, 2025 or March 31, 2024. ​ If the Company determines a modified loan (or a portion of a loan) has subsequently been deemed uncollectible, the loan (or a portion of the loan) is written off. Therefore, the amortized cost basis of the loan is reduced by the uncollectible amount and the allowance for credit losses is adjusted by the same amount.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to commercial customers with an aggregate loan exposure greater than $500,000 and lines of credit greater than $50,000. This analysis is performed on a continuing basis, with all such loans reviewed annually. The Company uses the following definitions for risk ratings: ​ Special Mention ​ Substandard ​ Doubtful ​ Loans not meeting the criteria above that are analyzed individually as part of the above described process are considered to be pass-rated loans. ​ The following tables present the classes of the loan portfolio summarized by the aggregate pass rating and the classified ratings of special mention, substandard and doubtful within the Company’s internal risk rating system as of March 31, 2025 and December 31, 2024, respectively. ​ ​ ​ ​ ​ ​ ​ ​ ​ ​ ​ ​ ​ ​ ​ ​ ​ (Dollars in thousands) ​ ​ ​ ​ ​ ​ ​ ​ ​ ​ ​ ​ ​ ​ ​ ​ ​ ​ ​ Special ​ ​ ​ ​ ​ ​ ​ ​ ​ As of March 31, 2025 Pass Mention Substandard Doubtful Total Commercial, financial and agricultural ​ $ 64,363 ​ $ 5,209 ​ $ 32 ​ $ 140 ​ $ 69,744 Real estate - commercial ​ 244,078 ​ 7,634 ​ 1,019 ​ — ​ 252,731 Real estate - construction: ​ ​ ​ ​ ​ ​ ​ ​ ​ ​ ​ ​ ​ ​ 1-4 family residential construction ​ ​ 373 ​ — ​ — ​ — ​ 373 Other construction loans ​ ​ 32,159 ​ — ​ — ​ — ​ 32,159 Real estate - mortgage ​ 163,996 ​ 491 ​ 769 ​ — ​ 165,256 Obligations of states and political subdivisions ​ 15,188 ​ — ​ — ​ — ​ 15,188 Personal ​ 3,515 ​ — ​ 5 ​ — ​ 3,520 Total ​ $ 523,672 ​ $ 13,334 ​ $ 1,825 ​ $ 140 ​ $ 538,971 ​ ​ ​ ​ ​ ​ ​ ​ ​ ​ ​ ​ ​ ​ ​ ​ ​ (Dollars in thousands) ​ ​ ​ ​ ​ ​ ​ ​ ​ ​ ​ ​ ​ ​ ​ ​ ​ ​ ​ Special ​ ​ ​ ​ ​ ​ ​ ​ ​ As of December 31, 2024 Pass Mention Substandard Doubtful Total Commercial, financial and agricultural ​ $ 62,134 ​ $ 5,995 ​ $ 33 ​ $ 72 ​ $ 68,234 Real estate - commercial ​ 234,572 ​ 11,984 ​ 1,026 ​ — ​ 247,582 Real estate - construction: ​ ​ ​ ​ ​ ​ ​ ​ ​ ​ ​ ​ ​ ​ 1-4 family residential construction ​ ​ 1,172 ​ — ​ — ​ — ​ 1,172 Other construction loans ​ ​ 32,119 ​ 4,536 ​ — ​ — ​ 36,655 Real estate - mortgage ​ 161,488 ​ 496 ​ 787 ​ — ​ 162,771 Obligations of states and political subdivisions ​ 13,850 ​ — ​ — ​ — ​ 13,850 Personal ​ 3,605 ​ — ​ — ​ — ​ 3,605 Total ​ $ 508,940 ​ $ 23,011 ​ 1,846 ​ $ 72 ​ $ 533,869 ​ ​ Based on the most recent analysis performed, the amortized cost basis by risk category of loans by class of loan and by origination year as of March 31, 2025 is as follows: ​ ​ ​ ​ ​ ​ ​ ​ ​ ​ ​ ​ ​ ​ ​ ​ ​ ​ ​ ​ ​ ​ ​ ​ ​ ​ ​ ​ ​ ​ ​ ​ ​ ​ ​ ​ ​ ​ ​ ​ ​ ​ ​ ​ ​ ​ ​ ​ ​ Revolving ​ Revolving ​ ​ ​ (Dollars in thousands) ​ ​ ​ ​ ​ ​ ​ ​ ​ ​ ​ ​ ​ Loans ​ Loans ​ ​ ​ ​ ​ ​ ​ ​ ​ ​ ​ ​ ​ ​ ​ ​ ​ ​ ​ ​ ​ Amortized ​ Converted ​ ​ ​ As of March 31, 2025 2025 2024 2023 2022 2021 Prior Cost Basis to Term Total Commercial, financial and agricultural: ​ ​ ​ ​ ​ ​ ​ ​ ​ ​ ​ ​ ​ ​ ​ ​ ​ ​ ​ ​ ​ ​ ​ ​ ​ ​ ​ Risk Rating ​ ​ ​ ​ ​ ​ ​ ​ ​ ​ ​ ​ ​ ​ ​ ​ ​ ​ ​ ​ ​ ​ ​ ​ ​ ​ ​ Pass ​ $ 8,772 ​ ​ 7,102 ​ ​ 8,103 ​ ​ 3,127 ​ ​ 5,738 ​ ​ 3,564 ​ ​ 18,103 ​ ​ 9,854 ​ $ 64,363 Special Mention ​ ​ — ​ ​ 46 ​ ​ 629 ​ ​ 544 ​ ​ 2,938 ​ ​ — ​ ​ 1,052 ​ ​ — ​ ​ 5,209 Substandard ​ ​ — ​ ​ — ​ ​ — ​ ​ — ​ ​ — ​ ​ 32 ​ ​ — ​ ​ — ​ ​ 32 Doubtful ​ ​ — ​ ​ — ​ ​ 68 ​ ​ — ​ ​ — ​ ​ 72 ​ ​ — ​ ​ — ​ ​ 140 Total commercial, financial and agricultural loans ​ $ 8,772 ​ $ 7,148 ​ $ 8,800 ​ $ 3,671 ​ $ 8,676 ​ $ 3,668 ​ $ 19,155 ​ $ 9,854 ​ $ 69,744 ​ ​ ​ ​ ​ ​ ​ ​ ​ ​ ​ ​ ​ ​ ​ ​ ​ ​ ​ ​ ​ ​ ​ ​ ​ ​ ​ ​ Commercial, financial and agricultural loans: ​ ​ ​ ​ ​ ​ ​ ​ ​ ​ ​ ​ ​ ​ ​ ​ ​ ​ ​ ​ ​ ​ ​ ​ ​ ​ ​ Current period gross write offs ​ $ — ​ $ — ​ $ — ​ $ — ​ $ — ​ $ — ​ $ — ​ $ — ​ $ — ​ ​ ​ ​ ​ ​ ​ ​ ​ ​ ​ ​ ​ ​ ​ ​ ​ ​ ​ ​ ​ ​ ​ ​ ​ ​ ​ ​ Real estate - commercial: ​ ​ ​ ​ ​ ​ ​ ​ ​ ​ ​ ​ ​ ​ ​ ​ ​ ​ ​ ​ ​ ​ ​ ​ ​ ​ ​ Risk Rating ​ ​ ​ ​ ​ ​ ​ ​ ​ ​ ​ ​ ​ ​ ​ ​ ​ ​ ​ ​ ​ ​ ​ ​ ​ ​ ​ Pass ​ $ 5,848 ​ ​ 30,106 ​ ​ 37,931 ​ ​ 57,227 ​ ​ 32,902 ​ ​ 74,914 ​ ​ 4,376 ​ ​ 774 ​ $ 244,078 Special Mention ​ ​ — ​ ​ — ​ ​ — ​ ​ — ​ ​ — ​ ​ 7,435 ​ ​ 199 ​ ​ — ​ ​ 7,634 Substandard ​ ​ — ​ ​ — ​ ​ — ​ ​ — ​ ​ — ​ ​ 1,019 ​ ​ — ​ ​ — ​ ​ 1,019 Doubtful ​ ​ — ​ ​ — ​ ​ — ​ ​ — ​ ​ — ​ ​ — ​ ​ — ​ ​ — ​ ​ — Total real estate - commercial loans ​ $ 5,848 ​ $ 30,106 ​ $ 37,931 ​ $ 57,227 ​ $ 32,902 ​ $ 83,368 ​ $ 4,575 ​ $ 774 ​ $ 252,731 ​ ​ ​ ​ ​ ​ ​ ​ ​ ​ ​ ​ ​ ​ ​ ​ ​ ​ ​ ​ ​ ​ ​ ​ ​ ​ ​ ​ Real estate - commercial: ​ ​ ​ ​ ​ ​ ​ ​ ​ ​ ​ ​ ​ ​ ​ ​ ​ ​ ​ ​ ​ ​ ​ ​ ​ ​ ​ Current period gross write offs ​ $ — ​ $ — ​ $ — ​ $ — ​ $ — ​ $ — ​ $ — ​ $ — ​ $ — ​ ​ ​ ​ ​ ​ ​ ​ ​ ​ ​ ​ ​ ​ ​ ​ ​ ​ ​ ​ ​ ​ ​ ​ ​ ​ ​ ​ Real estate - construction - 1-4 family residential: ​ ​ ​ ​ ​ ​ ​ ​ ​ ​ ​ ​ ​ ​ ​ ​ ​ ​ ​ ​ ​ ​ ​ ​ ​ ​ ​ Risk Rating ​ ​ ​ ​ ​ ​ ​ ​ ​ ​ ​ ​ ​ ​ ​ ​ ​ ​ ​ ​ ​ ​ ​ ​ ​ ​ ​ Pass ​ $ — ​ $ 373 ​ $ — ​ $ — ​ $ — ​ $ — ​ $ — ​ $ — ​ $ 373 Special Mention ​ ​ — ​ ​ — ​ ​ — ​ ​ — ​ ​ — ​ ​ — ​ ​ — ​ ​ — ​ ​ — Substandard ​ ​ — ​ ​ — ​ ​ — ​ ​ — ​ ​ — ​ ​ — ​ ​ — ​ ​ — ​ ​ — Doubtful ​ ​ — ​ ​ — ​ ​ — ​ ​ — ​ ​ — ​ ​ — ​ ​ — ​ ​ — ​ ​ — Total real estate - construction - 1-4 family residential loans ​ $ — ​ $ 373 ​ $ — ​ $ — ​ $ — ​ $ — ​ $ — ​ $ — ​ $ 373 ​ ​ ​ ​ ​ ​ ​ ​ ​ ​ ​ ​ ​ ​ ​ ​ ​ ​ ​ ​ ​ ​ ​ ​ ​ ​ ​ ​ Real estate - construction - 1-4 family residential: ​ ​ ​ ​ ​ ​ ​ ​ ​ ​ ​ ​ ​ ​ ​ ​ ​ ​ ​ ​ ​ ​ ​ ​ ​ ​ ​ Current period gross write offs ​ $ — ​ $ — ​ $ — ​ $ — ​ $ — ​ $ — ​ $ — ​ $ — ​ $ — ​ ​ ​ ​ ​ ​ ​ ​ ​ ​ ​ ​ ​ ​ ​ ​ ​ ​ ​ ​ ​ ​ ​ ​ ​ ​ ​ ​ Real estate - construction - other: ​ ​ ​ ​ ​ ​ ​ ​ ​ ​ ​ ​ ​ ​ ​ ​ ​ ​ ​ ​ ​ ​ ​ ​ ​ ​ ​ Risk Rating ​ ​ ​ ​ ​ ​ ​ ​ ​ ​ ​ ​ ​ ​ ​ ​ ​ ​ ​ ​ ​ ​ ​ ​ ​ ​ ​ Pass ​ $ 1,248 ​ ​ 11,355 ​ ​ 5,091 ​ ​ 77 ​ ​ 403 ​ ​ 3,211 ​ ​ 6,335 ​ ​ 4,439 ​ $ 32,159 Special Mention ​ ​ — ​ ​ — ​ ​ — ​ ​ — ​ ​ — ​ ​ — ​ ​ — ​ ​ — ​ ​ — Substandard ​ ​ — ​ ​ — ​ ​ — ​ ​ — ​ ​ — ​ ​ — ​ ​ — ​ ​ — ​ ​ — Doubtful ​ ​ — ​ ​ — ​ ​ — ​ ​ — ​ ​ — ​ ​ — ​ ​ — ​ ​ — ​ ​ — Total real estate - construction -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7. GOODWILL AND OTHER INTANGIBLE ASSETS Goodwill On September 8, 2006 , the Company acquired a branch office in Richfield, PA. Goodwill associated with this transaction is carried at $2.0 million. On November 30, 2015 , the Company acquired FNBPA Bancorp, Inc. and, as a result, the Company carries goodwill of $3.4 million relating to the acquisition. On April 30, 2018 , the Company acquired the remainder of the outstanding common stock of Liverpool Community Bank and, as a result, the Company carries goodwill of $3.6 million relating to the acquisition. On May 12, 2023 , the Company acquired a branch office (“Path Valley”) in Spring Run, Pennsylvania. Goodwill associated with this transaction is carried at $765,000 . Total goodwill at both March 31, 2025 and December 31, 2024 was $9.8 million. Goodwill and intangible assets acquired in a purchase business combination and determined to have an indefinite useful life are not amortized; however, they are tested for impairment at least annually as of December 31, or more frequently if events and circumstances exists that indicate that a goodwill impairment test should be performed. Impairment exists when a reporting unit’s carrying value of goodwill exceeds its fair value. There was no goodwill impairment during the three months ended March 31, 2025 or March 31, 2024. Intangible Assets On November 30, 2015, a core deposit intangible in the amount of $303,000 associated with the FNBPA Bancorp, Inc. acquisition was recorded and is being amortized over a ten-year period using a sum of the years’ digits basis. Amortization expense recognized for the intangible related to the FNBPA acquisition for the three months ended March 31, 2025 and March 31, 2024 was $1,000 and $3,000, respectively. On April 30, 2018, a core deposit intangible in the amount of $289,000 associated with the Liverpool Community Bank acquisition was recorded and is being amortized over a ten-year period using a sum of the years’ digit basis. Amortization expense recognized for the intangible related to the Liverpool Community Bank acquisition for the three months ended March 31, 2025 and March 31, 2024 was $4,000 and $6,000, respectively. On May 12, 2023, a core deposit intangible in the amount of $303,000 associated with the Path Valley branch acquisition was recorded and is being amortized over a ten-year period using a sum of the years’ digit basis. Amortization expense recognized for the intangible related to the Path Valley branch acquisition was $13,000 for both the three months ended March 31, 2025 and March 31, 2024. The following table shows the amortization schedule for each of the intangible assets recorded. ​ ​ ​ ​ ​ ​ ​ ​ ​ ​ ​ ​ (Dollars in thousands) Path Valley FNBPA LCB ​ ​ Acquisition ​ Acquisition ​ Acquisition ​ ​ Core ​ Core ​ Core ​ ​ Deposit ​ Deposit ​ Deposit ​ ​ Intangible ​ Intangible ​ Intangible Beginning Balance at Acquisition Date ​ $ 303 ​ $ 303 ​ $ 289 Amortization expense recorded prior to January 1, 2024 ​ 37 ​ 287 ​ 228 Amortization expense recorded in the twelve months ​ ​ ​ ended December 31, 2024 ​ 51 ​ 11 ​ 23 Unamortized balance as of December 31, 2024 ​ 215 ​ 5 ​ 38 Amortization expense recorded in the ​ ​ ​ ​ ​ ​ ​ three months ended March 31, 2025 ​ ​ 13 ​ ​ 1 ​ ​ 4 Unamortized balance as of March 31, 2025 ​ $ 202 ​ $ 4 ​ $ 34 ​ ​ ​ ​ ​ ​ ​ ​ ​ ​ Scheduled remaining amortization expense for years ended: ​ ​ ​ ​ ​ ​ December 31, 2025 ​ $ 33 ​ $ 4 ​ $ 13 December 31, 2026 ​ ​ 40 ​ ​ — ​ 12 December 31, 2027 ​ 35 ​ — ​ 7 December 31, 2028 ​ 30 ​ — ​ ​ 2 December 31, 2029 ​ 24 ​ — ​ ​ — Thereafter ​ ​ 40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8. DEPOSITS ​ At March 31, 2025 and December 31, 2024, time deposits that met or exceeded the FDIC insurance limit of $250,000 were $41.8 million and $41.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9. BORROWINGS Borrowings consisted of the following as of March 31, 2025 and December 31, 2024: ​ ​ ​ ​ ​ ​ ​ ​ (Dollars in thousands) ​ March 31, ​ December 31, ​ 2025 2024 Securities sold under agreements to repurchase ​ $ 16,282 ​ $ 14,342 Overnight advances with FHLB ​ 27,800 ​ 27,900 Long-term debt with FHLB ​ 5,000 ​ 5,000 Total borrowings ​ $ 49,082 ​ $ 47,242 ​ Long-term debt is comprised only of Federal Home Loan Bank (“FHLB”) advances with an original maturity of one year or more. The remaining $5.0 million long-term debt advance with the FHLB has a 2.41% interest rate and matures on June 2,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3 Months Ended</t>
        </is>
      </c>
    </row>
    <row r="2">
      <c r="B2" s="2" t="inlineStr">
        <is>
          <t>Mar. 31, 2025</t>
        </is>
      </c>
    </row>
    <row r="3">
      <c r="A3" s="3" t="inlineStr">
        <is>
          <t>STOCK COMPENSATION PLAN</t>
        </is>
      </c>
      <c r="B3" s="4" t="inlineStr">
        <is>
          <t xml:space="preserve"> </t>
        </is>
      </c>
    </row>
    <row r="4">
      <c r="A4" s="4" t="inlineStr">
        <is>
          <t>STOCK COMPENSATION PLAN</t>
        </is>
      </c>
      <c r="B4" s="4" t="inlineStr">
        <is>
          <t>10. STOCK COMPENSATION PLAN Long-Term Incentive Plan ​ The Company maintains the 2016 Long-Term Incentive Plan (the “Plan”); the Plan amended and restated the former 2011 Stock Option Plan (the “2011 Plan”). All remaining awards under the 2011 Plan expired on February 17, 2025. The Plan expanded the types of awards authorized by the 2011 Plan to include, among other awards, restricted stock. Under the provisions of the Plan, awards may consist of grants of incentive stock options, nonqualified stock options, stock appreciation rights, restricted stock and performance shares to officers and key employees of the Company, as well as directors. The Plan is administered by a committee of the Board of Directors. ​ The maximum number of shares of common stock that may be issued under the Plan is 300,000 shares, and 189,675 shares remained available for grant as of March 31, 2025. Shares of common stock issued under the Plan may be treasury shares or authorized but unissued shares. Forfeited awards are returned to the pool of shares available for grant for future awards. ​ Through the three months ended March 31, 2025, 13,625 restricted shares were awarded to certain officers and all directors. Each of the awards vest after three-years, with no interim vesting. As of March 31, 2025, there was $302,000 of unrecognized compensation cost related to all non-vested restricted stock awards. This cost is expected to be recognized over the vesting period through February 2028 ​ Compensation expense for stock options granted and restricted stock awarded is measured using the fair value of the award on the grant date and is recognized over the vesting period. The Company recognized stock-based compensation expense for the three months ended March 31, 2025 and March 31, 2024 of $37,000 and $34,000, respectively. ​ ​ The following table presents a summary of the status of the Company’s non-vested restricted stock awards as of March 31, 2025. Changes during the period then ended are presented further below: ​ ​ ​ ​ ​ ​ ​ ​ Weighted ​ ​ ​ ​ Average ​ ​ ​ ​ Grant Date ​ ​ Shares ​ Fair Value Non-vested at January 1, 2025 28,809 ​ $ 14.85 Vested (8,054) ​ 15.90 Forfeited ​ — ​ ​ — Granted 13,625 ​ 13.23 Non-vested at March 31, 2025 34,380 ​ $ 13.96 ​ No stock options were awarded during the three months ended March 31, 2025. All previously granted stock options have vested and all remaining options previously granted under the Plans expired on February 17, 2025. ​ As of March 31, 2025, there was no unrecognized compensation cost related to options granted under the Plan, and no options were exercised under the Plan during the period. ​ A summary of the status of the outstanding stock options as of March 31, 2025, and changes during the period then ended, is presented below: ​ ​ ​ ​ ​ ​ ​ ​ 2025 ​ ​ Weighted ​ ​ ​ ​ Average ​ ​ ​ ​ Exercise ​ ​ Shares ​ Price Outstanding at beginning of year 22,700 ​ $ 17.80 Granted — ​ — Exercised — ​ — Cancelled/Forfeited ​ — ​ ​ — Expired (22,700) ​ 17.80 Outstanding at March 31, 2025 — ​ $ — ​ Employee Stock Purchase Plan ​ The Company has an Employee Stock Purchase Plan under which employees, through payroll deductions, may purchase shares of Company stock annually. The option price of the stock purchases is between 95% and 100% of the fair market value of the stock on the offering termination date as determined annually by the Board of Directors. The maximum number of shares which employees may purchase under the Plan is 250,000; however, the annual issuance of shares may not exceed 5,000 shares plus any unissued shares from prior offerings. There were no shares issued from treasury under this plan during the three months ended March 31, 2025 and 2024. As of March 31, 2025, there were 149,554 shares reserved for issuance under the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11.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dditional guidance is provided on determining when the volume and level of activity for the asset or liability has significantly decreased. The guidance also includes instruction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at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The placement of asset’s or liability’s in the fair value hierarchy is based on the lowest level of input that is significant to the fair value measurement. A description of the valuation methodologies used for assets and liabilities measured at fair value, as well as the general classification of such assets and liabilitie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Equity Securities – Debt Securities – Other Real Estate Owned – Mortgage Servicing Rights Derivatives The following tables summarize financial assets and financial liabilities measured at fair value as of March 31, 2025 and December 31, 2024 segregated by the level of the valuation inputs within the fair value hierarchy utilized to measure fair value. There were no assets measured at fair value on a non-recurring basis as of March 31, 2025 or December 31, 2024. ​ ​ ​ ​ ​ ​ ​ ​ ​ ​ ​ ​ ​ ​ (Level 1) (Level 2) (Level 3) ​ ​ ​ ​ Quoted Prices in ​ Significant ​ Significant ​ ​ ​ (Dollars in thousands) ​ Active Markets ​ Other ​ Other ​ ​ ​ ​ ​ for Identical ​ Observable ​ Unobservable ​ ​ March 31, 2025 ​ Assets ​ Inputs ​ Inputs ​ Total Assets measured at fair value on a recurring basis: ​ ​ ​ ​ Debt securities available for sale: ​ ​ ​ ​ Obligations of U.S. Government agencies and corporations ​ $ — ​ $ 14,756 ​ $ — ​ $ 14,756 Obligations of state and political subdivisions ​ — ​ 6,093 ​ — ​ 6,093 Corporate debt securities ​ ​ — ​ ​ 8,590 ​ ​ 7,125 ​ ​ 15,715 Mortgage-backed securities ​ — ​ 28,208 ​ — ​ 28,208 Total debt securities available for sale ​ $ — ​ $ 57,647 ​ $ 7,125 ​ $ 64,772 Equity securities ​ $ 1,114 ​ $ — ​ $ — ​ $ 1,114 Mortgage servicing rights ​ $ — ​ $ — ​ $ 68 ​ $ 68 Derivatives ​ $ — ​ $ 103 ​ $ — ​ $ 103 Liabilities measured at fair value on a recurring basis: ​ ​ ​ ​ Derivatives ​ $ — ​ $ 132 ​ $ — ​ $ 132 ​ ​ ​ ​ ​ ​ ​ ​ ​ ​ ​ ​ ​ ​ ​ (Level 1) (Level 2) (Level 3) ​ ​ ​ ​ Quoted Prices in ​ Significant ​ Significant ​ ​ ​ (Dollars in thousands) ​ Active Markets ​ Other ​ Other ​ ​ ​ ​ ​ for Identical ​ Observable ​ Unobservable ​ ​ December 31, 2024 ​ Assets ​ Inputs ​ Inputs ​ Total Assets measured at fair value on a recurring basis: ​ ​ ​ ​ Debt securities available for sale: ​ ​ ​ ​ Obligations of U.S. Government agencies and corporations ​ $ — ​ $ 14,576 ​ $ — ​ $ 14,576 Obligations of state and political subdivisions ​ — ​ 6,033 ​ — ​ 6,033 Corporate debt securities ​ ​ — ​ ​ 8,403 ​ ​ 6,955 ​ ​ 15,358 Mortgage-backed securities ​ — ​ 28,656 ​ — ​ 28,656 Total debt securities available for sale ​ $ — ​ $ 57,668 ​ $ 6,955 ​ $ 64,623 Equity securities ​ $ 1,189 ​ $ — ​ $ — ​ $ 1,189 Mortgage servicing rights ​ $ — ​ $ — ​ $ 69 ​ $ 69 Derivatives ​ $ — ​ $ 20 ​ $ — ​ $ 20 Liabilities measured at fair value on a recurring basis: ​ ​ ​ ​ Derivatives ​ $ — ​ $ 44 ​ $ — ​ $ 44 ​ ​ The table below presents a reconciliation of the beginning and ending balances of investment securities measured at fair value on a recurring basis using significant unobservable inputs (Level 3) for the three month periods ended March 31, 2025 and 2024. ​ ​ ​ ​ ​ ​ ​ ​ ​ Three Months Ended (Dollars in thousands) ​ March 31, ​ ​ 2025 ​ 2024 Investment Securities: ​ ​ ​ ​ ​ ​ Beginning balance ​ $ 6,955 ​ $ 6,153 Total gain (loss) included in OCI ​ ​ 170 ​ ​ 341 Purchases ​ ​ — ​ ​ — Principal payments and other ​ ​ — ​ ​ — Sales ​ ​ — ​ ​ — Balance, end of period ​ $ 7,125 ​ $ 6,494 ​ Mortgage servicing rights and assets measured at fair value on a nonrecurring basis for which Level 3 inputs have been used to determine fair value are immaterial to the Company’s consolidated financial statements. Fair Value of Financial Instruments Management uses its best judgment in estimating the fair value of the Company’s financial instruments; however, there are inherent weaknesses in any estimation technique. Therefore, the fair value estimates reported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after the respective reporting dates may be different from the amounts reported at each quarte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carrying amounts and estimated fair values of the Company’s financial instruments are as follows: ​ ​ ​ ​ ​ ​ ​ ​ ​ ​ ​ ​ ​ ​ ​ Financial Instruments (Dollars in thousands) ​ March 31, 2025 ​ December 31, 2024 ​ Carrying Fair Carrying Fair ​ ​ Value ​ Value ​ Value ​ Value Financial assets: ​ ​ ​ ​ ​ ​ ​ ​ ​ ​ ​ ​ Cash and due from banks ​ $ 5,145 ​ $ 5,145 ​ $ 5,064 ​ $ 5,064 Interest bearing deposits with banks ​ 8,364 ​ 8,364 ​ 5,934 ​ 5,934 Debt securities available for sale ​ 64,772 ​ 64,772 ​ 64,623 ​ 64,623 Debt securities held to maturity ​ ​ 189,634 ​ ​ 184,898 ​ ​ 191,627 ​ ​ 182,773 Loans, net of allowance for credit losses ​ 532,693 ​ 516,712 ​ 527,686 ​ 511,826 Derivatives ​ ​ 103 ​ ​ 103 ​ ​ 20 ​ ​ 20 Accrued interest receivable ​ 2,412 ​ 2,412 ​ 2,251 ​ 2,251 ​ ​ ​ ​ ​ ​ ​ ​ ​ ​ ​ ​ ​ Financial liabilities: ​ ​ ​ ​ Time deposits ​ $ 217,262 ​ $ 216,097 ​ $ 213,352 ​ $ 212,152 Securities sold under agreements to repurchase ​ 16,282 ​ N/A ​ 14,342 ​ N/A Short-term borrowings ​ 27,800 ​ 27,800 ​ 27,900 ​ 27,900 Long-term debt ​ 5,000 ​ 5,001 ​ 5,000 ​ 5,000 Derivatives ​ ​ 132 ​ ​ 132 ​ ​ 44 ​ ​ 44 Other interest bearing liabilities ​ 769 ​ 769 ​ 830 ​ 829 Accrued interest payable ​ 883 ​ 883 ​ 876 ​ 876 ​ ​ ​ ​ ​ ​ ​ ​ ​ ​ ​ ​ ​ Off-balance sheet financial instruments: ​ ​ ​ ​ Commitments to extend credit ​ $ — ​ $ — ​ $ — ​ $ — Letters of credit ​ — ​ — ​ — ​ — ​ The following tables present the carrying amount, fair value and placement in the fair value hierarchy of the Company’s financial instruments not previously disclosed as of March 31, 2025 and December 31, 2024. The tables exclude financial instruments for which the carrying amount approximates fair value. ​ ​ ​ ​ ​ ​ ​ ​ ​ ​ ​ ​ ​ ​ ​ ​ ​ ​ ​ ​ ​ (Level 1) (Level 2) (Level 3) ​ ​ ​ ​ ​ ​ ​ ​ Quoted Prices in ​ Significant ​ Significant (Dollars in thousands) ​ ​ ​ ​ ​ ​ ​ Active Markets ​ Other ​ Other ​ ​ Carrying ​ ​ ​ ​ for Identical ​ Observable ​ Unobservable ​ ​ Amount ​ Fair Value ​ Assets or Liabilities ​ Inputs ​ Inputs March 31, 2025 ​ ​ ​ ​ ​ ​ ​ ​ ​ ​ ​ ​ ​ ​ ​ Financial instruments – Assets ​ ​ ​ ​ ​ Debt securities held to maturity ​ $ 189,634 ​ $ 184,898 ​ $ — ​ $ 184,898 ​ $ — Loans, net of allowance for credit losses ​ ​ 532,693 ​ ​ 516,712 ​ ​ — ​ ​ — ​ ​ 516,712 Financial instruments – Liabilities ​ ​ ​ ​ ​ ​ ​ ​ Time deposits ​ $ 217,262 ​ $ 216,097 ​ $ — ​ $ 216,097 ​ $ — Short-term borrowings ​ ​ 27,800 ​ ​ 27,800 ​ ​ — ​ ​ 27,800 ​ — Long-term debt ​ 5,000 ​ 5,001 ​ — ​ 5,001 ​ — Other interest bearing liabilities ​ 769 ​ 769 ​ — ​ 769 ​ — ​ ​ ​ ​ ​ ​ ​ ​ ​ ​ ​ ​ ​ ​ ​ ​ ​ ​ ​ ​ ​ ​ ​ ​ ​ (Level 1) ​ (Level 2) ​ (Level 3) ​ ​ ​ ​ ​ ​ ​ ​ Quoted Prices in ​ Significant ​ Significant (Dollars in thousands) ​ ​ ​ ​ ​ ​ ​ Active Markets ​ Other ​ Other ​ ​ Carrying ​ ​ ​ ​ for Identical ​ Observable ​ Unobservable ​ Amount Fair Value Assets or Liabilities Inputs Inputs December 31, 2024 ​ ​ ​ ​ ​ ​ ​ ​ ​ ​ ​ ​ ​ ​ ​ Financial instruments – Assets ​ ​ ​ ​ ​ Debt securities held to maturity ​ $ 191,627 ​ $ 182,773 ​ $ — ​ $ 182,773 ​ $ — Loans, net of allowance for credit losses ​ 527,686 ​ ​ 511,826 ​ ​ — ​ ​ — ​ ​ 511,826 Financial instruments – Liabilities ​ ​ ​ ​ ​ ​ ​ ​ Time deposits ​ $ 213,352 ​ $ 212,152 ​ $ — ​ $ 212,152 ​ $ — Short-term borrowings ​ ​ 27,900 ​ ​ 27,900 ​ ​ — ​ ​ 27,900 ​ — Long-term debt ​ 5,000 ​ 5,000 ​ — ​ 5,000 ​ — Other interest bearing liabilities ​ 830 ​ 829 ​ — ​ 82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5145</v>
      </c>
      <c r="C3" s="6" t="n">
        <v>5064</v>
      </c>
    </row>
    <row r="4">
      <c r="A4" s="4" t="inlineStr">
        <is>
          <t>Interest bearing deposits with banks</t>
        </is>
      </c>
      <c r="B4" s="5" t="n">
        <v>8364</v>
      </c>
      <c r="C4" s="5" t="n">
        <v>5934</v>
      </c>
    </row>
    <row r="5">
      <c r="A5" s="4" t="inlineStr">
        <is>
          <t>Cash and cash equivalents</t>
        </is>
      </c>
      <c r="B5" s="5" t="n">
        <v>13509</v>
      </c>
      <c r="C5" s="5" t="n">
        <v>10998</v>
      </c>
    </row>
    <row r="6">
      <c r="A6" s="4" t="inlineStr">
        <is>
          <t>Equity securities</t>
        </is>
      </c>
      <c r="B6" s="5" t="n">
        <v>1114</v>
      </c>
      <c r="C6" s="5" t="n">
        <v>1189</v>
      </c>
    </row>
    <row r="7">
      <c r="A7" s="4" t="inlineStr">
        <is>
          <t>Debt securities available for sale</t>
        </is>
      </c>
      <c r="B7" s="5" t="n">
        <v>64772</v>
      </c>
      <c r="C7" s="5" t="n">
        <v>64623</v>
      </c>
    </row>
    <row r="8">
      <c r="A8" s="4" t="inlineStr">
        <is>
          <t>Debt securities held to maturity (fair value $184,898 and $182,773, respectively)</t>
        </is>
      </c>
      <c r="B8" s="5" t="n">
        <v>189634</v>
      </c>
      <c r="C8" s="5" t="n">
        <v>191627</v>
      </c>
    </row>
    <row r="9">
      <c r="A9" s="4" t="inlineStr">
        <is>
          <t>Restricted investment in bank stock</t>
        </is>
      </c>
      <c r="B9" s="5" t="n">
        <v>2674</v>
      </c>
      <c r="C9" s="5" t="n">
        <v>2530</v>
      </c>
    </row>
    <row r="10">
      <c r="A10" s="4" t="inlineStr">
        <is>
          <t>Total loans</t>
        </is>
      </c>
      <c r="B10" s="5" t="n">
        <v>538971</v>
      </c>
      <c r="C10" s="5" t="n">
        <v>533869</v>
      </c>
    </row>
    <row r="11">
      <c r="A11" s="4" t="inlineStr">
        <is>
          <t>Less: Allowance for credit losses</t>
        </is>
      </c>
      <c r="B11" s="5" t="n">
        <v>-6278</v>
      </c>
      <c r="C11" s="5" t="n">
        <v>-6183</v>
      </c>
    </row>
    <row r="12">
      <c r="A12" s="4" t="inlineStr">
        <is>
          <t>Total loans, net of allowance for credit losses</t>
        </is>
      </c>
      <c r="B12" s="5" t="n">
        <v>532693</v>
      </c>
      <c r="C12" s="5" t="n">
        <v>527686</v>
      </c>
    </row>
    <row r="13">
      <c r="A13" s="4" t="inlineStr">
        <is>
          <t>Premises and equipment, net</t>
        </is>
      </c>
      <c r="B13" s="5" t="n">
        <v>9323</v>
      </c>
      <c r="C13" s="5" t="n">
        <v>9382</v>
      </c>
    </row>
    <row r="14">
      <c r="A14" s="4" t="inlineStr">
        <is>
          <t>Bank owned life insurance and annuities</t>
        </is>
      </c>
      <c r="B14" s="5" t="n">
        <v>15273</v>
      </c>
      <c r="C14" s="5" t="n">
        <v>15214</v>
      </c>
    </row>
    <row r="15">
      <c r="A15" s="4" t="inlineStr">
        <is>
          <t>Investment in low income housing partnerships</t>
        </is>
      </c>
      <c r="B15" s="5" t="n">
        <v>751</v>
      </c>
      <c r="C15" s="5" t="n">
        <v>832</v>
      </c>
    </row>
    <row r="16">
      <c r="A16" s="4" t="inlineStr">
        <is>
          <t>Core deposit and other intangible assets</t>
        </is>
      </c>
      <c r="B16" s="5" t="n">
        <v>240</v>
      </c>
      <c r="C16" s="5" t="n">
        <v>258</v>
      </c>
    </row>
    <row r="17">
      <c r="A17" s="4" t="inlineStr">
        <is>
          <t>Goodwill</t>
        </is>
      </c>
      <c r="B17" s="5" t="n">
        <v>9812</v>
      </c>
      <c r="C17" s="5" t="n">
        <v>9812</v>
      </c>
    </row>
    <row r="18">
      <c r="A18" s="4" t="inlineStr">
        <is>
          <t>Mortgage servicing rights</t>
        </is>
      </c>
      <c r="B18" s="5" t="n">
        <v>68</v>
      </c>
      <c r="C18" s="5" t="n">
        <v>69</v>
      </c>
    </row>
    <row r="19">
      <c r="A19" s="4" t="inlineStr">
        <is>
          <t>Deferred tax asset, net</t>
        </is>
      </c>
      <c r="B19" s="5" t="n">
        <v>9320</v>
      </c>
      <c r="C19" s="5" t="n">
        <v>9842</v>
      </c>
    </row>
    <row r="20">
      <c r="A20" s="4" t="inlineStr">
        <is>
          <t>Accrued interest receivable and other assets</t>
        </is>
      </c>
      <c r="B20" s="5" t="n">
        <v>4824</v>
      </c>
      <c r="C20" s="5" t="n">
        <v>4812</v>
      </c>
    </row>
    <row r="21">
      <c r="A21" s="4" t="inlineStr">
        <is>
          <t>Total assets</t>
        </is>
      </c>
      <c r="B21" s="5" t="n">
        <v>854007</v>
      </c>
      <c r="C21" s="5" t="n">
        <v>848874</v>
      </c>
    </row>
    <row r="22">
      <c r="A22" s="3" t="inlineStr">
        <is>
          <t>Liabilities:</t>
        </is>
      </c>
      <c r="B22" s="4" t="inlineStr">
        <is>
          <t xml:space="preserve"> </t>
        </is>
      </c>
      <c r="C22" s="4" t="inlineStr">
        <is>
          <t xml:space="preserve"> </t>
        </is>
      </c>
    </row>
    <row r="23">
      <c r="A23" s="4" t="inlineStr">
        <is>
          <t>Non-interest bearing</t>
        </is>
      </c>
      <c r="B23" s="5" t="n">
        <v>198753</v>
      </c>
      <c r="C23" s="5" t="n">
        <v>196801</v>
      </c>
    </row>
    <row r="24">
      <c r="A24" s="4" t="inlineStr">
        <is>
          <t>Interest bearing</t>
        </is>
      </c>
      <c r="B24" s="5" t="n">
        <v>549932</v>
      </c>
      <c r="C24" s="5" t="n">
        <v>551156</v>
      </c>
    </row>
    <row r="25">
      <c r="A25" s="4" t="inlineStr">
        <is>
          <t>Total deposits</t>
        </is>
      </c>
      <c r="B25" s="5" t="n">
        <v>748685</v>
      </c>
      <c r="C25" s="5" t="n">
        <v>747957</v>
      </c>
    </row>
    <row r="26">
      <c r="A26" s="4" t="inlineStr">
        <is>
          <t>Short-term borrowings and repurchase agreements</t>
        </is>
      </c>
      <c r="B26" s="5" t="n">
        <v>44082</v>
      </c>
      <c r="C26" s="5" t="n">
        <v>42242</v>
      </c>
    </row>
    <row r="27">
      <c r="A27" s="4" t="inlineStr">
        <is>
          <t>Long-term debt</t>
        </is>
      </c>
      <c r="B27" s="5" t="n">
        <v>5000</v>
      </c>
      <c r="C27" s="5" t="n">
        <v>5000</v>
      </c>
    </row>
    <row r="28">
      <c r="A28" s="4" t="inlineStr">
        <is>
          <t>Other interest bearing liabilities</t>
        </is>
      </c>
      <c r="B28" s="5" t="n">
        <v>769</v>
      </c>
      <c r="C28" s="5" t="n">
        <v>830</v>
      </c>
    </row>
    <row r="29">
      <c r="A29" s="4" t="inlineStr">
        <is>
          <t>Accrued interest payable and other liabilities</t>
        </is>
      </c>
      <c r="B29" s="5" t="n">
        <v>5275</v>
      </c>
      <c r="C29" s="5" t="n">
        <v>5388</v>
      </c>
    </row>
    <row r="30">
      <c r="A30" s="4" t="inlineStr">
        <is>
          <t>Total liabilities</t>
        </is>
      </c>
      <c r="B30" s="5" t="n">
        <v>803811</v>
      </c>
      <c r="C30" s="5" t="n">
        <v>801417</v>
      </c>
    </row>
    <row r="31">
      <c r="A31" s="4" t="inlineStr">
        <is>
          <t>Commitments and contingent liabilit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no par value: Authorized - 500,000 shares, none issued</t>
        </is>
      </c>
      <c r="B33" s="5" t="n">
        <v>0</v>
      </c>
      <c r="C33" s="5" t="n">
        <v>0</v>
      </c>
    </row>
    <row r="34">
      <c r="A34" s="4" t="inlineStr">
        <is>
          <t>Common stock, par value $1.00 per share: Authorized 20,000,000 shares; Issued - 5,151,279 shares at March 31, 2025 and December 31, 2024; Outstanding - 5,016,727 shares at March 31, 2025 and 5,003,384 shares at December 31, 2024</t>
        </is>
      </c>
      <c r="B34" s="5" t="n">
        <v>5151</v>
      </c>
      <c r="C34" s="5" t="n">
        <v>5151</v>
      </c>
    </row>
    <row r="35">
      <c r="A35" s="4" t="inlineStr">
        <is>
          <t>Surplus</t>
        </is>
      </c>
      <c r="B35" s="5" t="n">
        <v>24712</v>
      </c>
      <c r="C35" s="5" t="n">
        <v>24896</v>
      </c>
    </row>
    <row r="36">
      <c r="A36" s="4" t="inlineStr">
        <is>
          <t>Retained earnings</t>
        </is>
      </c>
      <c r="B36" s="5" t="n">
        <v>54034</v>
      </c>
      <c r="C36" s="5" t="n">
        <v>53126</v>
      </c>
    </row>
    <row r="37">
      <c r="A37" s="4" t="inlineStr">
        <is>
          <t>Accumulated other comprehensive loss</t>
        </is>
      </c>
      <c r="B37" s="5" t="n">
        <v>-31522</v>
      </c>
      <c r="C37" s="5" t="n">
        <v>-33320</v>
      </c>
    </row>
    <row r="38">
      <c r="A38" s="4" t="inlineStr">
        <is>
          <t>Cost of common stock in Treasury: 134,552 shares at March 31, 2025; 147,895 shares at December 31, 2024</t>
        </is>
      </c>
      <c r="B38" s="5" t="n">
        <v>-2179</v>
      </c>
      <c r="C38" s="5" t="n">
        <v>-2396</v>
      </c>
    </row>
    <row r="39">
      <c r="A39" s="4" t="inlineStr">
        <is>
          <t>Total stockholders' equity</t>
        </is>
      </c>
      <c r="B39" s="5" t="n">
        <v>50196</v>
      </c>
      <c r="C39" s="5" t="n">
        <v>47457</v>
      </c>
    </row>
    <row r="40">
      <c r="A40" s="4" t="inlineStr">
        <is>
          <t>Total liabilities and stockholders' equity</t>
        </is>
      </c>
      <c r="B40" s="6" t="n">
        <v>854007</v>
      </c>
      <c r="C40" s="6" t="n">
        <v>848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T LIABILITIES AND GUARANTEES</t>
        </is>
      </c>
      <c r="B1" s="2" t="inlineStr">
        <is>
          <t>3 Months Ended</t>
        </is>
      </c>
    </row>
    <row r="2">
      <c r="B2" s="2" t="inlineStr">
        <is>
          <t>Mar. 31, 2025</t>
        </is>
      </c>
    </row>
    <row r="3">
      <c r="A3" s="3" t="inlineStr">
        <is>
          <t>COMMITMENTS, CONTINGENT LIABILITIES AND GUARANTEES</t>
        </is>
      </c>
      <c r="B3" s="4" t="inlineStr">
        <is>
          <t xml:space="preserve"> </t>
        </is>
      </c>
    </row>
    <row r="4">
      <c r="A4" s="4" t="inlineStr">
        <is>
          <t>COMMITMENTS, CONTINGENT LIABILITIES AND GUARANTEES</t>
        </is>
      </c>
      <c r="B4" s="4" t="inlineStr">
        <is>
          <t>12. COMMITMENTS, CONTINGENT LIABILITIES AND GUARANTEES In the ordinary course of business, the Company makes commitments to extend credit to its customers through letters of credit, loan commitments and lines of credit. At March 31, 2025, the Company had $163.8 million outstanding in loan commitments and other unused lines of credit extended to its customers as compared to $145.0 million at December 31, 2024. The Company does not issue any guarantees that would require liability recognition or disclosure, other than its letters of credit. Letters of credit are conditional commitments issued by the Company to guarantee the performance of a customer to a third-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4.0 million and $4.2 million of financial and performance letters of credit commitments as of March 31, 2025 and December 31, 2024, respectively. Commercial letters of credit as of both March 31, 2025 and December 31, 2024 totaled $10.9 million. Management believes the proceeds obtained through a liquidation of collateral and the enforcement of guarantees would be sufficient to cover the potential number of future payments required under the corresponding guarantees. The amount of the liability as of March 31, 2025 for payments under letters of credit issued was not material. Because these instruments have fixed maturity dates, and because many of them will expire without being drawn upon, they do not generally present any significant liquidity risk.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was “credit enhanced” such that the individual loan’s rating was raised to “BBB”, as determined by the FHLB. The Program can be terminated by either the FHLB or the Company, without cause. The FHLB has no obligation to commit to purchase any mortgage loans through, or from,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13. DERIVATIVES The Company may enter into derivative financial instruments as part of its asset liability management strategy to help manage its interest rate risk position and to meet the needs of customers. Derivatives Designated as Hedging Instruments The Company had no derivatives designated as cash flow hedges as of March 31, 2025 and December 31, 2024. Derivatives Not Designated as Hedging Instruments ​ Juniata entered into risk participation agreements with financial institution counterparties for interest rate swaps related to loans in which Juniata is a participant. The risk participation agreements provide credit protection to the financial institution should the borrower fail to perform on its interest rate derivative contract with the financial institution. These risk participation agreements are recorded within other liabilities on the Consolidated Statements of Financial Condition at their estimated fair value. At March 31, 2025 and December 31, 2024, the estimated fair value of the risk participation agreements was $29,000 and $24,000, respectively. Changes to the fair value of the risk participation agreements are included in fees derived from loan activity in the Consolidated Statement of Income. For the three months ended March 31, 2025 and March 31, 2024, expense of $4,000 and income of $17,000, respectively, was recorded. ​ Juniata acts as an interest rate swap counterparty for commercial borrowers, which are accounted for at fair value. Juniata manages its exposure to such interest rate swaps by entering corresponding and offsetting interest rate swaps with a third party that mirrors the terms of the swap with the commercial borrower. This position, referred to as a “back-to-back swap”, directly offsets itself, and Juniata’s exposure is the fair value of the derivative due to changes in credit risk of the commercial borrower and third party. Back-to-back swaps are recorded within other assets and other liabilities on the Consolidated Statements of Financial Condition at the estimated fair value. At March 31, 2025 and December 31, 2024, the estimated fair value of the back-to-back swaps was $103,000 and $20,000 , respectively. Fee income recorded upon the execution of a back-to-back swap contract is recorded in fees derived from loan activity in the Consolidated Statements of Income. No fee income was recorded for the three months ended March 31, 2025 or March 31, 2024 as no back-to-back swaps were entered into during the comparative three month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4. SEGMENT INFORMATION The Company’s reportable segment is determined by the Chief Financial Officer, who is the designated chief operation decision maker (“CODM”), based upon information provided about the Company’s products and services offered, primarily banking operations. The segment is also distinguished by the level of information provided to the CODM, who uses such information to review performance of various components of the business (such as branches), which are then aggregated if operating performance, products/services and customers are similar. The CODM evaluates the financial performance of the Company’s business components such as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Loans, investments and deposits provide revenues in the banking operations. Interest expense, provisions for credit losses and employee benefits and compensation provide the significant expenses in the banking operations. All operations are domestic. Accounting policies for segments are the same as those described in Note 2 in the December 31, 2024 Form 10-K. Segment performance is evaluated using consolidated net income. ​ Information reported internally for performance assessment by the CODM follows, inclusive of reconciliations of significant segment totals to the financial statements: ​ ​ ​ ​ ​ ​ ​ ​ (Dollars in thousands) ​ Three Months Ended ​ ​ March 31, Banking Segment 2025 2024 ​ ​ ​ ​ ​ ​ ​ Interest Income ​ $ 9,193 ​ $ 9,005 ​ ​ ​ ​ ​ ​ ​ Reconciliation of revenue ​ ​ ​ ​ ​ Other revenues ​ 1,346 ​ 1,296 Total Consolidated revenues ​ $ 10,539 ​ $ 10,301 ​ ​ ​ ​ ​ ​ ​ Less: ​ ​ ​ ​ ​ Interest expense ​ ​ 3,371 ​ ​ 3,466 Segment net interest income and noninterest income ​ $ 7,168 ​ $ 6,835 ​ ​ ​ ​ ​ ​ ​ Less: ​ ​ ​ ​ ​ ​ Provision for credit losses ​ ​ 104 ​ ​ 120 Employee compensation and benefits expense ​ ​ 2,521 ​ ​ 2,853 Other segment items* ​ ​ 2,164 ​ ​ 2,306 Income tax expense ​ ​ 371 ​ ​ 201 Segment net income/consolidated net income ​ $ 2,008 ​ $ 1,355 ​ ​ ​ ​ ​ ​ ​ Reconciliation of assets ​ ​ ​ ​ ​ ​ Total assets for reportable segments ​ ​ 854,007 ​ ​ 864,418 Total consolidated assets ​ $ 854,007 ​ $ 864,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5</t>
        </is>
      </c>
    </row>
    <row r="3">
      <c r="A3" s="3" t="inlineStr">
        <is>
          <t>SUBSEQUENT EVENT</t>
        </is>
      </c>
      <c r="B3" s="4" t="inlineStr">
        <is>
          <t xml:space="preserve"> </t>
        </is>
      </c>
    </row>
    <row r="4">
      <c r="A4" s="4" t="inlineStr">
        <is>
          <t>SUBSEQUENT EVENT</t>
        </is>
      </c>
      <c r="B4" s="4" t="inlineStr">
        <is>
          <t>15. SUBSEQUENT EVENTS On April 15, 2025, the Board of Directors declared a cash dividend of $0.22 per share to shareholders of record on May 16, 2025, payable on May 30,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08</v>
      </c>
      <c r="C4" s="6" t="n">
        <v>135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STANDARDS UPDATES (Policies)</t>
        </is>
      </c>
      <c r="B1" s="2" t="inlineStr">
        <is>
          <t>3 Months Ended</t>
        </is>
      </c>
    </row>
    <row r="2">
      <c r="B2" s="2" t="inlineStr">
        <is>
          <t>Mar. 31, 2025</t>
        </is>
      </c>
    </row>
    <row r="3">
      <c r="A3" s="3" t="inlineStr">
        <is>
          <t>RECENT ACCOUNTING STANDARDS UPDATES</t>
        </is>
      </c>
      <c r="B3" s="4" t="inlineStr">
        <is>
          <t xml:space="preserve"> </t>
        </is>
      </c>
    </row>
    <row r="4">
      <c r="A4" s="4" t="inlineStr">
        <is>
          <t>Adoption of New Accounting Standards</t>
        </is>
      </c>
      <c r="B4" s="4" t="inlineStr">
        <is>
          <t xml:space="preserve">Adoption of New Accounting Standards: None. ​ Pending Accounting Standards: ASU 2023-09, Income Taxes (Topic 740): Improvements to Income Tax Disclosures ​ Issued: ​ Summary: ​ Effectiv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t>
        </is>
      </c>
      <c r="B3" s="4" t="inlineStr">
        <is>
          <t xml:space="preserve"> </t>
        </is>
      </c>
    </row>
    <row r="4">
      <c r="A4" s="4" t="inlineStr">
        <is>
          <t>Components of Accumulated Other Comprehensive Income (Loss)</t>
        </is>
      </c>
      <c r="B4" s="4" t="inlineStr">
        <is>
          <t>Components of accumulated other comprehensive income (loss), net of tax, consisted of the following: ​ ​ ​ ​ ​ ​ ​ ​ ​ ​ ​ ​ Unrealized ​ Unrealized ​ ​ ​ ​ Gains ​ Gains ​ ​ (Dollars in thousands) ​ (Losses) on ​ (Losses) on ​ ​ ​ ​ AFS ​ HTM ​ ​ March 31, 2025 Securities Securities Total Beginning balance, December 31, 2024 ​ $ (4,933) ​ $ (28,387) ​ $ (33,320) Current period other comprehensive income: ​ ​ ​ ​ ​ ​ ​ ​ ​ Other comprehensive income before reclassification ​ ​ 899 ​ ​ — ​ ​ 899 Amounts reclassified from accumulated other comprehensive income ​ ​ — ​ ​ 899 ​ ​ 899 Net current period other comprehensive income ​ 899 ​ 899 ​ 1,798 Ending balance, March 31, 2025 ​ $ (4,034) ​ $ (27,488) ​ $ (31,522) ​ ​ ​ ​ ​ ​ ​ ​ ​ ​ ​ ​ ​ Unrealized ​ Unrealized ​ ​ ​ ​ Gains ​ Gains ​ ​ ​ (Dollars in thousands) ​ (Losses) on ​ (Losses) on ​ ​ ​ ​ ​ AFS ​ HTM ​ ​ ​ March 31, 2024 Securities Securities Total Beginning balance, December 31, 2023 ​ $ (6,454) ​ $ (32,186) ​ $ (38,640) Current period other comprehensive income: ​ ​ ​ ​ ​ ​ ​ ​ ​ Other comprehensive income before reclassification ​ ​ 131 ​ ​ — ​ ​ 131 Amounts reclassified from accumulated other comprehensive income ​ ​ — ​ ​ 926 ​ ​ 926 Net current period other comprehensive income ​ 131 ​ 926 ​ 1,057 Ending balance, March 31, 2024 ​ $ (6,323) ​ $ (31,260) ​ $ (37,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t>
        </is>
      </c>
      <c r="B4" s="4" t="inlineStr">
        <is>
          <t>The following tables set forth the computation of basic and diluted earnings per share: ​ ​ ​ ​ ​ ​ ​ ​ (Amounts in thousands, except earnings per share data) ​ Three months ended March 31, ​ 2025 2024 Net income ​ $ 2,008 ​ $ 1,355 Weighted-average common shares outstanding ​ 5,009 ​ 4,995 Basic earnings per share ​ ​ 0.40 ​ ​ 0.27 ​ ​ ​ ​ ​ ​ ​ Weighted-average common shares outstanding ​ $ 5,009 ​ $ 4,995 Common stock equivalents due to effect of stock options ​ 13 ​ 9 Total weighted-average common shares and equivalents ​ $ 5,022 ​ $ 5,004 Diluted earnings per share ​ $ 0.40 ​ $ 0.27 Anti-dilutive stock options outstanding ​ 8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chedule of Debt Securities Available for Sale and Held to Maturity</t>
        </is>
      </c>
      <c r="B4" s="4" t="inlineStr">
        <is>
          <t>​ The amortized cost and fair value of debt securities as of March 31, 2025 and December 31, 2024, by contractual maturity, are shown in the tables below. Expected maturities may differ from contractual maturities because the securities may be called or prepaid, with or without prepayment penalties. Securities not due at a single maturity date are shown separately. ​ ​ ​ ​ ​ ​ ​ ​ ​ ​ ​ ​ ​ ​ (Dollars in thousands) March 31, 2025 ​ ​ ​ ​ ​ ​ Gross Gross ​ ​ Amortized ​ Fair ​ Unrealized ​ Unrealized Debt Securities Available for Sale Cost Value Gains Losses Obligations of U.S. Government sponsored enterprises ​ ​ ​ ​ ​ Within one year ​ $ 2,500 ​ $ 2,494 ​ $ — ​ $ (6) After one year but within five years ​ ​ 13,000 ​ ​ 12,262 ​ ​ — ​ ​ (738) ​ ​ 15,500 ​ 14,756 ​ — ​ (744) Obligations of state and political subdivisions ​ ​ ​ ​ After one year but within five years ​ 2,785 ​ ​ 2,673 ​ ​ — ​ ​ (112) After five years but within ten years ​ ​ 4,106 ​ 3,420 ​ — ​ ​ (686) ​ ​ 6,891 ​ 6,093 ​ — ​ (798) Corporate debt securities ​ ​ ​ ​ After one year but within five years ​ 4,525 ​ ​ 4,381 ​ ​ — ​ ​ (144) After five years but within ten years ​ 13,000 ​ ​ 11,334 ​ ​ — ​ ​ (1,666) ​ ​ 17,525 ​ 15,715 ​ — ​ (1,810) Mortgage-backed securities ​ 29,961 ​ ​ 28,208 ​ ​ — ​ ​ (1,753) Total debt securities available for sale ​ $ 69,877 ​ $ 64,772 ​ $ — ​ $ (5,105) ​ ​ ​ ​ ​ ​ ​ ​ ​ ​ ​ ​ ​ ​ (Dollars in thousands) March 31, 2025 ​ ​ ​ ​ ​ ​ Gross Gross ​ ​ Amortized ​ Fair ​ Unrecognized ​ Unrecognized Debt Securities Held to Maturity Cost Value Gains Losses Obligations of U.S. Government sponsored enterprises ​ ​ ​ ​ ​ After one year but within five years ​ $ 30,726 ​ $ 30,947 ​ $ 231 ​ $ (10) ​ ​ ​ 30,726 ​ ​ 30,947 ​ ​ 231 ​ ​ (10) Mortgage-backed securities ​ ​ 158,908 ​ ​ 153,951 ​ ​ 768 ​ ​ (5,725) Total debt securities held for sale ​ $ 189,634 ​ $ 184,898 ​ $ 999 ​ $ (5,735) ​ ​ ​ ​ ​ ​ ​ ​ ​ ​ ​ ​ ​ ​ (Dollars in thousands) ​ December 31, 2024 ​ ​ ​ Gross Gross ​ ​ Amortized ​ Fair ​ Unrealized ​ Unrealized Debt Securities Available for Sale ​ Cost ​ Value ​ Gains ​ Losses Obligations of U.S. Government sponsored enterprises ​ ​ ​ ​ Within one year ​ $ 2,500 ​ $ 2,495 ​ $ — ​ $ (5) After one year but within five years ​ ​ 13,000 ​ ​ 12,081 ​ ​ — ​ ​ (919) ​ ​ 15,500 ​ 14,576 ​ — ​ (924) Obligations of state and political subdivisions ​ ​ ​ ​ After one year but within five years ​ 2,780 ​ ​ 2,643 ​ ​ — ​ ​ (137) After five years but within ten years ​ 4,107 ​ 3,390 ​ — ​ ​ (717) ​ ​ 6,887 ​ 6,033 ​ — ​ (854) Corporate debt securities ​ ​ ​ ​ After one year but within five years ​ 4,542 ​ ​ 4,286 ​ ​ — ​ ​ (256) After five years but within ten years ​ 13,000 ​ ​ 11,072 ​ ​ — ​ ​ (1,928) ​ ​ 17,542 ​ 15,358 ​ — ​ (2,184) Mortgage-backed securities ​ 30,939 ​ ​ 28,656 ​ ​ — ​ ​ (2,283) Total debt securities available for sale ​ $ 70,868 ​ $ 64,623 ​ $ — ​ $ (6,245) ​ ​ ​ ​ ​ ​ ​ ​ ​ ​ ​ ​ ​ ​ (Dollars in thousands) December 31, 2024 ​ ​ ​ ​ ​ ​ Gross Gross ​ ​ Amortized ​ Fair ​ Unrecognized ​ Unrecognized Debt Securities Held to Maturity Cost Value Gains Losses Obligations of U.S. Government sponsored enterprises ​ ​ ​ ​ ​ After one year but within five years ​ $ 25,389 ​ $ 25,263 ​ $ — ​ $ (126) After five years but within ten years ​ ​ 5,090 ​ ​ 5,059 ​ ​ — ​ ​ (31) ​ ​ ​ 30,479 ​ ​ 30,322 ​ ​ — ​ ​ (157) Mortgage-backed securities ​ ​ 161,148 ​ ​ 152,451 ​ ​ — ​ ​ (8,697) Total debt securities held for sale ​ $ 191,627 ​ $ 182,773 ​ $ — ​ $ (8,854)</t>
        </is>
      </c>
    </row>
    <row r="5">
      <c r="A5" s="4" t="inlineStr">
        <is>
          <t>Schedule of Gross Unrealized Losses and Fair Value</t>
        </is>
      </c>
      <c r="B5" s="4" t="inlineStr">
        <is>
          <t>The following tables summarize debt securities available for sale with unrealized and unrecognized losses at March 31, 2025 and December 31, 2024, aggregated by category and length of time in a continuous unrealized loss position. ​ ​ ​ ​ ​ ​ ​ ​ ​ ​ ​ ​ ​ ​ ​ ​ ​ ​ ​ ​ ​ ​ ​ ​ ​ ​ ​ ​ Unrealized Losses at March 31, 2025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 ​ $ — ​ $ — 3 ​ $ 14,756 ​ $ (744) 3 ​ $ 14,756 ​ $ (744) Obligations of state and political subdivisions — ​ ​ — ​ — 7 ​ ​ 6,093 ​ ​ (798) 7 ​ 6,093 ​ (798) Corporate debt securities ​ — ​ ​ — ​ ​ — 9 ​ ​ 15,715 ​ ​ (1,810) 9 ​ ​ 15,715 ​ ​ (1,810) Mortgage-backed securities — ​ ​ — ​ ​ — 33 ​ ​ 28,208 ​ ​ (1,753) 33 ​ ​ 28,208 ​ ​ (1,753) Total temporarily impaired securities available for sale — ​ $ — ​ $ — 52 ​ $ 64,772 ​ $ (5,105) 52 ​ $ 64,772 ​ $ (5,105) ​ ​ ​ ​ ​ ​ ​ ​ ​ ​ ​ ​ ​ ​ ​ ​ ​ ​ ​ ​ ​ ​ ​ ​ ​ ​ ​ ​ Unrealized Losses at December 31, 2024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 ​ $ — ​ $ — 3 ​ $ 14,576 ​ $ (924) 3 ​ $ 14,576 ​ $ (924) Obligations of state and political subdivisions — ​ ​ — ​ — 7 ​ ​ 6,033 ​ ​ (854) 7 ​ 6,033 ​ (854) Corporate debt securities ​ — ​ ​ — ​ ​ — 9 ​ ​ 15,358 ​ ​ (2,184) 9 ​ ​ 15,358 ​ ​ (2,184) Mortgage-backed securities — ​ ​ — ​ ​ — 33 ​ ​ 28,656 ​ ​ (2,283) 33 ​ ​ 28,656 ​ ​ (2,283) Total temporarily impaired securities available for sale — ​ $ — ​ $ — 52 ​ $ 64,623 ​ $ (6,245) 52 ​ $ 64,623 ​ $ (6,245)</t>
        </is>
      </c>
    </row>
    <row r="6">
      <c r="A6" s="4" t="inlineStr">
        <is>
          <t>Schedule of amortized cost of held to maturity debt securities by credit quality indicator</t>
        </is>
      </c>
      <c r="B6" s="4" t="inlineStr">
        <is>
          <t>The following tables summarize the amortized cost of held to maturity debt securities aggregated by credit quality indicator based on the latest information available at March 31, 2025 and December 31, 2024. ​ ​ ​ ​ ​ ​ ​ ​ (Dollars in thousands) ​ ​ ​ ​ ​ ​ ​ ​ ​ ​ ​ ​ ​ March 31, 2025 ​ AAA ​ Total Securities held to maturity ​ ​ ​ ​ ​ ​ Obligations of U.S. Government sponsored enterprises ​ $ 30,726 ​ $ 30,726 Mortgage-backed securities ​ ​ 158,908 ​ ​ 158,908 Total ​ $ 189,634 ​ $ 189,634 ​ ​ ​ ​ ​ ​ ​ ​ (Dollars in thousands) ​ ​ ​ ​ ​ ​ ​ ​ ​ ​ ​ ​ ​ December 31, 2024 ​ AAA ​ Total Securities held to maturity ​ ​ ​ ​ ​ ​ Obligations of U.S. Government sponsored enterprises ​ $ 30,479 ​ $ 30,479 Mortgage-backed securities ​ ​ 161,148 ​ ​ 161,148 Total ​ $ 191,627 ​ $ 191,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Consolidated Statements of Financial Condition</t>
        </is>
      </c>
      <c r="B2" s="4" t="inlineStr">
        <is>
          <t xml:space="preserve"> </t>
        </is>
      </c>
      <c r="C2" s="4" t="inlineStr">
        <is>
          <t xml:space="preserve"> </t>
        </is>
      </c>
    </row>
    <row r="3">
      <c r="A3" s="4" t="inlineStr">
        <is>
          <t>Debt securities held to maturity, fair value</t>
        </is>
      </c>
      <c r="B3" s="6" t="n">
        <v>184898</v>
      </c>
      <c r="C3" s="6" t="n">
        <v>182773</v>
      </c>
    </row>
    <row r="4">
      <c r="A4" s="4" t="inlineStr">
        <is>
          <t>Preferred stock, no par value</t>
        </is>
      </c>
      <c r="B4" s="6" t="n">
        <v>0</v>
      </c>
      <c r="C4" s="6" t="n">
        <v>0</v>
      </c>
    </row>
    <row r="5">
      <c r="A5" s="4" t="inlineStr">
        <is>
          <t>Preferred stock, shares authorized</t>
        </is>
      </c>
      <c r="B5" s="5" t="n">
        <v>500000</v>
      </c>
      <c r="C5" s="5" t="n">
        <v>500000</v>
      </c>
    </row>
    <row r="6">
      <c r="A6" s="4" t="inlineStr">
        <is>
          <t>Preferred stock, issued</t>
        </is>
      </c>
      <c r="B6" s="5" t="n">
        <v>0</v>
      </c>
      <c r="C6" s="5" t="n">
        <v>0</v>
      </c>
    </row>
    <row r="7">
      <c r="A7" s="4" t="inlineStr">
        <is>
          <t>Common stock, par or stated value per share</t>
        </is>
      </c>
      <c r="B7" s="6" t="n">
        <v>1</v>
      </c>
      <c r="C7" s="6" t="n">
        <v>1</v>
      </c>
    </row>
    <row r="8">
      <c r="A8" s="4" t="inlineStr">
        <is>
          <t>Common stock, shares authorized</t>
        </is>
      </c>
      <c r="B8" s="5" t="n">
        <v>20000000</v>
      </c>
      <c r="C8" s="5" t="n">
        <v>20000000</v>
      </c>
    </row>
    <row r="9">
      <c r="A9" s="4" t="inlineStr">
        <is>
          <t>Common stock, shares issued</t>
        </is>
      </c>
      <c r="B9" s="5" t="n">
        <v>5151279</v>
      </c>
      <c r="C9" s="5" t="n">
        <v>5151279</v>
      </c>
    </row>
    <row r="10">
      <c r="A10" s="4" t="inlineStr">
        <is>
          <t>Common stock, shares outstanding</t>
        </is>
      </c>
      <c r="B10" s="5" t="n">
        <v>5016727</v>
      </c>
      <c r="C10" s="5" t="n">
        <v>5003384</v>
      </c>
    </row>
    <row r="11">
      <c r="A11" s="4" t="inlineStr">
        <is>
          <t>Treasury stock, shares</t>
        </is>
      </c>
      <c r="B11" s="5" t="n">
        <v>134552</v>
      </c>
      <c r="C11" s="5" t="n">
        <v>147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RELATED ALLOWANCE FOR CREDIT LOSSES (Tables)</t>
        </is>
      </c>
      <c r="B1" s="2" t="inlineStr">
        <is>
          <t>3 Months Ended</t>
        </is>
      </c>
    </row>
    <row r="2">
      <c r="B2" s="2" t="inlineStr">
        <is>
          <t>Mar. 31, 2025</t>
        </is>
      </c>
    </row>
    <row r="3">
      <c r="A3" s="3" t="inlineStr">
        <is>
          <t>LOANS AND RELATED ALLOWANCE FOR CREDIT LOSSES</t>
        </is>
      </c>
      <c r="B3" s="4" t="inlineStr">
        <is>
          <t xml:space="preserve"> </t>
        </is>
      </c>
    </row>
    <row r="4">
      <c r="A4" s="4" t="inlineStr">
        <is>
          <t>Schedule of loan portfolio by class</t>
        </is>
      </c>
      <c r="B4" s="4" t="inlineStr">
        <is>
          <t>The following table presents the loan portfolio by class at March 31, 2025 and December 31, 2024. ​ ​ ​ ​ ​ ​ ​ (Dollars in thousands) ​ ​ ​ ​ ​ March 31, 2025 December 31, 2024 Commercial, financial and agricultural ​ $ 69,744 ​ $ 68,234 Real estate - commercial ​ ​ 252,731 ​ ​ 247,582 Real estate - construction: ​ ​ ​ ​ 1-4 family residential construction ​ ​ 373 ​ ​ 1,172 Other construction loans ​ ​ 32,159 ​ ​ 36,655 Real estate - mortgage ​ 165,256 ​ 162,771 Obligations of states and political subdivisions ​ ​ 15,188 ​ ​ 13,850 Personal ​ 3,520 ​ 3,605 Total ​ $ 538,971 ​ $ 533,869</t>
        </is>
      </c>
    </row>
    <row r="5">
      <c r="A5" s="4" t="inlineStr">
        <is>
          <t>Schedule of activity in the allowance for loan losses by loan class</t>
        </is>
      </c>
      <c r="B5" s="4" t="inlineStr">
        <is>
          <t>The following tables disclose allowance for credit loss activity by loan class for the three months ended March 31, 2025 and March 31, 2024. ​ ​ ​ ​ ​ ​ ​ ​ ​ ​ ​ ​ ​ ​ ​ ​ ​ ​ ​ ​ ​ ​ ​ ​ ​ ​ ​ ​ ​ ​ Real estate- ​ ​ Obligations ​ ​ ​ ​ ​ ​ ​ ​ Commercial, ​ ​ ​ ​ construction ​ Real estate- ​ of states ​ ​ ​ ​ ​ ​ ​ ​ ​ (Dollars in thousands) ​ financial and ​ Real estate- ​ 1-4 family ​ construction ​ and political ​ Real estate- ​ ​ ​ ​ ​ ​ ​ ​ agricultural ​ commercial ​ residential ​ other ​ subdivisions ​ mortgage ​ Personal ​ Total Three Months Ended ​ ​ ​ ​ ​ ​ ​ ​ ​ ​ ​ ​ ​ ​ ​ ​ ​ ​ ​ ​ ​ ​ ​ ​ March 31, 2025 ​ ​ ​ ​ ​ ​ ​ ​ ​ ​ ​ ​ ​ ​ ​ ​ ​ ​ ​ ​ ​ ​ ​ ​ Allowance for credit losses: ​ ​ ​ ​ ​ ​ ​ ​ ​ ​ ​ ​ ​ ​ ​ ​ ​ ​ ​ ​ ​ ​ ​ ​ Beginning balance ​ $ 994 ​ $ 3,010 ​ $ 32 ​ $ 821 ​ $ 24 ​ $ 1,258 ​ $ 44 ​ $ 6,183 Provision for credit losses ​ 126 ​ 90 ​ (22) ​ ​ (109) ​ ​ — ​ ​ 15 ​ ​ 4 ​ 104 Loans charged off ​ — ​ — ​ — ​ — ​ — ​ (4) ​ (7) ​ (11) Recoveries collected ​ — ​ — ​ — ​ — ​ — ​ — ​ 2 ​ 2 Total ending allowance balance ​ $ 1,120 ​ $ 3,100 ​ $ 10 ​ $ 712 ​ $ 24 ​ $ 1,269 ​ $ 43 ​ $ 6,278 ​ ​ ​ ​ ​ ​ ​ ​ ​ ​ ​ ​ ​ ​ ​ ​ ​ ​ ​ ​ ​ ​ ​ ​ ​ ​ ​ ​ ​ ​ ​ ​ Real estate- ​ ​ Obligations ​ ​ ​ ​ ​ ​ ​ ​ ​ Commercial, ​ ​ ​ ​ construction ​ Real estate- ​ of states ​ ​ ​ ​ ​ ​ ​ ​ ​ (Dollars in thousands) ​ financial and ​ Real estate- ​ 1-4 family ​ construction ​ and political ​ Real estate- ​ ​ ​ ​ ​ ​ ​ ​ agricultural ​ commercial ​ residential ​ other ​ subdivisions ​ mortgage ​ Personal ​ Total Three Months Ended ​ ​ ​ ​ ​ ​ ​ ​ ​ ​ ​ ​ ​ ​ ​ ​ ​ ​ ​ ​ ​ ​ ​ ​ March 31, 2024 ​ ​ ​ ​ ​ ​ ​ ​ ​ ​ ​ ​ ​ ​ ​ ​ ​ ​ ​ ​ ​ ​ ​ ​ Allowance for credit losses: ​ ​ ​ ​ ​ ​ ​ ​ ​ ​ ​ ​ ​ ​ ​ ​ ​ ​ ​ ​ ​ ​ ​ ​ Beginning balance ​ $ 740 ​ $ 2,799 ​ $ 104 ​ $ 778 ​ $ 39 ​ $ 1,157 ​ $ 60 ​ $ 5,677 Provision for credit losses ​ 40 ​ 144 ​ 1 ​ ​ (30) ​ ​ 18 ​ ​ (50) ​ ​ (3) ​ 120 Loans charged off ​ — ​ — ​ — ​ — ​ — ​ — ​ (9) ​ (9) Recoveries collected ​ — ​ — ​ — ​ — ​ — ​ 1 ​ 3 ​ 4 Total ending allowance balance ​ $ 780 ​ $ 2,943 ​ $ 105 ​ $ 748 ​ $ 57 ​ $ 1,108 ​ $ 51 ​ $ 5,792 ​</t>
        </is>
      </c>
    </row>
    <row r="6">
      <c r="A6" s="4" t="inlineStr">
        <is>
          <t>Schedule of collateral dependent loans</t>
        </is>
      </c>
      <c r="B6" s="4" t="inlineStr">
        <is>
          <t>The following tables present the amortized cost basis of collateral-dependent loans by class of loans and collateral type as of March 31, 2025 and December 31, 2024. ​ ​ ​ ​ (Dollars in thousands) ​ ​ ​ ​ ​ ​ As of March 31, 2025 Real Estate Real estate - commercial ​ $ 135 Real estate - mortgage ​ ​ 246 Personal ​ 5 Total ​ $ 386 ​ ​ ​ ​ ​ (Dollars in thousands) ​ ​ ​ ​ ​ ​ As of December 31, 2024 Real Estate Real estate - commercial ​ $ 135 Real estate - mortgage ​ ​ 256 Total ​ $ 391</t>
        </is>
      </c>
    </row>
    <row r="7">
      <c r="A7" s="4" t="inlineStr">
        <is>
          <t>Schedule of Nonaccrual Loans by classes of the loan portfolio</t>
        </is>
      </c>
      <c r="B7" s="4" t="inlineStr">
        <is>
          <t>The following tables present the amortized cost basis of loans on nonaccrual status, including nonaccrual status loans with no allowance, and loans past due over 89 days still accruing as of March 31, 2025 and December 31, 2024, respectively. ​ ​ ​ ​ ​ ​ ​ ​ ​ ​ (Dollars in thousands) ​ Nonaccrual with ​ Nonaccrual with ​ Loans Past Due ​ ​ No Allowance ​ an Allowance ​ Over 89 Days As of March 31, 2025 ​ for Credit Loss ​ for Credit Loss ​ Still Accruing(1) Commercial, financial and agricultural ​ $ — ​ $ 170 ​ $ 16 Real estate - commercial ​ ​ — ​ ​ 135 ​ ​ — Real estate - mortgage ​ ​ 246 ​ ​ — ​ ​ 57 Personal ​ 5 ​ — ​ — Total ​ $ 251 ​ $ 305 ​ $ 73 ​ ​ ​ ​ ​ ​ ​ ​ ​ ​ ​ (Dollars in thousands) ​ Nonaccrual with ​ Nonaccrual with ​ Loans Past Due ​ ​ No Allowance ​ an Allowance ​ Over 89 Days As of December 31, 2024 ​ for Credit Loss ​ for Credit Loss ​ Still Accruing(1) Commercial, financial and agricultural ​ $ — ​ $ 105 ​ $ — Real estate - commercial ​ ​ — ​ ​ 135 ​ ​ — Real estate - mortgage ​ ​ 256 ​ ​ — ​ ​ 119 Total ​ $ 256 ​ $ 240 ​ $ 119 (1) These loans are guaranteed, or well-secured, and there is an effective means of collection in process.</t>
        </is>
      </c>
    </row>
    <row r="8">
      <c r="A8" s="4" t="inlineStr">
        <is>
          <t>Schedule of loan portfolio summarized by the past due status</t>
        </is>
      </c>
      <c r="B8" s="4" t="inlineStr">
        <is>
          <t>​ ​ ​ ​ ​ ​ ​ ​ ​ ​ ​ ​ ​ ​ ​ ​ ​ ​ ​ ​ ​ ​ ​ ​ ​ ​ (Dollars in thousands) ​ ​ ​ ​ ​ ​ ​ Greater ​ ​ ​ ​ ​ 30 ‑ 59 Days ​ 60 ‑ 89 Days ​ Than 89 Days ​ Total Past As of March 31, 2025 ​ Past Due(1) ​ Past Due ​ Past Due ​ Due Commercial, financial and agricultural ​ $ 72 ​ ​ 260 ​ ​ 108 ​ $ 440 Real estate - commercial ​ 171 ​ ​ — ​ ​ 135 ​ 306 Real estate - construction: ​ ​ ​ ​ ​ ​ ​ ​ ​ ​ ​ Other construction loans ​ ​ 19 ​ ​ 88 ​ ​ — ​ 107 Real estate - mortgage ​ ​ 876 ​ ​ 58 ​ ​ 90 ​ ​ 1,024 Personal ​ 8 ​ ​ 5 ​ ​ — ​ 13 Total ​ $ 1,146 ​ $ 411 ​ $ 333 ​ $ 1,890 ​ ​ ​ ​ ​ ​ ​ ​ ​ ​ ​ ​ ​ ​ ​ ​ ​ ​ ​ ​ ​ ​ ​ ​ ​ ​ ​ (Dollars in thousands) ​ ​ ​ ​ ​ ​ ​ Greater ​ ​ ​ ​ ​ 30 ‑ 59 Days ​ 60 ‑ 89 Days ​ Than 89 Days ​ Total Past As of December 31, 2024 Past Due(1) Past Due Past Due Due Commercial, financial and agricultural ​ $ 100 ​ $ — ​ $ 92 ​ $ 192 Real estate - commercial ​ 180 ​ 41 ​ 135 ​ 356 Real estate - mortgage ​ 795 ​ ​ 334 ​ ​ 157 ​ 1,286 Personal ​ 2 ​ 6 ​ — ​ 8 Total ​ $ 1,077 ​ $ 381 ​ $ 384 ​ $ 1,842 (1) Loans are considered past due when the borrower is in arrears on two or more monthly payments. ​</t>
        </is>
      </c>
    </row>
    <row r="9">
      <c r="A9" s="4" t="inlineStr">
        <is>
          <t>Schedule of classes of loan portfolio summarized by the aggregate risk rating</t>
        </is>
      </c>
      <c r="B9" s="4" t="inlineStr">
        <is>
          <t>​ The following tables present the classes of the loan portfolio summarized by the aggregate pass rating and the classified ratings of special mention, substandard and doubtful within the Company’s internal risk rating system as of March 31, 2025 and December 31, 2024, respectively. ​ ​ ​ ​ ​ ​ ​ ​ ​ ​ ​ ​ ​ ​ ​ ​ ​ (Dollars in thousands) ​ ​ ​ ​ ​ ​ ​ ​ ​ ​ ​ ​ ​ ​ ​ ​ ​ ​ ​ Special ​ ​ ​ ​ ​ ​ ​ ​ ​ As of March 31, 2025 Pass Mention Substandard Doubtful Total Commercial, financial and agricultural ​ $ 64,363 ​ $ 5,209 ​ $ 32 ​ $ 140 ​ $ 69,744 Real estate - commercial ​ 244,078 ​ 7,634 ​ 1,019 ​ — ​ 252,731 Real estate - construction: ​ ​ ​ ​ ​ ​ ​ ​ ​ ​ ​ ​ ​ ​ 1-4 family residential construction ​ ​ 373 ​ — ​ — ​ — ​ 373 Other construction loans ​ ​ 32,159 ​ — ​ — ​ — ​ 32,159 Real estate - mortgage ​ 163,996 ​ 491 ​ 769 ​ — ​ 165,256 Obligations of states and political subdivisions ​ 15,188 ​ — ​ — ​ — ​ 15,188 Personal ​ 3,515 ​ — ​ 5 ​ — ​ 3,520 Total ​ $ 523,672 ​ $ 13,334 ​ $ 1,825 ​ $ 140 ​ $ 538,971 ​ ​ ​ ​ ​ ​ ​ ​ ​ ​ ​ ​ ​ ​ ​ ​ ​ (Dollars in thousands) ​ ​ ​ ​ ​ ​ ​ ​ ​ ​ ​ ​ ​ ​ ​ ​ ​ ​ ​ Special ​ ​ ​ ​ ​ ​ ​ ​ ​ As of December 31, 2024 Pass Mention Substandard Doubtful Total Commercial, financial and agricultural ​ $ 62,134 ​ $ 5,995 ​ $ 33 ​ $ 72 ​ $ 68,234 Real estate - commercial ​ 234,572 ​ 11,984 ​ 1,026 ​ — ​ 247,582 Real estate - construction: ​ ​ ​ ​ ​ ​ ​ ​ ​ ​ ​ ​ ​ ​ 1-4 family residential construction ​ ​ 1,172 ​ — ​ — ​ — ​ 1,172 Other construction loans ​ ​ 32,119 ​ 4,536 ​ — ​ — ​ 36,655 Real estate - mortgage ​ 161,488 ​ 496 ​ 787 ​ — ​ 162,771 Obligations of states and political subdivisions ​ 13,850 ​ — ​ — ​ — ​ 13,850 Personal ​ 3,605 ​ — ​ — ​ — ​ 3,605 Total ​ $ 508,940 ​ $ 23,011 ​ 1,846 ​ $ 72 ​ $ 533,869 ​ ​ Based on the most recent analysis performed, the amortized cost basis by risk category of loans by class of loan and by origination year as of March 31, 2025 is as follows: ​ ​ ​ ​ ​ ​ ​ ​ ​ ​ ​ ​ ​ ​ ​ ​ ​ ​ ​ ​ ​ ​ ​ ​ ​ ​ ​ ​ ​ ​ ​ ​ ​ ​ ​ ​ ​ ​ ​ ​ ​ ​ ​ ​ ​ ​ ​ ​ ​ Revolving ​ Revolving ​ ​ ​ (Dollars in thousands) ​ ​ ​ ​ ​ ​ ​ ​ ​ ​ ​ ​ ​ Loans ​ Loans ​ ​ ​ ​ ​ ​ ​ ​ ​ ​ ​ ​ ​ ​ ​ ​ ​ ​ ​ ​ ​ Amortized ​ Converted ​ ​ ​ As of March 31, 2025 2025 2024 2023 2022 2021 Prior Cost Basis to Term Total Commercial, financial and agricultural: ​ ​ ​ ​ ​ ​ ​ ​ ​ ​ ​ ​ ​ ​ ​ ​ ​ ​ ​ ​ ​ ​ ​ ​ ​ ​ ​ Risk Rating ​ ​ ​ ​ ​ ​ ​ ​ ​ ​ ​ ​ ​ ​ ​ ​ ​ ​ ​ ​ ​ ​ ​ ​ ​ ​ ​ Pass ​ $ 8,772 ​ ​ 7,102 ​ ​ 8,103 ​ ​ 3,127 ​ ​ 5,738 ​ ​ 3,564 ​ ​ 18,103 ​ ​ 9,854 ​ $ 64,363 Special Mention ​ ​ — ​ ​ 46 ​ ​ 629 ​ ​ 544 ​ ​ 2,938 ​ ​ — ​ ​ 1,052 ​ ​ — ​ ​ 5,209 Substandard ​ ​ — ​ ​ — ​ ​ — ​ ​ — ​ ​ — ​ ​ 32 ​ ​ — ​ ​ — ​ ​ 32 Doubtful ​ ​ — ​ ​ — ​ ​ 68 ​ ​ — ​ ​ — ​ ​ 72 ​ ​ — ​ ​ — ​ ​ 140 Total commercial, financial and agricultural loans ​ $ 8,772 ​ $ 7,148 ​ $ 8,800 ​ $ 3,671 ​ $ 8,676 ​ $ 3,668 ​ $ 19,155 ​ $ 9,854 ​ $ 69,744 ​ ​ ​ ​ ​ ​ ​ ​ ​ ​ ​ ​ ​ ​ ​ ​ ​ ​ ​ ​ ​ ​ ​ ​ ​ ​ ​ ​ Commercial, financial and agricultural loans: ​ ​ ​ ​ ​ ​ ​ ​ ​ ​ ​ ​ ​ ​ ​ ​ ​ ​ ​ ​ ​ ​ ​ ​ ​ ​ ​ Current period gross write offs ​ $ — ​ $ — ​ $ — ​ $ — ​ $ — ​ $ — ​ $ — ​ $ — ​ $ — ​ ​ ​ ​ ​ ​ ​ ​ ​ ​ ​ ​ ​ ​ ​ ​ ​ ​ ​ ​ ​ ​ ​ ​ ​ ​ ​ ​ Real estate - commercial: ​ ​ ​ ​ ​ ​ ​ ​ ​ ​ ​ ​ ​ ​ ​ ​ ​ ​ ​ ​ ​ ​ ​ ​ ​ ​ ​ Risk Rating ​ ​ ​ ​ ​ ​ ​ ​ ​ ​ ​ ​ ​ ​ ​ ​ ​ ​ ​ ​ ​ ​ ​ ​ ​ ​ ​ Pass ​ $ 5,848 ​ ​ 30,106 ​ ​ 37,931 ​ ​ 57,227 ​ ​ 32,902 ​ ​ 74,914 ​ ​ 4,376 ​ ​ 774 ​ $ 244,078 Special Mention ​ ​ — ​ ​ — ​ ​ — ​ ​ — ​ ​ — ​ ​ 7,435 ​ ​ 199 ​ ​ — ​ ​ 7,634 Substandard ​ ​ — ​ ​ — ​ ​ — ​ ​ — ​ ​ — ​ ​ 1,019 ​ ​ — ​ ​ — ​ ​ 1,019 Doubtful ​ ​ — ​ ​ — ​ ​ — ​ ​ — ​ ​ — ​ ​ — ​ ​ — ​ ​ — ​ ​ — Total real estate - commercial loans ​ $ 5,848 ​ $ 30,106 ​ $ 37,931 ​ $ 57,227 ​ $ 32,902 ​ $ 83,368 ​ $ 4,575 ​ $ 774 ​ $ 252,731 ​ ​ ​ ​ ​ ​ ​ ​ ​ ​ ​ ​ ​ ​ ​ ​ ​ ​ ​ ​ ​ ​ ​ ​ ​ ​ ​ ​ Real estate - commercial: ​ ​ ​ ​ ​ ​ ​ ​ ​ ​ ​ ​ ​ ​ ​ ​ ​ ​ ​ ​ ​ ​ ​ ​ ​ ​ ​ Current period gross write offs ​ $ — ​ $ — ​ $ — ​ $ — ​ $ — ​ $ — ​ $ — ​ $ — ​ $ — ​ ​ ​ ​ ​ ​ ​ ​ ​ ​ ​ ​ ​ ​ ​ ​ ​ ​ ​ ​ ​ ​ ​ ​ ​ ​ ​ ​ Real estate - construction - 1-4 family residential: ​ ​ ​ ​ ​ ​ ​ ​ ​ ​ ​ ​ ​ ​ ​ ​ ​ ​ ​ ​ ​ ​ ​ ​ ​ ​ ​ Risk Rating ​ ​ ​ ​ ​ ​ ​ ​ ​ ​ ​ ​ ​ ​ ​ ​ ​ ​ ​ ​ ​ ​ ​ ​ ​ ​ ​ Pass ​ $ — ​ $ 373 ​ $ — ​ $ — ​ $ — ​ $ — ​ $ — ​ $ — ​ $ 373 Special Mention ​ ​ — ​ ​ — ​ ​ — ​ ​ — ​ ​ — ​ ​ — ​ ​ — ​ ​ — ​ ​ — Substandard ​ ​ — ​ ​ — ​ ​ — ​ ​ — ​ ​ — ​ ​ — ​ ​ — ​ ​ — ​ ​ — Doubtful ​ ​ — ​ ​ — ​ ​ — ​ ​ — ​ ​ — ​ ​ — ​ ​ — ​ ​ — ​ ​ — Total real estate - construction - 1-4 family residential loans ​ $ — ​ $ 373 ​ $ — ​ $ — ​ $ — ​ $ — ​ $ — ​ $ — ​ $ 373 ​ ​ ​ ​ ​ ​ ​ ​ ​ ​ ​ ​ ​ ​ ​ ​ ​ ​ ​ ​ ​ ​ ​ ​ ​ ​ ​ ​ Real estate - construction - 1-4 family residential: ​ ​ ​ ​ ​ ​ ​ ​ ​ ​ ​ ​ ​ ​ ​ ​ ​ ​ ​ ​ ​ ​ ​ ​ ​ ​ ​ Current period gross write offs ​ $ — ​ $ — ​ $ — ​ $ — ​ $ — ​ $ — ​ $ — ​ $ — ​ $ — ​ ​ ​ ​ ​ ​ ​ ​ ​ ​ ​ ​ ​ ​ ​ ​ ​ ​ ​ ​ ​ ​ ​ ​ ​ ​ ​ ​ Real estate - construction - other: ​ ​ ​ ​ ​ ​ ​ ​ ​ ​ ​ ​ ​ ​ ​ ​ ​ ​ ​ ​ ​ ​ ​ ​ ​ ​ ​ Risk Rating ​ ​ ​ ​ ​ ​ ​ ​ ​ ​ ​ ​ ​ ​ ​ ​ ​ ​ ​ ​ ​ ​ ​ ​ ​ ​ ​ Pass ​ $ 1,248 ​ ​ 11,355 ​ ​ 5,091 ​ ​ 77 ​ ​ 403 ​ ​ 3,211 ​ ​ 6,335 ​ ​ 4,439 ​ $ 32,159 Special Mention ​ ​ — ​ ​ — ​ ​ — ​ ​ — ​ ​ — ​ ​ — ​ ​ — ​ ​ — ​ ​ — Substandard ​ ​ — ​ ​ — ​ ​ — ​ ​ — ​ ​ — ​ ​ — ​ ​ — ​ ​ — ​ ​ — Doubtful ​ ​ — ​ ​ — ​ ​ — ​ ​ — ​ ​ — ​ ​ — ​ ​ — ​ ​ — ​ ​ — Total real estate - construction - other loans ​ $ 1,248 ​ $ 11,355 ​ $ 5,091 ​ $ 77 ​ $ 403 ​ $ 3,211 ​ $ 6,335 ​ $ 4,439 ​ $ 32,159 ​ ​ ​ ​ ​ ​ ​ ​ ​ ​ ​ ​ ​ ​ ​ ​ ​ ​ ​ ​ ​ ​ ​ ​ ​ ​ ​ ​ Real estate - construction - other: ​ ​ ​ ​ ​ ​ ​ ​ ​ ​ ​ ​ ​ ​ ​ ​ ​ ​ ​ ​ ​ ​ ​ ​ ​ ​ ​ Current period gross write offs ​ $ — ​ $ — ​ $ — ​ $ — ​ $ — ​ $ — ​ $ — ​ $ — ​ $ — ​ ​ ​ ​ ​ ​ ​ ​ ​ ​ ​ ​ ​ ​ ​ ​ ​ ​ ​ ​ ​ ​ ​ ​ ​ ​ ​ ​ ​ ​ ​ ​ ​ ​ ​ ​ ​ ​ ​ ​ ​ ​ ​ ​ ​ ​ ​ ​ ​ ​ ​ Revolving ​ Revolving ​ ​ ​ (Dollars in thousands) ​ ​ ​ ​ ​ ​ ​ ​ ​ ​ ​ ​ ​ Loans ​ Loans ​ ​ ​ ​ ​ ​ ​ ​ ​ ​ ​ ​ ​ ​ ​ ​ ​ ​ ​ ​ ​ Amortized ​ Converted ​ ​ ​ As of March 31, 2025 (cont.) 2025 2024 2023 2022 2021 Prior Cost Basis to Term Total Real estate - mortgage: ​ ​ ​ ​ ​ ​ ​ ​ ​ ​ ​ ​ ​ ​ ​ ​ ​ ​ ​ ​ ​ ​ ​ ​ ​ ​ ​ Risk Rating ​ ​ ​ ​ ​ ​ ​ ​ ​ ​ ​ ​ ​ ​ ​ ​ ​ ​ ​ ​ ​ ​ ​ ​ ​ ​ ​ Pass ​ $ 7,094 ​ ​ 20,063 ​ ​ 23,233 ​ ​ 41,781 ​ ​ 16,418 ​ ​ 48,270 ​ ​ 6,515 ​ ​ 622 ​ $ 163,996 Special Mention ​ ​ — ​ ​ — ​ ​ — ​ ​ 100 ​ ​ — ​ ​ 191 ​ ​ 200 ​ ​ — ​ ​ 491 Substandard ​ ​ — ​ ​ — ​ ​ — ​ ​ — ​ ​ — ​ ​ 769 ​ ​ — ​ ​ — ​ ​ 769 Doubtful ​ ​ — ​ ​ — ​ ​ — ​ ​ — ​ ​ — ​ ​ — ​ ​ ​ ​ ​ — ​ ​ — Total real estate - mortgage loans ​ $ 7,094 ​ $ 20,063 ​ $ 23,233 ​ $ 41,881 ​ $ 16,418 ​ $ 49,230 ​ $ 6,715 ​ $ 622 ​ $ 165,256 ​ ​ ​ ​ ​ ​ ​ ​ ​ ​ ​ ​ ​ ​ ​ ​ ​ ​ ​ ​ ​ ​ ​ ​ ​ ​ ​ ​ Real estate - mortgage: ​ ​ ​ ​ ​ ​ ​ ​ ​ ​ ​ ​ ​ ​ ​ ​ ​ ​ ​ ​ ​ ​ ​ ​ ​ ​ ​ Current period gross write offs ​ $ — ​ $ — ​ $ — ​ $ — ​ $ — ​ $ (4) ​ $ — ​ $ — ​ $ (4) ​ ​ ​ ​ ​ ​ ​ ​ ​ ​ ​ ​ ​ ​ ​ ​ ​ ​ ​ ​ ​ ​ ​ ​ ​ ​ ​ ​ Obligations of states and political subdivisions: ​ ​ ​ ​ ​ ​ ​ ​ ​ ​ ​ ​ ​ ​ ​ ​ ​ ​ ​ ​ ​ ​ ​ ​ ​ ​ ​ Risk Rating ​ ​ ​ ​ ​ ​ ​ ​ ​ ​ ​ ​ ​ ​ ​ ​ ​ ​ ​ ​ ​ ​ ​ ​ ​ ​ ​ Pass ​ $ 1,662 ​ ​ 328 ​ ​ 283 ​ ​ 3,611 ​ ​ 1,911 ​ ​ 7,293 ​ ​ 100 ​ ​ — ​ $ 15,188 Special Mention ​ ​ — ​ ​ — ​ ​ — ​ ​ — ​ ​ — ​ ​ — ​ ​ — ​ ​ — ​ ​ — Substandard ​ ​ — ​ ​ — ​ ​ — ​ ​ — ​ ​ — ​ ​ — ​ ​ — ​ ​ — ​ ​ — Doubtful ​ ​ — ​ ​ — ​ ​ — ​ ​ — ​ ​ — ​ ​ — ​ ​ — ​ ​ — ​ ​ — Total Obligations of states and political subdivisions ​ $ 1,662 ​ $ 328 ​ $ 283 ​ $ 3,611 ​ $ 1,911 ​ $ 7,293 ​ $ 100 ​ $ — ​ $ 15,188 ​ ​ ​ ​ ​ ​ ​ ​ ​ ​ ​ ​ ​ ​ ​ ​ ​ ​ ​ ​ ​ ​ ​ ​ ​ ​ ​ ​ Obligations of states and political subdivisions: ​ ​ ​ ​ ​ ​ ​ ​ ​ ​ ​ ​ ​ ​ ​ ​ ​ ​ ​ ​ ​ ​ ​ ​ ​ ​ ​ Current period gross write offs ​ $ — ​ $ — ​ $ — ​ $ — ​ $ — ​ $ — ​ $ — ​ $ — ​ $ — ​ ​ ​ ​ ​ ​ ​ ​ ​ ​ ​ ​ ​ ​ ​ ​ ​ ​ ​ ​ ​ ​ ​ ​ ​ ​ ​ ​ Personal: ​ ​ ​ ​ ​ ​ ​ ​ ​ ​ ​ ​ ​ ​ ​ ​ ​ ​ ​ ​ ​ ​ ​ ​ ​ ​ Risk Rating ​ ​ ​ ​ ​ ​ ​ ​ ​ ​ ​ ​ ​ ​ ​ ​ ​ ​ ​ ​ ​ ​ ​ ​ ​ ​ ​ Pass ​ $ 542 ​ ​ 1,336 ​ ​ 1,005 ​ ​ 385 ​ ​ 114 ​ ​ 63 ​ ​ 47 ​ ​ 23 ​ $ 3,515 Special Mention ​ ​ — ​ ​ — ​ ​ — ​ ​ — ​ ​ — ​ ​ — ​ ​ — ​ ​ — ​ ​ — Substandard ​ ​ — ​ ​ — ​ ​ — ​ ​ — ​ ​ — ​ ​ 5 ​ ​ — ​ ​ — ​ ​ 5 Doubtful ​ ​ — ​ ​ — ​ ​ — ​ ​ — ​ ​ — ​ ​ — ​ ​ — ​ ​ — ​ ​ — Total personal loans ​ $ 542 ​ $ 1,336 ​ $ 1,005 ​ $ 385 ​ $ 114 ​ $ 68 ​ $ 47 ​ $ 23 ​ $ 3,520 ​ ​ ​ ​ ​ ​ ​ ​ ​ ​ ​ ​ ​ ​ ​ ​ ​ ​ ​ ​ ​ ​ ​ ​ ​ ​ ​ ​ Personal: ​ ​ ​ ​ ​ ​ ​ ​ ​ ​ ​ ​ ​ ​ ​ ​ ​ ​ ​ ​ ​ ​ ​ ​ ​ ​ ​ Current period gross write offs ​ $ — ​ $ (2) ​ $ — ​ $ — ​ $ — ​ $ (5) ​ $ — ​ $ — ​ $ (7) The amortized cost basis by risk category of loans by class of loan and by origination year as of December 31, 2024 is as follows: ​ ​ ​ ​ ​ ​ ​ ​ ​ ​ ​ ​ ​ ​ ​ ​ ​ ​ ​ ​ ​ ​ ​ ​ ​ ​ ​ ​ ​ ​ ​ ​ ​ ​ ​ ​ ​ ​ ​ ​ ​ ​ ​ ​ ​ ​ ​ ​ Revolving ​ Revolving ​ ​ ​ (Dollars in thousands) ​ ​ ​ ​ ​ ​ ​ ​ ​ ​ ​ ​ ​ Loans ​ Loans ​ ​ ​ ​ ​ ​ ​ ​ ​ ​ ​ ​ ​ ​ ​ ​ ​ ​ ​ ​ ​ Amortized ​ Converted ​ ​ ​ As of December 31, 2024 2024 2023 2022 2021 2020 Prior Cost Basis to Term Total Commercial, financial and agricultural: ​ ​ ​ ​ ​ ​ ​ ​ ​ ​ ​ ​ ​ ​ ​ ​ ​ ​ ​ ​ ​ ​ ​ ​ ​ ​ ​ Risk Rating ​ ​ ​ ​ ​ ​ ​ ​ ​ ​ ​ ​ ​ ​ ​ ​ ​ ​ ​ ​ ​ ​ ​ ​ ​ ​ ​ Pass ​ $ 8,837 ​ $ 8,827 ​ $ 3,243 ​ $ 6,045 ​ $ 1,866 ​ $ 1,181 ​ $ 31,662 ​ $ 473 ​ $ 62,134 Special Mention ​ ​ 45 ​ ​ 697 ​ ​ 847 ​ ​ 3,005 ​ ​ — ​ ​ — ​ ​ 1,401 ​ ​ — ​ ​ 5,995 Substandard ​ ​ — ​ ​ — ​ ​ — ​ ​ — ​ ​ — ​ ​ 13 ​ ​ 20 ​ ​ — ​ ​ 33 Doubtful ​ ​ — ​ ​ — ​ ​ — ​ ​ — ​ ​ — ​ ​ 72 ​ ​ — ​ ​ — ​ ​ 72 Total commercial, financial and agricultural loans ​ $ 8,882 ​ $ 9,524 ​ $ 4,090 ​ $ 9,050 ​ $ 1,866 ​ $ 1,266 ​ $ 33,083 ​ $ 473 ​ $ 68,234 ​ ​ ​ ​ ​ ​ ​ ​ ​ ​ ​ ​ ​ ​ ​ ​ ​ ​ ​ ​ ​ ​ ​ ​ ​ ​ ​ ​ Commercial, financial and agricultural loans: ​ ​ ​ ​ ​ ​ ​ ​ ​ ​ ​ ​ ​ ​ ​ ​ ​ ​ ​ ​ ​ ​ ​ ​ ​ ​ ​ Current period gross write offs ​ $ — ​ $ — ​ $ — ​ $ — ​ $ — ​ $ — ​ $ — ​ $ — ​ $ — ​ ​ ​ ​ ​ ​ ​ ​ ​ ​ ​ ​ ​ ​ ​ ​ ​ ​ ​ ​ ​ ​ ​ ​ ​ ​ ​ ​ Real estate - commercial: ​ ​ ​ ​ ​ ​ ​ ​ ​ ​ ​ ​ ​ ​ ​ ​ ​ ​ ​ ​ ​ ​ ​ ​ ​ ​ ​ Risk Rating ​ ​ ​ ​ ​ ​ ​ ​ ​ ​ ​ ​ ​ ​ ​ ​ ​ ​ ​ ​ ​ ​ ​ ​ ​ ​ ​ Pass ​ $ 35,515 ​ $ 42,566 ​ $ 45,170 ​ $ 30,571 ​ $ 12,222 ​ $ 59,135 ​ $ 8,589 ​ $ 804 ​ $ 234,572 Special Mention ​ ​ — ​ ​ — ​ ​ — ​ ​ — ​ ​ 8,165 ​ ​ 3,620 ​ ​ 199 ​ ​ — ​ ​ 11,984 Substandard ​ ​ — ​ ​ — ​ ​ — ​ ​ — ​ ​ 134 ​ ​ 892 ​ ​ — ​ ​ — ​ ​ 1,026 Doubtful ​ ​ — ​ ​ — ​ ​ — ​ ​ — ​ ​ — ​ ​ — ​ ​ — ​ ​ — ​ ​ — Total real estate - commercial loans ​ $ 35,515 ​ $ 42,566 ​ $ 45,170 ​ $ 30,571 ​ $ 20,521 ​ $ 63,647 ​ $ 8,788 ​ $ 804 ​ $ 247,582 ​ ​ ​ ​ ​ ​ ​ ​ ​ ​ ​ ​ ​ ​ ​ ​ ​ ​ ​ ​ ​ ​ ​ ​ ​ ​ ​ ​ Real estate - commercial: ​ ​ ​ ​ ​ ​ ​ ​ ​ ​ ​ ​ ​ ​ ​ ​ ​ ​ ​ ​ ​ ​ ​ ​ ​ ​ ​ Current period gross write offs ​ $ — ​ $ — ​ $ — ​ $ — ​ $ — ​ $ — ​ $ — ​ $ — ​ $ — ​ ​ ​ ​ ​ ​ ​ ​ ​ ​ ​ ​ ​ ​ ​ ​ ​ ​ ​ ​ ​ ​ ​ ​ ​ ​ ​ ​ Real estate - construction - 1-4 family residential: ​ ​ ​ ​ ​ ​ ​ ​ ​ ​ ​ ​ ​ ​ ​ ​ ​ ​ ​ ​ ​ ​ ​ ​ ​ ​ ​ Risk Rating ​ ​ ​ ​ ​ ​ ​ ​ ​ ​ ​ ​ ​ ​ ​ ​ ​ ​ ​ ​ ​ ​ ​ ​ ​ ​ ​ Pass ​ $ 1,172 ​ $ — ​ $ — ​ $ — ​ $ — ​ $ — ​ $ — ​ $ — ​ $ 1,172 Special Mention ​ ​ — ​ ​ — ​ ​ — ​ ​ — ​ ​ — ​ ​ — ​ ​ — ​ ​ — ​ ​ — Substandard ​ ​ — ​ ​ — ​ ​ — ​ ​ — ​ ​ — ​ ​ — ​ ​ — ​ ​ — ​ ​ — Doubtful ​ ​ — ​ ​ — ​ ​ — ​ ​ — ​ ​ — ​ ​ — ​ ​ — ​ ​ — ​ ​ — Total real estate - construction - 1-4 family residential loans ​ $ 1,172 ​ $ — ​ $ — ​ $ — ​ $ — ​ $ — ​ $ — ​ $ — ​ $ 1,172 ​ ​ ​ ​ ​ ​ ​ ​ ​ ​ ​ ​ ​ ​ ​ ​ ​ ​ ​ ​ ​ ​ ​ ​ ​ ​ ​ ​ Real estate - construction - 1-4 family residential: ​ ​ ​ ​ ​ ​ ​ ​ ​ ​ ​ ​ ​ ​ ​ ​ ​ ​ ​ ​ ​ ​ ​ ​ ​ ​ ​ Current period gross write offs ​ $ — ​ $ — ​ $ — ​ $ — ​ $ — ​ $ — ​ $ — ​ $ — ​ $ — ​ ​ ​ ​ ​ ​ ​ ​ ​ ​ ​ ​ ​ ​ ​ ​ ​ ​ ​ ​ ​ ​ ​ ​ ​ ​ ​ ​ Real estate - construction - other: ​ ​ ​ ​ ​ ​ ​ ​ ​ ​ ​ ​ ​ ​ ​ ​ ​ ​ ​ ​ ​ ​ ​ ​ ​ ​ ​ Risk Rating ​ ​ ​ ​ ​ ​ ​ ​ ​ ​ ​ ​ ​ ​ ​ ​ ​ ​ ​ ​ ​ ​ ​ ​ ​ ​ ​ Pass ​ $ 10,405 ​ $ 9,241 ​ $ 103 ​ $ 3,392 ​ $ 187 ​ $ 3,036 ​ $ 4,963 ​ $ 792 ​ $ 32,119 Special Mention ​ ​ — ​ ​ — ​ ​ — ​ ​ — ​ ​ 4,536 ​ ​ — ​ ​ — ​ ​ — ​ ​ 4,536 Substandard ​ ​ — ​ ​ — ​ ​ — ​ ​ — ​ ​ — ​ ​ — ​ ​ — ​ ​ — ​ ​ — Doubtful ​ ​ — ​ ​ — ​ ​ — ​ ​ — ​ ​ — ​ ​ — ​ ​ — ​ ​ — ​ ​ — Total real estate - construction - other loans ​ $ 10,405 ​ $ 9,241 ​ $ 103 ​ $ 3,392 ​ $ 4,723 ​ $ 3,036 ​ $ 4,963 ​ $ 792 ​ $ 36,655 ​ ​ ​ ​ ​ ​ ​ ​ ​ ​ ​ ​ ​ ​ ​ ​ ​ ​ ​ ​ ​ ​ ​ ​ ​ ​ ​ ​ Real estate - construction - other: ​ ​ ​ ​ ​ ​ ​ ​ ​ ​ ​ ​ ​ ​ ​ ​ ​ ​ ​ ​ ​ ​ ​ ​ ​ ​ ​ Current period gross write offs ​ $ — ​ $ — ​ $ — ​ $ — ​ $ — ​ $ — ​ $ — ​ $ — ​ $ — ​ ​ ​ ​ ​ ​ ​ ​ ​ ​ ​ ​ ​ ​ ​ ​ ​ ​ ​ ​ ​ ​ ​ ​ ​ ​ ​ ​ ​ ​ ​ ​ ​ ​ ​ ​ ​ ​ ​ ​ ​ ​ ​ ​ ​ ​ ​ ​ ​ ​ ​ Revolving ​ Revolving ​ ​ ​ (Dollars in thousands) ​ ​ ​ ​ ​ ​ ​ ​ ​ ​ ​ ​ ​ Loans ​ Loans ​ ​ ​ ​ ​ ​ ​ ​ ​ ​ ​ ​ ​ ​ ​ ​ ​ ​ ​ ​ ​ Amortized ​ Converted ​ ​ ​ As of December 31, 2024 (cont.) 2024 2023 2022 2021 2020 Prior Cost Basis to Term Total Real estate - mortgage: ​ ​ ​ ​ ​ ​ ​ ​ ​ ​ ​ ​ ​ ​ ​ ​ ​ ​ ​ ​ ​ ​ ​ ​ ​ ​ ​ Risk Rating ​ ​ ​ ​ ​ ​ ​ ​ ​ ​ ​ ​ ​ ​ ​ ​ ​ ​ ​ ​ ​ ​ ​ ​ ​ ​ ​ Pass ​ $ 19,193 ​ $ 23,800 ​ $ 42,675 ​ $ 16,802 ​ $ 12,836 ​ $ 38,894 ​ $ 6,767 ​ $ 521 ​ $ 161,488 Special Mention ​ ​ — ​ ​ — ​ ​ 100 ​ ​ — ​ ​ — ​ ​ 196 ​ ​ 200 ​ ​ — ​ ​ 496 Substandard ​ ​ — ​ ​ — ​ ​ — ​ ​ — ​ ​ — ​ ​ 787 ​ ​ — ​ ​ — ​ ​ 787 Doubtful ​ ​ — ​ ​ — ​ ​ — ​ ​ — ​ ​ — ​ ​ ​ ​ ​ — ​ ​ — ​ ​ — Total real estate - mortgage loans ​ $ 19,193 ​ $ 23,800 ​ $ 42,775 ​ $ 16,802 ​ $ 12,836 ​ $ 39,877 ​ $ 6,967 ​ $ 521 ​ $ 162,771 ​ ​ ​ ​ ​ ​ ​ ​ ​ ​ ​ ​ ​ ​ ​ ​ ​ ​ ​ ​ ​ ​ ​ ​ ​ ​ ​ ​ Real estate - mortgage: ​ ​ ​ ​ ​ ​ ​ ​ ​ ​ ​ ​ ​ ​ ​ ​ ​ ​ ​ ​ ​ ​ ​ ​ ​ ​ ​ Current period gross write offs ​ $ — ​ $ — ​ $ — ​ $ — ​ $ — ​ $ — ​ $ — ​ $ — ​ $ — ​ ​ ​ ​ ​ ​ ​ ​ ​ ​ ​ ​ ​ ​ ​ ​ ​ ​ ​ ​ ​ ​ ​ ​ ​ ​ ​ ​ Obligations of states and political subdivisions: ​ ​ ​ ​ ​ ​ ​ ​ ​ ​ ​ ​ ​ ​ ​ ​ ​ ​ ​ ​ ​ ​ ​ ​ ​ ​ ​ Risk Rating ​ ​ ​ ​ ​ ​ ​ ​ ​ ​ ​ ​ ​ ​ ​ ​ ​ ​ ​ ​ ​ ​ ​ ​ ​ ​ ​ Pass ​ $ 340 ​ $ 283 ​ $ 3,613 ​ $ 2,000 ​ $ 4,587 ​ $ 2,928 ​ $ 99 ​ $ — ​ $ 13,850 Special Mention ​ ​ — ​ ​ — ​ ​ — ​ ​ — ​ ​ — ​ ​ — ​ ​ — ​ ​ — ​ ​ — Substandard ​ ​ — ​ ​ — ​ ​ — ​ ​ — ​ ​ — ​ ​ — ​ ​ — ​ ​ — ​ ​ — Doubtful ​ ​ — ​ ​ — ​ ​ — ​ ​ — ​ ​ — ​ ​ — ​ ​ — ​ ​ — ​ ​ — Total Obligations of states and political subdivisions ​ $ 340 ​ $ 283 ​ $ 3,613 ​ $ 2,000 ​ $ 4,587 ​ $ 2,928 ​ $ 99 ​ $ — ​ $ 13,850 ​ ​ ​ ​ ​ ​ ​ ​ ​ ​ ​ ​ ​ ​ ​ ​ ​ ​ ​ ​ ​ ​ ​ ​ ​ ​ ​ ​ Obligations of states and political subdivisions: ​ ​ ​ ​ ​ ​ ​ ​ ​ ​ ​ ​ ​ ​ ​ ​ ​ ​ ​ ​ ​ ​ ​ ​ ​ ​ ​ Current period gross write offs ​ $ — ​ $ — ​ $ — ​ $ — ​ $ — ​ $ — ​ $ — ​ $ — ​ $ — ​ ​ ​ ​ ​ ​ ​ ​ ​ ​ ​ ​ ​ ​ ​ ​ ​ ​ ​ ​ ​ ​ ​ ​ ​ ​ ​ ​ Personal: ​ ​ ​ ​ ​ ​ ​ ​ ​ ​ ​ ​ ​ ​ ​ ​ ​ ​ ​ ​ ​ ​ ​ ​ ​ ​ Risk Rating ​ ​ ​ ​ ​ ​ ​ ​ ​ ​ ​ ​ ​ ​ ​ ​ ​ ​ ​ ​ ​ ​ ​ ​ ​ ​ ​ Pass ​ $ 1,573 ​ $ 1,227 ​ $ 492 ​ $ 149 ​ $ 7 ​ $ 79 ​ $ 56 ​ $ 22 ​ $ 3,605 Special Mention ​ ​ — ​ ​ — ​ ​ — ​ ​ — ​ ​ — ​ ​ — ​ ​ — ​ ​ — ​ ​ — Substandard ​ ​ — ​ ​ — ​ ​ — ​ ​ — ​ ​ — ​ ​ — ​ ​ — ​ ​ — ​ ​ — Doubtful ​ ​ — ​ ​ — ​ ​ — ​ ​ — ​ ​ — ​ ​ — ​ ​ — ​ ​ — ​ ​ — Total personal loans ​ $ 1,573 ​ $ 1,227 ​ $ 492 ​ $ 149 ​ $ 7 ​ $ 79 ​ $ 56 ​ $ 22 ​ $ 3,605 ​ ​ ​ ​ ​ ​ ​ ​ ​ ​ ​ ​ ​ ​ ​ ​ ​ ​ ​ ​ ​ ​ ​ ​ ​ ​ ​ ​ Personal: ​ ​ ​ ​ ​ ​ ​ ​ ​ ​ ​ ​ ​ ​ ​ ​ ​ ​ ​ ​ ​ ​ ​ ​ ​ ​ ​ Current period gross write offs ​ $ — ​ $ — ​ $ (2) ​ $ — ​ $ — ​ $ (35) ​ $ (3) ​ $ — ​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core deposit intangible assets recorded</t>
        </is>
      </c>
      <c r="B4" s="4" t="inlineStr">
        <is>
          <t>The following table shows the amortization schedule for each of the intangible assets recorded. ​ ​ ​ ​ ​ ​ ​ ​ ​ ​ ​ ​ (Dollars in thousands) Path Valley FNBPA LCB ​ ​ Acquisition ​ Acquisition ​ Acquisition ​ ​ Core ​ Core ​ Core ​ ​ Deposit ​ Deposit ​ Deposit ​ ​ Intangible ​ Intangible ​ Intangible Beginning Balance at Acquisition Date ​ $ 303 ​ $ 303 ​ $ 289 Amortization expense recorded prior to January 1, 2024 ​ 37 ​ 287 ​ 228 Amortization expense recorded in the twelve months ​ ​ ​ ended December 31, 2024 ​ 51 ​ 11 ​ 23 Unamortized balance as of December 31, 2024 ​ 215 ​ 5 ​ 38 Amortization expense recorded in the ​ ​ ​ ​ ​ ​ ​ three months ended March 31, 2025 ​ ​ 13 ​ ​ 1 ​ ​ 4 Unamortized balance as of March 31, 2025 ​ $ 202 ​ $ 4 ​ $ 34 ​ ​ ​ ​ ​ ​ ​ ​ ​ ​ Scheduled remaining amortization expense for years ended: ​ ​ ​ ​ ​ ​ December 31, 2025 ​ $ 33 ​ $ 4 ​ $ 13 December 31, 2026 ​ ​ 40 ​ ​ — ​ 12 December 31, 2027 ​ 35 ​ — ​ 7 December 31, 2028 ​ 30 ​ — ​ ​ 2 December 31, 2029 ​ 24 ​ — ​ ​ — Thereafter ​ ​ 40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chedule of borrowings</t>
        </is>
      </c>
      <c r="B4" s="4" t="inlineStr">
        <is>
          <t>Borrowings consisted of the following as of March 31, 2025 and December 31, 2024: ​ ​ ​ ​ ​ ​ ​ ​ (Dollars in thousands) ​ March 31, ​ December 31, ​ 2025 2024 Securities sold under agreements to repurchase ​ $ 16,282 ​ $ 14,342 Overnight advances with FHLB ​ 27,800 ​ 27,900 Long-term debt with FHLB ​ 5,000 ​ 5,000 Total borrowings ​ $ 49,082 ​ $ 47,2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COMPENSATION PLAN (Tables)</t>
        </is>
      </c>
      <c r="B1" s="2" t="inlineStr">
        <is>
          <t>3 Months Ended</t>
        </is>
      </c>
    </row>
    <row r="2">
      <c r="B2" s="2" t="inlineStr">
        <is>
          <t>Mar. 31, 2025</t>
        </is>
      </c>
    </row>
    <row r="3">
      <c r="A3" s="3" t="inlineStr">
        <is>
          <t>STOCK COMPENSATION PLAN</t>
        </is>
      </c>
      <c r="B3" s="4" t="inlineStr">
        <is>
          <t xml:space="preserve"> </t>
        </is>
      </c>
    </row>
    <row r="4">
      <c r="A4" s="4" t="inlineStr">
        <is>
          <t>Summary of non-vested restricted shares activity</t>
        </is>
      </c>
      <c r="B4" s="4" t="inlineStr">
        <is>
          <t>​ ​ The following table presents a summary of the status of the Company’s non-vested restricted stock awards as of March 31, 2025. Changes during the period then ended are presented further below: ​ ​ ​ ​ ​ ​ ​ ​ Weighted ​ ​ ​ ​ Average ​ ​ ​ ​ Grant Date ​ ​ Shares ​ Fair Value Non-vested at January 1, 2025 28,809 ​ $ 14.85 Vested (8,054) ​ 15.90 Forfeited ​ — ​ ​ — Granted 13,625 ​ 13.23 Non-vested at March 31, 2025 34,380 ​ $ 13.96</t>
        </is>
      </c>
    </row>
    <row r="5">
      <c r="A5" s="4" t="inlineStr">
        <is>
          <t>Schedule of stock options activity</t>
        </is>
      </c>
      <c r="B5" s="4" t="inlineStr">
        <is>
          <t>A summary of the status of the outstanding stock options as of March 31, 2025, and changes during the period then ended, is presented below: ​ ​ ​ ​ ​ ​ ​ ​ 2025 ​ ​ Weighted ​ ​ ​ ​ Average ​ ​ ​ ​ Exercise ​ ​ Shares ​ Price Outstanding at beginning of year 22,700 ​ $ 17.80 Granted — ​ — Exercised — ​ — Cancelled/Forfeited ​ — ​ ​ — Expired (22,700) ​ 17.80 Outstanding at March 31, 202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Fair Value Measurements by Level of Valuation Inputs</t>
        </is>
      </c>
      <c r="B4" s="4" t="inlineStr">
        <is>
          <t>The following tables summarize financial assets and financial liabilities measured at fair value as of March 31, 2025 and December 31, 2024 segregated by the level of the valuation inputs within the fair value hierarchy utilized to measure fair value. There were no assets measured at fair value on a non-recurring basis as of March 31, 2025 or December 31, 2024. ​ ​ ​ ​ ​ ​ ​ ​ ​ ​ ​ ​ ​ ​ (Level 1) (Level 2) (Level 3) ​ ​ ​ ​ Quoted Prices in ​ Significant ​ Significant ​ ​ ​ (Dollars in thousands) ​ Active Markets ​ Other ​ Other ​ ​ ​ ​ ​ for Identical ​ Observable ​ Unobservable ​ ​ March 31, 2025 ​ Assets ​ Inputs ​ Inputs ​ Total Assets measured at fair value on a recurring basis: ​ ​ ​ ​ Debt securities available for sale: ​ ​ ​ ​ Obligations of U.S. Government agencies and corporations ​ $ — ​ $ 14,756 ​ $ — ​ $ 14,756 Obligations of state and political subdivisions ​ — ​ 6,093 ​ — ​ 6,093 Corporate debt securities ​ ​ — ​ ​ 8,590 ​ ​ 7,125 ​ ​ 15,715 Mortgage-backed securities ​ — ​ 28,208 ​ — ​ 28,208 Total debt securities available for sale ​ $ — ​ $ 57,647 ​ $ 7,125 ​ $ 64,772 Equity securities ​ $ 1,114 ​ $ — ​ $ — ​ $ 1,114 Mortgage servicing rights ​ $ — ​ $ — ​ $ 68 ​ $ 68 Derivatives ​ $ — ​ $ 103 ​ $ — ​ $ 103 Liabilities measured at fair value on a recurring basis: ​ ​ ​ ​ Derivatives ​ $ — ​ $ 132 ​ $ — ​ $ 132 ​ ​ ​ ​ ​ ​ ​ ​ ​ ​ ​ ​ ​ ​ ​ (Level 1) (Level 2) (Level 3) ​ ​ ​ ​ Quoted Prices in ​ Significant ​ Significant ​ ​ ​ (Dollars in thousands) ​ Active Markets ​ Other ​ Other ​ ​ ​ ​ ​ for Identical ​ Observable ​ Unobservable ​ ​ December 31, 2024 ​ Assets ​ Inputs ​ Inputs ​ Total Assets measured at fair value on a recurring basis: ​ ​ ​ ​ Debt securities available for sale: ​ ​ ​ ​ Obligations of U.S. Government agencies and corporations ​ $ — ​ $ 14,576 ​ $ — ​ $ 14,576 Obligations of state and political subdivisions ​ — ​ 6,033 ​ — ​ 6,033 Corporate debt securities ​ ​ — ​ ​ 8,403 ​ ​ 6,955 ​ ​ 15,358 Mortgage-backed securities ​ — ​ 28,656 ​ — ​ 28,656 Total debt securities available for sale ​ $ — ​ $ 57,668 ​ $ 6,955 ​ $ 64,623 Equity securities ​ $ 1,189 ​ $ — ​ $ — ​ $ 1,189 Mortgage servicing rights ​ $ — ​ $ — ​ $ 69 ​ $ 69 Derivatives ​ $ — ​ $ 20 ​ $ — ​ $ 20 Liabilities measured at fair value on a recurring basis: ​ ​ ​ ​ Derivatives ​ $ — ​ $ 44 ​ $ — ​ $ 44</t>
        </is>
      </c>
    </row>
    <row r="5">
      <c r="A5" s="4" t="inlineStr">
        <is>
          <t>Reconciliation of Investment Securities Measured at Fair Value on a Recurring Basis Using Significant Unobservable Inputs</t>
        </is>
      </c>
      <c r="B5" s="4" t="inlineStr">
        <is>
          <t>​ The table below presents a reconciliation of the beginning and ending balances of investment securities measured at fair value on a recurring basis using significant unobservable inputs (Level 3) for the three month periods ended March 31, 2025 and 2024. ​ ​ ​ ​ ​ ​ ​ ​ ​ Three Months Ended (Dollars in thousands) ​ March 31, ​ ​ 2025 ​ 2024 Investment Securities: ​ ​ ​ ​ ​ ​ Beginning balance ​ $ 6,955 ​ $ 6,153 Total gain (loss) included in OCI ​ ​ 170 ​ ​ 341 Purchases ​ ​ — ​ ​ — Principal payments and other ​ ​ — ​ ​ — Sales ​ ​ — ​ ​ — Balance, end of period ​ $ 7,125 ​ $ 6,494</t>
        </is>
      </c>
    </row>
    <row r="6">
      <c r="A6" s="4" t="inlineStr">
        <is>
          <t>Carrying Amounts and Estimated Fair Values of Financial Instruments</t>
        </is>
      </c>
      <c r="B6" s="4" t="inlineStr">
        <is>
          <t>The carrying amounts and estimated fair values of the Company’s financial instruments are as follows: ​ ​ ​ ​ ​ ​ ​ ​ ​ ​ ​ ​ ​ ​ ​ Financial Instruments (Dollars in thousands) ​ March 31, 2025 ​ December 31, 2024 ​ Carrying Fair Carrying Fair ​ ​ Value ​ Value ​ Value ​ Value Financial assets: ​ ​ ​ ​ ​ ​ ​ ​ ​ ​ ​ ​ Cash and due from banks ​ $ 5,145 ​ $ 5,145 ​ $ 5,064 ​ $ 5,064 Interest bearing deposits with banks ​ 8,364 ​ 8,364 ​ 5,934 ​ 5,934 Debt securities available for sale ​ 64,772 ​ 64,772 ​ 64,623 ​ 64,623 Debt securities held to maturity ​ ​ 189,634 ​ ​ 184,898 ​ ​ 191,627 ​ ​ 182,773 Loans, net of allowance for credit losses ​ 532,693 ​ 516,712 ​ 527,686 ​ 511,826 Derivatives ​ ​ 103 ​ ​ 103 ​ ​ 20 ​ ​ 20 Accrued interest receivable ​ 2,412 ​ 2,412 ​ 2,251 ​ 2,251 ​ ​ ​ ​ ​ ​ ​ ​ ​ ​ ​ ​ ​ Financial liabilities: ​ ​ ​ ​ Time deposits ​ $ 217,262 ​ $ 216,097 ​ $ 213,352 ​ $ 212,152 Securities sold under agreements to repurchase ​ 16,282 ​ N/A ​ 14,342 ​ N/A Short-term borrowings ​ 27,800 ​ 27,800 ​ 27,900 ​ 27,900 Long-term debt ​ 5,000 ​ 5,001 ​ 5,000 ​ 5,000 Derivatives ​ ​ 132 ​ ​ 132 ​ ​ 44 ​ ​ 44 Other interest bearing liabilities ​ 769 ​ 769 ​ 830 ​ 829 Accrued interest payable ​ 883 ​ 883 ​ 876 ​ 876 ​ ​ ​ ​ ​ ​ ​ ​ ​ ​ ​ ​ ​ Off-balance sheet financial instruments: ​ ​ ​ ​ Commitments to extend credit ​ $ — ​ $ — ​ $ — ​ $ — Letters of credit ​ — ​ — ​ — ​ — ​</t>
        </is>
      </c>
    </row>
    <row r="7">
      <c r="A7" s="4" t="inlineStr">
        <is>
          <t>Schedule of Fair Value, Assets and Liabilities Measured on Recurring Basis</t>
        </is>
      </c>
      <c r="B7" s="4" t="inlineStr">
        <is>
          <t>The following tables present the carrying amount, fair value and placement in the fair value hierarchy of the Company’s financial instruments not previously disclosed as of March 31, 2025 and December 31, 2024. The tables exclude financial instruments for which the carrying amount approximates fair value. ​ ​ ​ ​ ​ ​ ​ ​ ​ ​ ​ ​ ​ ​ ​ ​ ​ ​ ​ ​ ​ (Level 1) (Level 2) (Level 3) ​ ​ ​ ​ ​ ​ ​ ​ Quoted Prices in ​ Significant ​ Significant (Dollars in thousands) ​ ​ ​ ​ ​ ​ ​ Active Markets ​ Other ​ Other ​ ​ Carrying ​ ​ ​ ​ for Identical ​ Observable ​ Unobservable ​ ​ Amount ​ Fair Value ​ Assets or Liabilities ​ Inputs ​ Inputs March 31, 2025 ​ ​ ​ ​ ​ ​ ​ ​ ​ ​ ​ ​ ​ ​ ​ Financial instruments – Assets ​ ​ ​ ​ ​ Debt securities held to maturity ​ $ 189,634 ​ $ 184,898 ​ $ — ​ $ 184,898 ​ $ — Loans, net of allowance for credit losses ​ ​ 532,693 ​ ​ 516,712 ​ ​ — ​ ​ — ​ ​ 516,712 Financial instruments – Liabilities ​ ​ ​ ​ ​ ​ ​ ​ Time deposits ​ $ 217,262 ​ $ 216,097 ​ $ — ​ $ 216,097 ​ $ — Short-term borrowings ​ ​ 27,800 ​ ​ 27,800 ​ ​ — ​ ​ 27,800 ​ — Long-term debt ​ 5,000 ​ 5,001 ​ — ​ 5,001 ​ — Other interest bearing liabilities ​ 769 ​ 769 ​ — ​ 769 ​ — ​ ​ ​ ​ ​ ​ ​ ​ ​ ​ ​ ​ ​ ​ ​ ​ ​ ​ ​ ​ ​ ​ ​ ​ ​ (Level 1) ​ (Level 2) ​ (Level 3) ​ ​ ​ ​ ​ ​ ​ ​ Quoted Prices in ​ Significant ​ Significant (Dollars in thousands) ​ ​ ​ ​ ​ ​ ​ Active Markets ​ Other ​ Other ​ ​ Carrying ​ ​ ​ ​ for Identical ​ Observable ​ Unobservable ​ Amount Fair Value Assets or Liabilities Inputs Inputs December 31, 2024 ​ ​ ​ ​ ​ ​ ​ ​ ​ ​ ​ ​ ​ ​ ​ Financial instruments – Assets ​ ​ ​ ​ ​ Debt securities held to maturity ​ $ 191,627 ​ $ 182,773 ​ $ — ​ $ 182,773 ​ $ — Loans, net of allowance for credit losses ​ 527,686 ​ ​ 511,826 ​ ​ — ​ ​ — ​ ​ 511,826 Financial instruments – Liabilities ​ ​ ​ ​ ​ ​ ​ ​ Time deposits ​ $ 213,352 ​ $ 212,152 ​ $ — ​ $ 212,152 ​ $ — Short-term borrowings ​ ​ 27,900 ​ ​ 27,900 ​ ​ — ​ ​ 27,900 ​ — Long-term debt ​ 5,000 ​ 5,000 ​ — ​ 5,000 ​ — Other interest bearing liabilities ​ 830 ​ 829 ​ — ​ 82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conciliations of significant segment totals to the financial statements</t>
        </is>
      </c>
      <c r="B4" s="4" t="inlineStr">
        <is>
          <t>​ ​ ​ ​ ​ ​ ​ ​ (Dollars in thousands) ​ Three Months Ended ​ ​ March 31, Banking Segment 2025 2024 ​ ​ ​ ​ ​ ​ ​ Interest Income ​ $ 9,193 ​ $ 9,005 ​ ​ ​ ​ ​ ​ ​ Reconciliation of revenue ​ ​ ​ ​ ​ Other revenues ​ 1,346 ​ 1,296 Total Consolidated revenues ​ $ 10,539 ​ $ 10,301 ​ ​ ​ ​ ​ ​ ​ Less: ​ ​ ​ ​ ​ Interest expense ​ ​ 3,371 ​ ​ 3,466 Segment net interest income and noninterest income ​ $ 7,168 ​ $ 6,835 ​ ​ ​ ​ ​ ​ ​ Less: ​ ​ ​ ​ ​ ​ Provision for credit losses ​ ​ 104 ​ ​ 120 Employee compensation and benefits expense ​ ​ 2,521 ​ ​ 2,853 Other segment items* ​ ​ 2,164 ​ ​ 2,306 Income tax expense ​ ​ 371 ​ ​ 201 Segment net income/consolidated net income ​ $ 2,008 ​ $ 1,355 ​ ​ ​ ​ ​ ​ ​ Reconciliation of assets ​ ​ ​ ​ ​ ​ Total assets for reportable segments ​ ​ 854,007 ​ ​ 864,418 Total consolidated assets ​ $ 854,007 ​ $ 864,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5</t>
        </is>
      </c>
      <c r="C2" s="2" t="inlineStr">
        <is>
          <t>Mar. 31, 2024</t>
        </is>
      </c>
    </row>
    <row r="3">
      <c r="A3" s="4" t="inlineStr">
        <is>
          <t>Beginning balance</t>
        </is>
      </c>
      <c r="B3" s="6" t="n">
        <v>47457</v>
      </c>
      <c r="C3" s="6" t="n">
        <v>40137</v>
      </c>
    </row>
    <row r="4">
      <c r="A4" s="4" t="inlineStr">
        <is>
          <t>Net current period other comprehensive income</t>
        </is>
      </c>
      <c r="B4" s="5" t="n">
        <v>1798</v>
      </c>
      <c r="C4" s="5" t="n">
        <v>1057</v>
      </c>
    </row>
    <row r="5">
      <c r="A5" s="4" t="inlineStr">
        <is>
          <t>Ending balance</t>
        </is>
      </c>
      <c r="B5" s="5" t="n">
        <v>50196</v>
      </c>
      <c r="C5" s="5" t="n">
        <v>41482</v>
      </c>
    </row>
    <row r="6">
      <c r="A6" s="4" t="inlineStr">
        <is>
          <t>Unrealized Gains (Losses) on AFS Securities</t>
        </is>
      </c>
      <c r="B6" s="4" t="inlineStr">
        <is>
          <t xml:space="preserve"> </t>
        </is>
      </c>
      <c r="C6" s="4" t="inlineStr">
        <is>
          <t xml:space="preserve"> </t>
        </is>
      </c>
    </row>
    <row r="7">
      <c r="A7" s="4" t="inlineStr">
        <is>
          <t>Beginning balance</t>
        </is>
      </c>
      <c r="B7" s="5" t="n">
        <v>-4933</v>
      </c>
      <c r="C7" s="5" t="n">
        <v>-6454</v>
      </c>
    </row>
    <row r="8">
      <c r="A8" s="4" t="inlineStr">
        <is>
          <t>Other comprehensive income before reclassification</t>
        </is>
      </c>
      <c r="B8" s="5" t="n">
        <v>899</v>
      </c>
      <c r="C8" s="5" t="n">
        <v>131</v>
      </c>
    </row>
    <row r="9">
      <c r="A9" s="4" t="inlineStr">
        <is>
          <t>Amounts reclassified from accumulated other comprehensive income</t>
        </is>
      </c>
      <c r="B9" s="5" t="n">
        <v>0</v>
      </c>
      <c r="C9" s="5" t="n">
        <v>0</v>
      </c>
    </row>
    <row r="10">
      <c r="A10" s="4" t="inlineStr">
        <is>
          <t>Net current period other comprehensive income</t>
        </is>
      </c>
      <c r="B10" s="5" t="n">
        <v>899</v>
      </c>
      <c r="C10" s="5" t="n">
        <v>131</v>
      </c>
    </row>
    <row r="11">
      <c r="A11" s="4" t="inlineStr">
        <is>
          <t>Ending balance</t>
        </is>
      </c>
      <c r="B11" s="5" t="n">
        <v>-4034</v>
      </c>
      <c r="C11" s="5" t="n">
        <v>-6323</v>
      </c>
    </row>
    <row r="12">
      <c r="A12" s="4" t="inlineStr">
        <is>
          <t>Unrealized Gains (Losses) on HTM Securities</t>
        </is>
      </c>
      <c r="B12" s="4" t="inlineStr">
        <is>
          <t xml:space="preserve"> </t>
        </is>
      </c>
      <c r="C12" s="4" t="inlineStr">
        <is>
          <t xml:space="preserve"> </t>
        </is>
      </c>
    </row>
    <row r="13">
      <c r="A13" s="4" t="inlineStr">
        <is>
          <t>Beginning balance</t>
        </is>
      </c>
      <c r="B13" s="5" t="n">
        <v>-28387</v>
      </c>
      <c r="C13" s="5" t="n">
        <v>-32186</v>
      </c>
    </row>
    <row r="14">
      <c r="A14" s="4" t="inlineStr">
        <is>
          <t>Other comprehensive income before reclassification</t>
        </is>
      </c>
      <c r="B14" s="5" t="n">
        <v>0</v>
      </c>
      <c r="C14" s="5" t="n">
        <v>0</v>
      </c>
    </row>
    <row r="15">
      <c r="A15" s="4" t="inlineStr">
        <is>
          <t>Amounts reclassified from accumulated other comprehensive income</t>
        </is>
      </c>
      <c r="B15" s="5" t="n">
        <v>899</v>
      </c>
      <c r="C15" s="5" t="n">
        <v>926</v>
      </c>
    </row>
    <row r="16">
      <c r="A16" s="4" t="inlineStr">
        <is>
          <t>Net current period other comprehensive income</t>
        </is>
      </c>
      <c r="B16" s="5" t="n">
        <v>899</v>
      </c>
      <c r="C16" s="5" t="n">
        <v>926</v>
      </c>
    </row>
    <row r="17">
      <c r="A17" s="4" t="inlineStr">
        <is>
          <t>Ending balance</t>
        </is>
      </c>
      <c r="B17" s="5" t="n">
        <v>-27488</v>
      </c>
      <c r="C17" s="5" t="n">
        <v>-31260</v>
      </c>
    </row>
    <row r="18">
      <c r="A18" s="4" t="inlineStr">
        <is>
          <t>Accumulated Other Comprehensive Income (Loss)</t>
        </is>
      </c>
      <c r="B18" s="4" t="inlineStr">
        <is>
          <t xml:space="preserve"> </t>
        </is>
      </c>
      <c r="C18" s="4" t="inlineStr">
        <is>
          <t xml:space="preserve"> </t>
        </is>
      </c>
    </row>
    <row r="19">
      <c r="A19" s="4" t="inlineStr">
        <is>
          <t>Beginning balance</t>
        </is>
      </c>
      <c r="B19" s="5" t="n">
        <v>-33320</v>
      </c>
      <c r="C19" s="5" t="n">
        <v>-38640</v>
      </c>
    </row>
    <row r="20">
      <c r="A20" s="4" t="inlineStr">
        <is>
          <t>Other comprehensive income before reclassification</t>
        </is>
      </c>
      <c r="B20" s="5" t="n">
        <v>899</v>
      </c>
      <c r="C20" s="5" t="n">
        <v>131</v>
      </c>
    </row>
    <row r="21">
      <c r="A21" s="4" t="inlineStr">
        <is>
          <t>Amounts reclassified from accumulated other comprehensive income</t>
        </is>
      </c>
      <c r="B21" s="5" t="n">
        <v>899</v>
      </c>
      <c r="C21" s="5" t="n">
        <v>926</v>
      </c>
    </row>
    <row r="22">
      <c r="A22" s="4" t="inlineStr">
        <is>
          <t>Net current period other comprehensive income</t>
        </is>
      </c>
      <c r="B22" s="5" t="n">
        <v>1798</v>
      </c>
      <c r="C22" s="5" t="n">
        <v>1057</v>
      </c>
    </row>
    <row r="23">
      <c r="A23" s="4" t="inlineStr">
        <is>
          <t>Ending balance</t>
        </is>
      </c>
      <c r="B23" s="6" t="n">
        <v>-31522</v>
      </c>
      <c r="C23" s="6" t="n">
        <v>-3758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t>
        </is>
      </c>
      <c r="B4" s="6" t="n">
        <v>2008</v>
      </c>
      <c r="C4" s="6" t="n">
        <v>1355</v>
      </c>
    </row>
    <row r="5">
      <c r="A5" s="4" t="inlineStr">
        <is>
          <t>Weighted-average common shares outstanding</t>
        </is>
      </c>
      <c r="B5" s="5" t="n">
        <v>5009</v>
      </c>
      <c r="C5" s="5" t="n">
        <v>4995</v>
      </c>
    </row>
    <row r="6">
      <c r="A6" s="4" t="inlineStr">
        <is>
          <t>Basic earnings per share</t>
        </is>
      </c>
      <c r="B6" s="7" t="n">
        <v>0.4</v>
      </c>
      <c r="C6" s="8" t="n">
        <v>0.27</v>
      </c>
    </row>
    <row r="7">
      <c r="A7" s="4" t="inlineStr">
        <is>
          <t>Common stock equivalents due to effect of stock options</t>
        </is>
      </c>
      <c r="B7" s="5" t="n">
        <v>13</v>
      </c>
      <c r="C7" s="5" t="n">
        <v>9</v>
      </c>
    </row>
    <row r="8">
      <c r="A8" s="4" t="inlineStr">
        <is>
          <t>Total weighted-average common shares and equivalents</t>
        </is>
      </c>
      <c r="B8" s="5" t="n">
        <v>5022</v>
      </c>
      <c r="C8" s="5" t="n">
        <v>5004</v>
      </c>
    </row>
    <row r="9">
      <c r="A9" s="4" t="inlineStr">
        <is>
          <t>Diluted earnings per share</t>
        </is>
      </c>
      <c r="B9" s="7" t="n">
        <v>0.4</v>
      </c>
      <c r="C9" s="8" t="n">
        <v>0.27</v>
      </c>
    </row>
    <row r="10">
      <c r="A10" s="4" t="inlineStr">
        <is>
          <t>Anti-dilutive stock options outstanding</t>
        </is>
      </c>
      <c r="B10" s="5" t="n">
        <v>8</v>
      </c>
      <c r="C10" s="5" t="n">
        <v>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Details) - USD ($)</t>
        </is>
      </c>
      <c r="B1" s="2" t="inlineStr">
        <is>
          <t>3 Months Ended</t>
        </is>
      </c>
    </row>
    <row r="2">
      <c r="B2" s="2" t="inlineStr">
        <is>
          <t>Mar. 31, 2025</t>
        </is>
      </c>
      <c r="C2" s="2" t="inlineStr">
        <is>
          <t>Mar. 31, 2024</t>
        </is>
      </c>
      <c r="D2" s="2" t="inlineStr">
        <is>
          <t>Dec. 31, 2024</t>
        </is>
      </c>
    </row>
    <row r="3">
      <c r="A3" s="4" t="inlineStr">
        <is>
          <t>Redemption of equity securities</t>
        </is>
      </c>
      <c r="B3" s="6" t="n">
        <v>46000</v>
      </c>
      <c r="C3" s="6" t="n">
        <v>0</v>
      </c>
      <c r="D3" s="4" t="inlineStr">
        <is>
          <t xml:space="preserve"> </t>
        </is>
      </c>
    </row>
    <row r="4">
      <c r="A4" s="4" t="inlineStr">
        <is>
          <t>Realized gain (loss) on equity securities</t>
        </is>
      </c>
      <c r="B4" s="5" t="n">
        <v>0</v>
      </c>
      <c r="C4" s="5" t="n">
        <v>0</v>
      </c>
      <c r="D4" s="4" t="inlineStr">
        <is>
          <t xml:space="preserve"> </t>
        </is>
      </c>
    </row>
    <row r="5">
      <c r="A5" s="4" t="inlineStr">
        <is>
          <t>Change in value of equity securities</t>
        </is>
      </c>
      <c r="B5" s="5" t="n">
        <v>28000</v>
      </c>
      <c r="C5" s="5" t="n">
        <v>13000</v>
      </c>
      <c r="D5" s="4" t="inlineStr">
        <is>
          <t xml:space="preserve"> </t>
        </is>
      </c>
    </row>
    <row r="6">
      <c r="A6" s="4" t="inlineStr">
        <is>
          <t>Carrying value of pledged assets</t>
        </is>
      </c>
      <c r="B6" s="5" t="n">
        <v>173300000</v>
      </c>
      <c r="C6" s="4" t="inlineStr">
        <is>
          <t xml:space="preserve"> </t>
        </is>
      </c>
      <c r="D6" s="6" t="n">
        <v>171500000</v>
      </c>
    </row>
    <row r="7">
      <c r="A7" s="4" t="inlineStr">
        <is>
          <t>Sales of debt securities available for sale</t>
        </is>
      </c>
      <c r="B7" s="5" t="n">
        <v>0</v>
      </c>
      <c r="C7" s="6" t="n">
        <v>0</v>
      </c>
      <c r="D7" s="4" t="inlineStr">
        <is>
          <t xml:space="preserve"> </t>
        </is>
      </c>
    </row>
    <row r="8">
      <c r="A8" s="4" t="inlineStr">
        <is>
          <t>Equity securities</t>
        </is>
      </c>
      <c r="B8" s="6" t="n">
        <v>1114000</v>
      </c>
      <c r="C8" s="4" t="inlineStr">
        <is>
          <t xml:space="preserve"> </t>
        </is>
      </c>
      <c r="D8" s="5" t="n">
        <v>1189000</v>
      </c>
    </row>
    <row r="9">
      <c r="A9" s="4" t="inlineStr">
        <is>
          <t>Mortgage-backed securities</t>
        </is>
      </c>
      <c r="B9" s="4" t="inlineStr">
        <is>
          <t xml:space="preserve"> </t>
        </is>
      </c>
      <c r="C9" s="4" t="inlineStr">
        <is>
          <t xml:space="preserve"> </t>
        </is>
      </c>
      <c r="D9" s="4" t="inlineStr">
        <is>
          <t xml:space="preserve"> </t>
        </is>
      </c>
    </row>
    <row r="10">
      <c r="A10" s="4" t="inlineStr">
        <is>
          <t>Investment portfolio percentage</t>
        </is>
      </c>
      <c r="B10" s="9" t="n">
        <v>0.73</v>
      </c>
      <c r="C10" s="4" t="inlineStr">
        <is>
          <t xml:space="preserve"> </t>
        </is>
      </c>
      <c r="D10" s="4" t="inlineStr">
        <is>
          <t xml:space="preserve"> </t>
        </is>
      </c>
    </row>
    <row r="11">
      <c r="A11" s="4" t="inlineStr">
        <is>
          <t>Obligations of U.S. Government sponsored enterprises</t>
        </is>
      </c>
      <c r="B11" s="4" t="inlineStr">
        <is>
          <t xml:space="preserve"> </t>
        </is>
      </c>
      <c r="C11" s="4" t="inlineStr">
        <is>
          <t xml:space="preserve"> </t>
        </is>
      </c>
      <c r="D11" s="4" t="inlineStr">
        <is>
          <t xml:space="preserve"> </t>
        </is>
      </c>
    </row>
    <row r="12">
      <c r="A12" s="4" t="inlineStr">
        <is>
          <t>Investment portfolio percentage</t>
        </is>
      </c>
      <c r="B12" s="9" t="n">
        <v>0.18</v>
      </c>
      <c r="C12" s="4" t="inlineStr">
        <is>
          <t xml:space="preserve"> </t>
        </is>
      </c>
      <c r="D12" s="4" t="inlineStr">
        <is>
          <t xml:space="preserve"> </t>
        </is>
      </c>
    </row>
    <row r="13">
      <c r="A13" s="4" t="inlineStr">
        <is>
          <t>Corporate debt securities</t>
        </is>
      </c>
      <c r="B13" s="4" t="inlineStr">
        <is>
          <t xml:space="preserve"> </t>
        </is>
      </c>
      <c r="C13" s="4" t="inlineStr">
        <is>
          <t xml:space="preserve"> </t>
        </is>
      </c>
      <c r="D13" s="4" t="inlineStr">
        <is>
          <t xml:space="preserve"> </t>
        </is>
      </c>
    </row>
    <row r="14">
      <c r="A14" s="4" t="inlineStr">
        <is>
          <t>Investment portfolio percentage</t>
        </is>
      </c>
      <c r="B14" s="9" t="n">
        <v>0.06</v>
      </c>
      <c r="C14" s="4" t="inlineStr">
        <is>
          <t xml:space="preserve"> </t>
        </is>
      </c>
      <c r="D14" s="4" t="inlineStr">
        <is>
          <t xml:space="preserve"> </t>
        </is>
      </c>
    </row>
    <row r="15">
      <c r="A15" s="4" t="inlineStr">
        <is>
          <t>Obligations of states and political subdivisions</t>
        </is>
      </c>
      <c r="B15" s="4" t="inlineStr">
        <is>
          <t xml:space="preserve"> </t>
        </is>
      </c>
      <c r="C15" s="4" t="inlineStr">
        <is>
          <t xml:space="preserve"> </t>
        </is>
      </c>
      <c r="D15" s="4" t="inlineStr">
        <is>
          <t xml:space="preserve"> </t>
        </is>
      </c>
    </row>
    <row r="16">
      <c r="A16" s="4" t="inlineStr">
        <is>
          <t>Investment portfolio percentage</t>
        </is>
      </c>
      <c r="B16" s="9" t="n">
        <v>0.03</v>
      </c>
      <c r="C16" s="4" t="inlineStr">
        <is>
          <t xml:space="preserve"> </t>
        </is>
      </c>
      <c r="D16" s="4" t="inlineStr">
        <is>
          <t xml:space="preserve"> </t>
        </is>
      </c>
    </row>
    <row r="17">
      <c r="A17" s="4" t="inlineStr">
        <is>
          <t>Debt Securities Maturity Term</t>
        </is>
      </c>
      <c r="B17" s="4" t="inlineStr">
        <is>
          <t>5 years</t>
        </is>
      </c>
      <c r="C17" s="4" t="inlineStr">
        <is>
          <t xml:space="preserve"> </t>
        </is>
      </c>
      <c r="D17" s="4" t="inlineStr">
        <is>
          <t xml:space="preserve"> </t>
        </is>
      </c>
    </row>
    <row r="18">
      <c r="A18" s="4" t="inlineStr">
        <is>
          <t>Federal Farm Credit Bank</t>
        </is>
      </c>
      <c r="B18" s="4" t="inlineStr">
        <is>
          <t xml:space="preserve"> </t>
        </is>
      </c>
      <c r="C18" s="4" t="inlineStr">
        <is>
          <t xml:space="preserve"> </t>
        </is>
      </c>
      <c r="D18" s="4" t="inlineStr">
        <is>
          <t xml:space="preserve"> </t>
        </is>
      </c>
    </row>
    <row r="19">
      <c r="A19" s="4" t="inlineStr">
        <is>
          <t>Available-for-sale and held-to-maturity securities greater than 10% of stockholders equity</t>
        </is>
      </c>
      <c r="B19" s="6" t="n">
        <v>11800000</v>
      </c>
      <c r="C19" s="4" t="inlineStr">
        <is>
          <t xml:space="preserve"> </t>
        </is>
      </c>
      <c r="D19" s="5" t="n">
        <v>11600000</v>
      </c>
    </row>
    <row r="20">
      <c r="A20" s="4" t="inlineStr">
        <is>
          <t>Pennsylvania Housing Finance</t>
        </is>
      </c>
      <c r="B20" s="4" t="inlineStr">
        <is>
          <t xml:space="preserve"> </t>
        </is>
      </c>
      <c r="C20" s="4" t="inlineStr">
        <is>
          <t xml:space="preserve"> </t>
        </is>
      </c>
      <c r="D20" s="4" t="inlineStr">
        <is>
          <t xml:space="preserve"> </t>
        </is>
      </c>
    </row>
    <row r="21">
      <c r="A21" s="4" t="inlineStr">
        <is>
          <t>Available-for-sale and held-to-maturity securities greater than 10% of stockholders equity</t>
        </is>
      </c>
      <c r="B21" s="4" t="inlineStr">
        <is>
          <t xml:space="preserve"> </t>
        </is>
      </c>
      <c r="C21" s="4" t="inlineStr">
        <is>
          <t xml:space="preserve"> </t>
        </is>
      </c>
      <c r="D21" s="6" t="n">
        <v>48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Debt Securities Available for Sale) (Details) - USD ($) $ in Thousands</t>
        </is>
      </c>
      <c r="B1" s="2" t="inlineStr">
        <is>
          <t>3 Months Ended</t>
        </is>
      </c>
      <c r="C1" s="2" t="inlineStr">
        <is>
          <t>12 Months Ended</t>
        </is>
      </c>
    </row>
    <row r="2">
      <c r="B2" s="2" t="inlineStr">
        <is>
          <t>Mar. 31, 2025</t>
        </is>
      </c>
      <c r="C2" s="2" t="inlineStr">
        <is>
          <t>Dec. 31, 2024</t>
        </is>
      </c>
    </row>
    <row r="3">
      <c r="A3" s="3" t="inlineStr">
        <is>
          <t>Schedule of Available-for-sale Securities</t>
        </is>
      </c>
      <c r="B3" s="4" t="inlineStr">
        <is>
          <t xml:space="preserve"> </t>
        </is>
      </c>
      <c r="C3" s="4" t="inlineStr">
        <is>
          <t xml:space="preserve"> </t>
        </is>
      </c>
    </row>
    <row r="4">
      <c r="A4" s="4" t="inlineStr">
        <is>
          <t>Amortized Cost of AFS Securities, Total</t>
        </is>
      </c>
      <c r="B4" s="6" t="n">
        <v>69877</v>
      </c>
      <c r="C4" s="6" t="n">
        <v>70868</v>
      </c>
    </row>
    <row r="5">
      <c r="A5" s="4" t="inlineStr">
        <is>
          <t>Fair Value of AFS Securities, Total</t>
        </is>
      </c>
      <c r="B5" s="5" t="n">
        <v>64772</v>
      </c>
      <c r="C5" s="5" t="n">
        <v>64623</v>
      </c>
    </row>
    <row r="6">
      <c r="A6" s="4" t="inlineStr">
        <is>
          <t>Gross Unrealized Gains on AFS Securities, Total</t>
        </is>
      </c>
      <c r="B6" s="5" t="n">
        <v>0</v>
      </c>
      <c r="C6" s="5" t="n">
        <v>0</v>
      </c>
    </row>
    <row r="7">
      <c r="A7" s="4" t="inlineStr">
        <is>
          <t>Gross Unrealized Losses on AFS Securities, Total</t>
        </is>
      </c>
      <c r="B7" s="5" t="n">
        <v>-5105</v>
      </c>
      <c r="C7" s="5" t="n">
        <v>-6245</v>
      </c>
    </row>
    <row r="8">
      <c r="A8" s="4" t="inlineStr">
        <is>
          <t>Obligations of U.S. Government sponsored enterpris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mortized Cost of AFS Securities Maturing Within One Year</t>
        </is>
      </c>
      <c r="B10" s="5" t="n">
        <v>2500</v>
      </c>
      <c r="C10" s="5" t="n">
        <v>2500</v>
      </c>
    </row>
    <row r="11">
      <c r="A11" s="4" t="inlineStr">
        <is>
          <t>Amortized Cost of AFS Securities Maturing After One Year But Within Five Years</t>
        </is>
      </c>
      <c r="B11" s="5" t="n">
        <v>13000</v>
      </c>
      <c r="C11" s="5" t="n">
        <v>13000</v>
      </c>
    </row>
    <row r="12">
      <c r="A12" s="4" t="inlineStr">
        <is>
          <t>Amortized Cost of AFS Securities, Total</t>
        </is>
      </c>
      <c r="B12" s="5" t="n">
        <v>15500</v>
      </c>
      <c r="C12" s="5" t="n">
        <v>15500</v>
      </c>
    </row>
    <row r="13">
      <c r="A13" s="4" t="inlineStr">
        <is>
          <t>Fair Value of AFS Securities Maturing Within One Year</t>
        </is>
      </c>
      <c r="B13" s="5" t="n">
        <v>2494</v>
      </c>
      <c r="C13" s="5" t="n">
        <v>2495</v>
      </c>
    </row>
    <row r="14">
      <c r="A14" s="4" t="inlineStr">
        <is>
          <t>Fair Value of AFS Securities Maturing After One Year But Within Five Years</t>
        </is>
      </c>
      <c r="B14" s="5" t="n">
        <v>12262</v>
      </c>
      <c r="C14" s="5" t="n">
        <v>12081</v>
      </c>
    </row>
    <row r="15">
      <c r="A15" s="4" t="inlineStr">
        <is>
          <t>Fair Value of AFS Securities, Total</t>
        </is>
      </c>
      <c r="B15" s="5" t="n">
        <v>14756</v>
      </c>
      <c r="C15" s="5" t="n">
        <v>14576</v>
      </c>
    </row>
    <row r="16">
      <c r="A16" s="4" t="inlineStr">
        <is>
          <t>Gross Unrealized Gains on AFS Securities Maturing Within One Year</t>
        </is>
      </c>
      <c r="B16" s="5" t="n">
        <v>0</v>
      </c>
      <c r="C16" s="5" t="n">
        <v>0</v>
      </c>
    </row>
    <row r="17">
      <c r="A17" s="4" t="inlineStr">
        <is>
          <t>Gross Unrealized Gains on AFS Securities Maturing After One Year But Within Five Years</t>
        </is>
      </c>
      <c r="B17" s="5" t="n">
        <v>0</v>
      </c>
      <c r="C17" s="5" t="n">
        <v>0</v>
      </c>
    </row>
    <row r="18">
      <c r="A18" s="4" t="inlineStr">
        <is>
          <t>Gross Unrealized Gains on AFS Securities, Total</t>
        </is>
      </c>
      <c r="B18" s="5" t="n">
        <v>0</v>
      </c>
      <c r="C18" s="5" t="n">
        <v>0</v>
      </c>
    </row>
    <row r="19">
      <c r="A19" s="4" t="inlineStr">
        <is>
          <t>Gross Unrealized Losses On AFS Securities Maturing Within One Year</t>
        </is>
      </c>
      <c r="B19" s="5" t="n">
        <v>-6</v>
      </c>
      <c r="C19" s="5" t="n">
        <v>-5</v>
      </c>
    </row>
    <row r="20">
      <c r="A20" s="4" t="inlineStr">
        <is>
          <t>Gross Unrealized Losses on AFS Securities Maturing After One Year But Within Five Years</t>
        </is>
      </c>
      <c r="B20" s="5" t="n">
        <v>-738</v>
      </c>
      <c r="C20" s="5" t="n">
        <v>-919</v>
      </c>
    </row>
    <row r="21">
      <c r="A21" s="4" t="inlineStr">
        <is>
          <t>Gross Unrealized Losses on AFS Securities, Total</t>
        </is>
      </c>
      <c r="B21" s="5" t="n">
        <v>-744</v>
      </c>
      <c r="C21" s="5" t="n">
        <v>-924</v>
      </c>
    </row>
    <row r="22">
      <c r="A22" s="4" t="inlineStr">
        <is>
          <t>Obligations of states and political subdivision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Amortized Cost of AFS Securities Maturing After One Year But Within Five Years</t>
        </is>
      </c>
      <c r="B24" s="5" t="n">
        <v>2785</v>
      </c>
      <c r="C24" s="5" t="n">
        <v>2780</v>
      </c>
    </row>
    <row r="25">
      <c r="A25" s="4" t="inlineStr">
        <is>
          <t>Amortized Cost of AFS Securities Maturing After Five Years But Within Ten Years</t>
        </is>
      </c>
      <c r="B25" s="5" t="n">
        <v>4106</v>
      </c>
      <c r="C25" s="5" t="n">
        <v>4107</v>
      </c>
    </row>
    <row r="26">
      <c r="A26" s="4" t="inlineStr">
        <is>
          <t>Amortized Cost of AFS Securities, Total</t>
        </is>
      </c>
      <c r="B26" s="5" t="n">
        <v>6891</v>
      </c>
      <c r="C26" s="5" t="n">
        <v>6887</v>
      </c>
    </row>
    <row r="27">
      <c r="A27" s="4" t="inlineStr">
        <is>
          <t>Fair Value of AFS Securities Maturing After One Year But Within Five Years</t>
        </is>
      </c>
      <c r="B27" s="5" t="n">
        <v>2673</v>
      </c>
      <c r="C27" s="5" t="n">
        <v>2643</v>
      </c>
    </row>
    <row r="28">
      <c r="A28" s="4" t="inlineStr">
        <is>
          <t>Fair Value of AFS Securities Maturing After Five Years But Within Ten Years</t>
        </is>
      </c>
      <c r="B28" s="5" t="n">
        <v>3420</v>
      </c>
      <c r="C28" s="5" t="n">
        <v>3390</v>
      </c>
    </row>
    <row r="29">
      <c r="A29" s="4" t="inlineStr">
        <is>
          <t>Fair Value of AFS Securities, Total</t>
        </is>
      </c>
      <c r="B29" s="5" t="n">
        <v>6093</v>
      </c>
      <c r="C29" s="5" t="n">
        <v>6033</v>
      </c>
    </row>
    <row r="30">
      <c r="A30" s="4" t="inlineStr">
        <is>
          <t>Gross Unrealized Gains on AFS Securities Maturing After One Year But Within Five Years</t>
        </is>
      </c>
      <c r="B30" s="5" t="n">
        <v>0</v>
      </c>
      <c r="C30" s="5" t="n">
        <v>0</v>
      </c>
    </row>
    <row r="31">
      <c r="A31" s="4" t="inlineStr">
        <is>
          <t>Gross Unrealized Gains on AFS Securities Maturing After Five Years But Within ten Years</t>
        </is>
      </c>
      <c r="B31" s="5" t="n">
        <v>0</v>
      </c>
      <c r="C31" s="5" t="n">
        <v>0</v>
      </c>
    </row>
    <row r="32">
      <c r="A32" s="4" t="inlineStr">
        <is>
          <t>Gross Unrealized Gains on AFS Securities, Total</t>
        </is>
      </c>
      <c r="B32" s="5" t="n">
        <v>0</v>
      </c>
      <c r="C32" s="5" t="n">
        <v>0</v>
      </c>
    </row>
    <row r="33">
      <c r="A33" s="4" t="inlineStr">
        <is>
          <t>Gross Unrealized Losses on AFS Securities Maturing After One Year But Within Five Years</t>
        </is>
      </c>
      <c r="B33" s="5" t="n">
        <v>-112</v>
      </c>
      <c r="C33" s="5" t="n">
        <v>-137</v>
      </c>
    </row>
    <row r="34">
      <c r="A34" s="4" t="inlineStr">
        <is>
          <t>Gross Unrealized Losses on AFS Securities Maturing After Five Years But Within Ten Years</t>
        </is>
      </c>
      <c r="B34" s="5" t="n">
        <v>-686</v>
      </c>
      <c r="C34" s="5" t="n">
        <v>-717</v>
      </c>
    </row>
    <row r="35">
      <c r="A35" s="4" t="inlineStr">
        <is>
          <t>Gross Unrealized Losses on AFS Securities, Total</t>
        </is>
      </c>
      <c r="B35" s="5" t="n">
        <v>-798</v>
      </c>
      <c r="C35" s="5" t="n">
        <v>-854</v>
      </c>
    </row>
    <row r="36">
      <c r="A36" s="4" t="inlineStr">
        <is>
          <t>Corporate debt securitie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Amortized Cost of AFS Securities Maturing After One Year But Within Five Years</t>
        </is>
      </c>
      <c r="B38" s="5" t="n">
        <v>4525</v>
      </c>
      <c r="C38" s="5" t="n">
        <v>4542</v>
      </c>
    </row>
    <row r="39">
      <c r="A39" s="4" t="inlineStr">
        <is>
          <t>Amortized Cost of AFS Securities Maturing After Five Years But Within Ten Years</t>
        </is>
      </c>
      <c r="B39" s="5" t="n">
        <v>13000</v>
      </c>
      <c r="C39" s="5" t="n">
        <v>13000</v>
      </c>
    </row>
    <row r="40">
      <c r="A40" s="4" t="inlineStr">
        <is>
          <t>Amortized Cost of AFS Securities, Total</t>
        </is>
      </c>
      <c r="B40" s="5" t="n">
        <v>17525</v>
      </c>
      <c r="C40" s="5" t="n">
        <v>17542</v>
      </c>
    </row>
    <row r="41">
      <c r="A41" s="4" t="inlineStr">
        <is>
          <t>Fair Value of AFS Securities Maturing After One Year But Within Five Years</t>
        </is>
      </c>
      <c r="B41" s="5" t="n">
        <v>4381</v>
      </c>
      <c r="C41" s="5" t="n">
        <v>4286</v>
      </c>
    </row>
    <row r="42">
      <c r="A42" s="4" t="inlineStr">
        <is>
          <t>Fair Value of AFS Securities Maturing After Five Years But Within Ten Years</t>
        </is>
      </c>
      <c r="B42" s="5" t="n">
        <v>11334</v>
      </c>
      <c r="C42" s="5" t="n">
        <v>11072</v>
      </c>
    </row>
    <row r="43">
      <c r="A43" s="4" t="inlineStr">
        <is>
          <t>Fair Value of AFS Securities, Total</t>
        </is>
      </c>
      <c r="B43" s="5" t="n">
        <v>15715</v>
      </c>
      <c r="C43" s="5" t="n">
        <v>15358</v>
      </c>
    </row>
    <row r="44">
      <c r="A44" s="4" t="inlineStr">
        <is>
          <t>Gross Unrealized Gains on AFS Securities Maturing After One Year But Within Five Years</t>
        </is>
      </c>
      <c r="B44" s="5" t="n">
        <v>0</v>
      </c>
      <c r="C44" s="5" t="n">
        <v>0</v>
      </c>
    </row>
    <row r="45">
      <c r="A45" s="4" t="inlineStr">
        <is>
          <t>Gross Unrealized Gains on AFS Securities Maturing After Five Years But Within ten Years</t>
        </is>
      </c>
      <c r="B45" s="5" t="n">
        <v>0</v>
      </c>
      <c r="C45" s="5" t="n">
        <v>0</v>
      </c>
    </row>
    <row r="46">
      <c r="A46" s="4" t="inlineStr">
        <is>
          <t>Gross Unrealized Gains on AFS Securities, Total</t>
        </is>
      </c>
      <c r="B46" s="5" t="n">
        <v>0</v>
      </c>
      <c r="C46" s="5" t="n">
        <v>0</v>
      </c>
    </row>
    <row r="47">
      <c r="A47" s="4" t="inlineStr">
        <is>
          <t>Gross Unrealized Losses on AFS Securities Maturing After One Year But Within Five Years</t>
        </is>
      </c>
      <c r="B47" s="5" t="n">
        <v>-144</v>
      </c>
      <c r="C47" s="5" t="n">
        <v>-256</v>
      </c>
    </row>
    <row r="48">
      <c r="A48" s="4" t="inlineStr">
        <is>
          <t>Gross Unrealized Losses on AFS Securities Maturing After Five Years But Within Ten Years</t>
        </is>
      </c>
      <c r="B48" s="5" t="n">
        <v>-1666</v>
      </c>
      <c r="C48" s="5" t="n">
        <v>-1928</v>
      </c>
    </row>
    <row r="49">
      <c r="A49" s="4" t="inlineStr">
        <is>
          <t>Gross Unrealized Losses on AFS Securities, Total</t>
        </is>
      </c>
      <c r="B49" s="5" t="n">
        <v>-1810</v>
      </c>
      <c r="C49" s="5" t="n">
        <v>-2184</v>
      </c>
    </row>
    <row r="50">
      <c r="A50" s="4" t="inlineStr">
        <is>
          <t>Mortgage-backed securities</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Amortized Cost of AFS Securities Without Single Maturity Date</t>
        </is>
      </c>
      <c r="B52" s="5" t="n">
        <v>29961</v>
      </c>
      <c r="C52" s="5" t="n">
        <v>30939</v>
      </c>
    </row>
    <row r="53">
      <c r="A53" s="4" t="inlineStr">
        <is>
          <t>Fair Value of AFS Securities Without Single Maturity Date</t>
        </is>
      </c>
      <c r="B53" s="5" t="n">
        <v>28208</v>
      </c>
      <c r="C53" s="5" t="n">
        <v>28656</v>
      </c>
    </row>
    <row r="54">
      <c r="A54" s="4" t="inlineStr">
        <is>
          <t>Gross Unrealized Gains on AFS Securities Without Single Maturity Date</t>
        </is>
      </c>
      <c r="B54" s="5" t="n">
        <v>0</v>
      </c>
      <c r="C54" s="5" t="n">
        <v>0</v>
      </c>
    </row>
    <row r="55">
      <c r="A55" s="4" t="inlineStr">
        <is>
          <t>Gross Unrealized Losses on AFS Securities Without Single Maturity Date</t>
        </is>
      </c>
      <c r="B55" s="6" t="n">
        <v>-1753</v>
      </c>
      <c r="C55" s="6" t="n">
        <v>-22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7781000</v>
      </c>
      <c r="C4" s="6" t="n">
        <v>7467000</v>
      </c>
    </row>
    <row r="5">
      <c r="A5" s="4" t="inlineStr">
        <is>
          <t>Taxable securities</t>
        </is>
      </c>
      <c r="B5" s="5" t="n">
        <v>1365000</v>
      </c>
      <c r="C5" s="5" t="n">
        <v>1465000</v>
      </c>
    </row>
    <row r="6">
      <c r="A6" s="4" t="inlineStr">
        <is>
          <t>Tax-exempt securities</t>
        </is>
      </c>
      <c r="B6" s="5" t="n">
        <v>30000</v>
      </c>
      <c r="C6" s="5" t="n">
        <v>30000</v>
      </c>
    </row>
    <row r="7">
      <c r="A7" s="4" t="inlineStr">
        <is>
          <t>Other interest income</t>
        </is>
      </c>
      <c r="B7" s="5" t="n">
        <v>17000</v>
      </c>
      <c r="C7" s="5" t="n">
        <v>43000</v>
      </c>
    </row>
    <row r="8">
      <c r="A8" s="4" t="inlineStr">
        <is>
          <t>Total interest income</t>
        </is>
      </c>
      <c r="B8" s="5" t="n">
        <v>9193000</v>
      </c>
      <c r="C8" s="5" t="n">
        <v>9005000</v>
      </c>
    </row>
    <row r="9">
      <c r="A9" s="3" t="inlineStr">
        <is>
          <t>Interest expense:</t>
        </is>
      </c>
      <c r="B9" s="4" t="inlineStr">
        <is>
          <t xml:space="preserve"> </t>
        </is>
      </c>
      <c r="C9" s="4" t="inlineStr">
        <is>
          <t xml:space="preserve"> </t>
        </is>
      </c>
    </row>
    <row r="10">
      <c r="A10" s="4" t="inlineStr">
        <is>
          <t>Deposits</t>
        </is>
      </c>
      <c r="B10" s="5" t="n">
        <v>2803000</v>
      </c>
      <c r="C10" s="5" t="n">
        <v>2642000</v>
      </c>
    </row>
    <row r="11">
      <c r="A11" s="4" t="inlineStr">
        <is>
          <t>Short-term borrowings and repurchase agreements</t>
        </is>
      </c>
      <c r="B11" s="5" t="n">
        <v>531000</v>
      </c>
      <c r="C11" s="5" t="n">
        <v>698000</v>
      </c>
    </row>
    <row r="12">
      <c r="A12" s="4" t="inlineStr">
        <is>
          <t>Long-term debt</t>
        </is>
      </c>
      <c r="B12" s="5" t="n">
        <v>30000</v>
      </c>
      <c r="C12" s="5" t="n">
        <v>117000</v>
      </c>
    </row>
    <row r="13">
      <c r="A13" s="4" t="inlineStr">
        <is>
          <t>Other interest bearing liabilities</t>
        </is>
      </c>
      <c r="B13" s="5" t="n">
        <v>7000</v>
      </c>
      <c r="C13" s="5" t="n">
        <v>9000</v>
      </c>
    </row>
    <row r="14">
      <c r="A14" s="4" t="inlineStr">
        <is>
          <t>Total interest expense</t>
        </is>
      </c>
      <c r="B14" s="5" t="n">
        <v>3371000</v>
      </c>
      <c r="C14" s="5" t="n">
        <v>3466000</v>
      </c>
    </row>
    <row r="15">
      <c r="A15" s="4" t="inlineStr">
        <is>
          <t>Net interest income</t>
        </is>
      </c>
      <c r="B15" s="5" t="n">
        <v>5822000</v>
      </c>
      <c r="C15" s="5" t="n">
        <v>5539000</v>
      </c>
    </row>
    <row r="16">
      <c r="A16" s="4" t="inlineStr">
        <is>
          <t>Provision for credit losses</t>
        </is>
      </c>
      <c r="B16" s="5" t="n">
        <v>104000</v>
      </c>
      <c r="C16" s="5" t="n">
        <v>120000</v>
      </c>
    </row>
    <row r="17">
      <c r="A17" s="4" t="inlineStr">
        <is>
          <t>Net interest income after provision for credit losses</t>
        </is>
      </c>
      <c r="B17" s="5" t="n">
        <v>5718000</v>
      </c>
      <c r="C17" s="5" t="n">
        <v>5419000</v>
      </c>
    </row>
    <row r="18">
      <c r="A18" s="3" t="inlineStr">
        <is>
          <t>Non-interest income:</t>
        </is>
      </c>
      <c r="B18" s="4" t="inlineStr">
        <is>
          <t xml:space="preserve"> </t>
        </is>
      </c>
      <c r="C18" s="4" t="inlineStr">
        <is>
          <t xml:space="preserve"> </t>
        </is>
      </c>
    </row>
    <row r="19">
      <c r="A19" s="4" t="inlineStr">
        <is>
          <t>Earnings on bank-owned life insurance and annuities</t>
        </is>
      </c>
      <c r="B19" s="5" t="n">
        <v>57000</v>
      </c>
      <c r="C19" s="5" t="n">
        <v>56000</v>
      </c>
    </row>
    <row r="20">
      <c r="A20" s="4" t="inlineStr">
        <is>
          <t>Change in value of equity securities</t>
        </is>
      </c>
      <c r="B20" s="5" t="n">
        <v>-28000</v>
      </c>
      <c r="C20" s="5" t="n">
        <v>-13000</v>
      </c>
    </row>
    <row r="21">
      <c r="A21" s="4" t="inlineStr">
        <is>
          <t>Other non-interest income</t>
        </is>
      </c>
      <c r="B21" s="5" t="n">
        <v>88000</v>
      </c>
      <c r="C21" s="5" t="n">
        <v>98000</v>
      </c>
    </row>
    <row r="22">
      <c r="A22" s="4" t="inlineStr">
        <is>
          <t>Total non-interest income</t>
        </is>
      </c>
      <c r="B22" s="5" t="n">
        <v>1346000</v>
      </c>
      <c r="C22" s="5" t="n">
        <v>1296000</v>
      </c>
    </row>
    <row r="23">
      <c r="A23" s="3" t="inlineStr">
        <is>
          <t>Non-interest expense:</t>
        </is>
      </c>
      <c r="B23" s="4" t="inlineStr">
        <is>
          <t xml:space="preserve"> </t>
        </is>
      </c>
      <c r="C23" s="4" t="inlineStr">
        <is>
          <t xml:space="preserve"> </t>
        </is>
      </c>
    </row>
    <row r="24">
      <c r="A24" s="4" t="inlineStr">
        <is>
          <t>Employee compensation expense</t>
        </is>
      </c>
      <c r="B24" s="5" t="n">
        <v>1975000</v>
      </c>
      <c r="C24" s="5" t="n">
        <v>2208000</v>
      </c>
    </row>
    <row r="25">
      <c r="A25" s="4" t="inlineStr">
        <is>
          <t>Employee benefits</t>
        </is>
      </c>
      <c r="B25" s="5" t="n">
        <v>546000</v>
      </c>
      <c r="C25" s="5" t="n">
        <v>645000</v>
      </c>
    </row>
    <row r="26">
      <c r="A26" s="4" t="inlineStr">
        <is>
          <t>Occupancy</t>
        </is>
      </c>
      <c r="B26" s="5" t="n">
        <v>366000</v>
      </c>
      <c r="C26" s="5" t="n">
        <v>332000</v>
      </c>
    </row>
    <row r="27">
      <c r="A27" s="4" t="inlineStr">
        <is>
          <t>Equipment</t>
        </is>
      </c>
      <c r="B27" s="5" t="n">
        <v>217000</v>
      </c>
      <c r="C27" s="5" t="n">
        <v>143000</v>
      </c>
    </row>
    <row r="28">
      <c r="A28" s="4" t="inlineStr">
        <is>
          <t>Data processing expense</t>
        </is>
      </c>
      <c r="B28" s="5" t="n">
        <v>629000</v>
      </c>
      <c r="C28" s="5" t="n">
        <v>663000</v>
      </c>
    </row>
    <row r="29">
      <c r="A29" s="4" t="inlineStr">
        <is>
          <t>Professional fees</t>
        </is>
      </c>
      <c r="B29" s="5" t="n">
        <v>206000</v>
      </c>
      <c r="C29" s="5" t="n">
        <v>254000</v>
      </c>
    </row>
    <row r="30">
      <c r="A30" s="4" t="inlineStr">
        <is>
          <t>Taxes, other than income</t>
        </is>
      </c>
      <c r="B30" s="5" t="n">
        <v>31000</v>
      </c>
      <c r="C30" s="5" t="n">
        <v>56000</v>
      </c>
    </row>
    <row r="31">
      <c r="A31" s="4" t="inlineStr">
        <is>
          <t>FDIC Insurance premiums</t>
        </is>
      </c>
      <c r="B31" s="5" t="n">
        <v>135000</v>
      </c>
      <c r="C31" s="5" t="n">
        <v>155000</v>
      </c>
    </row>
    <row r="32">
      <c r="A32" s="4" t="inlineStr">
        <is>
          <t>Amortization of intangible assets</t>
        </is>
      </c>
      <c r="B32" s="5" t="n">
        <v>18000</v>
      </c>
      <c r="C32" s="5" t="n">
        <v>22000</v>
      </c>
    </row>
    <row r="33">
      <c r="A33" s="4" t="inlineStr">
        <is>
          <t>Amortization of investment in low income housing partnerships</t>
        </is>
      </c>
      <c r="B33" s="5" t="n">
        <v>81000</v>
      </c>
      <c r="C33" s="5" t="n">
        <v>81000</v>
      </c>
    </row>
    <row r="34">
      <c r="A34" s="4" t="inlineStr">
        <is>
          <t>Other non-interest expense</t>
        </is>
      </c>
      <c r="B34" s="5" t="n">
        <v>481000</v>
      </c>
      <c r="C34" s="5" t="n">
        <v>600000</v>
      </c>
    </row>
    <row r="35">
      <c r="A35" s="4" t="inlineStr">
        <is>
          <t>Total non-interest expense</t>
        </is>
      </c>
      <c r="B35" s="5" t="n">
        <v>4685000</v>
      </c>
      <c r="C35" s="5" t="n">
        <v>5159000</v>
      </c>
    </row>
    <row r="36">
      <c r="A36" s="4" t="inlineStr">
        <is>
          <t>Income before income taxes</t>
        </is>
      </c>
      <c r="B36" s="5" t="n">
        <v>2379000</v>
      </c>
      <c r="C36" s="5" t="n">
        <v>1556000</v>
      </c>
    </row>
    <row r="37">
      <c r="A37" s="4" t="inlineStr">
        <is>
          <t>Income tax provision</t>
        </is>
      </c>
      <c r="B37" s="5" t="n">
        <v>371000</v>
      </c>
      <c r="C37" s="5" t="n">
        <v>201000</v>
      </c>
    </row>
    <row r="38">
      <c r="A38" s="4" t="inlineStr">
        <is>
          <t>Net income</t>
        </is>
      </c>
      <c r="B38" s="6" t="n">
        <v>2008000</v>
      </c>
      <c r="C38" s="6" t="n">
        <v>1355000</v>
      </c>
    </row>
    <row r="39">
      <c r="A39" s="3" t="inlineStr">
        <is>
          <t>Earnings per share</t>
        </is>
      </c>
      <c r="B39" s="4" t="inlineStr">
        <is>
          <t xml:space="preserve"> </t>
        </is>
      </c>
      <c r="C39" s="4" t="inlineStr">
        <is>
          <t xml:space="preserve"> </t>
        </is>
      </c>
    </row>
    <row r="40">
      <c r="A40" s="4" t="inlineStr">
        <is>
          <t>Basic (in dollars per share)</t>
        </is>
      </c>
      <c r="B40" s="7" t="n">
        <v>0.4</v>
      </c>
      <c r="C40" s="8" t="n">
        <v>0.27</v>
      </c>
    </row>
    <row r="41">
      <c r="A41" s="4" t="inlineStr">
        <is>
          <t>Diluted (in dollars per share)</t>
        </is>
      </c>
      <c r="B41" s="7" t="n">
        <v>0.4</v>
      </c>
      <c r="C41" s="8" t="n">
        <v>0.27</v>
      </c>
    </row>
    <row r="42">
      <c r="A42" s="4" t="inlineStr">
        <is>
          <t>Customer service fee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460000</v>
      </c>
      <c r="C44" s="6" t="n">
        <v>371000</v>
      </c>
    </row>
    <row r="45">
      <c r="A45" s="4" t="inlineStr">
        <is>
          <t>Debit card fee incom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422000</v>
      </c>
      <c r="C47" s="5" t="n">
        <v>404000</v>
      </c>
    </row>
    <row r="48">
      <c r="A48" s="4" t="inlineStr">
        <is>
          <t>Trust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131000</v>
      </c>
      <c r="C50" s="5" t="n">
        <v>107000</v>
      </c>
    </row>
    <row r="51">
      <c r="A51" s="4" t="inlineStr">
        <is>
          <t>Commissions from sales of non-deposit product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101000</v>
      </c>
      <c r="C53" s="5" t="n">
        <v>102000</v>
      </c>
    </row>
    <row r="54">
      <c r="A54" s="4" t="inlineStr">
        <is>
          <t>Fees derived from loan activity</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6" t="n">
        <v>115000</v>
      </c>
      <c r="C56" s="6" t="n">
        <v>171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Held to Maturity) (Details) - USD ($) $ in Thousands</t>
        </is>
      </c>
      <c r="B1" s="2" t="inlineStr">
        <is>
          <t>3 Months Ended</t>
        </is>
      </c>
      <c r="C1" s="2" t="inlineStr">
        <is>
          <t>12 Months Ended</t>
        </is>
      </c>
    </row>
    <row r="2">
      <c r="B2" s="2" t="inlineStr">
        <is>
          <t>Mar. 31, 2025</t>
        </is>
      </c>
      <c r="C2" s="2" t="inlineStr">
        <is>
          <t>Dec. 31, 2024</t>
        </is>
      </c>
    </row>
    <row r="3">
      <c r="A3" s="3" t="inlineStr">
        <is>
          <t>Schedule of Held-to-Maturity Securities</t>
        </is>
      </c>
      <c r="B3" s="4" t="inlineStr">
        <is>
          <t xml:space="preserve"> </t>
        </is>
      </c>
      <c r="C3" s="4" t="inlineStr">
        <is>
          <t xml:space="preserve"> </t>
        </is>
      </c>
    </row>
    <row r="4">
      <c r="A4" s="4" t="inlineStr">
        <is>
          <t>Amortized Cost of HTM Securities, Total</t>
        </is>
      </c>
      <c r="B4" s="6" t="n">
        <v>189634</v>
      </c>
      <c r="C4" s="6" t="n">
        <v>191627</v>
      </c>
    </row>
    <row r="5">
      <c r="A5" s="4" t="inlineStr">
        <is>
          <t>Fair Value of HTM Securities, Total</t>
        </is>
      </c>
      <c r="B5" s="5" t="n">
        <v>184898</v>
      </c>
      <c r="C5" s="5" t="n">
        <v>182773</v>
      </c>
    </row>
    <row r="6">
      <c r="A6" s="4" t="inlineStr">
        <is>
          <t>Gross Unrealized Gains on HTM Securities, Total</t>
        </is>
      </c>
      <c r="B6" s="5" t="n">
        <v>999</v>
      </c>
      <c r="C6" s="4" t="inlineStr">
        <is>
          <t xml:space="preserve"> </t>
        </is>
      </c>
    </row>
    <row r="7">
      <c r="A7" s="4" t="inlineStr">
        <is>
          <t>Gross Unrealized Losses on HTM Securities, Total</t>
        </is>
      </c>
      <c r="B7" s="5" t="n">
        <v>-5735</v>
      </c>
      <c r="C7" s="5" t="n">
        <v>-8854</v>
      </c>
    </row>
    <row r="8">
      <c r="A8" s="4" t="inlineStr">
        <is>
          <t>Obligations of U.S. Government sponsored enterprises</t>
        </is>
      </c>
      <c r="B8" s="4" t="inlineStr">
        <is>
          <t xml:space="preserve"> </t>
        </is>
      </c>
      <c r="C8" s="4" t="inlineStr">
        <is>
          <t xml:space="preserve"> </t>
        </is>
      </c>
    </row>
    <row r="9">
      <c r="A9" s="3" t="inlineStr">
        <is>
          <t>Schedule of Held-to-Maturity Securities</t>
        </is>
      </c>
      <c r="B9" s="4" t="inlineStr">
        <is>
          <t xml:space="preserve"> </t>
        </is>
      </c>
      <c r="C9" s="4" t="inlineStr">
        <is>
          <t xml:space="preserve"> </t>
        </is>
      </c>
    </row>
    <row r="10">
      <c r="A10" s="4" t="inlineStr">
        <is>
          <t>Amortized Cost of HTM Securities Maturing After One Year But Within Five Years</t>
        </is>
      </c>
      <c r="B10" s="5" t="n">
        <v>30726</v>
      </c>
      <c r="C10" s="5" t="n">
        <v>25389</v>
      </c>
    </row>
    <row r="11">
      <c r="A11" s="4" t="inlineStr">
        <is>
          <t>Amortized Cost of HTM Securities Maturing After Five Years But Within Ten Years</t>
        </is>
      </c>
      <c r="B11" s="4" t="inlineStr">
        <is>
          <t xml:space="preserve"> </t>
        </is>
      </c>
      <c r="C11" s="5" t="n">
        <v>5090</v>
      </c>
    </row>
    <row r="12">
      <c r="A12" s="4" t="inlineStr">
        <is>
          <t>Amortized Cost of HTM Securities, Total</t>
        </is>
      </c>
      <c r="B12" s="5" t="n">
        <v>30726</v>
      </c>
      <c r="C12" s="5" t="n">
        <v>30479</v>
      </c>
    </row>
    <row r="13">
      <c r="A13" s="4" t="inlineStr">
        <is>
          <t>Fair Value of HTM Securities Maturing After One Year But Within Five Years</t>
        </is>
      </c>
      <c r="B13" s="5" t="n">
        <v>30947</v>
      </c>
      <c r="C13" s="5" t="n">
        <v>25263</v>
      </c>
    </row>
    <row r="14">
      <c r="A14" s="4" t="inlineStr">
        <is>
          <t>Fair Value of HTM Securities Maturing After Five Years But Within Ten Years</t>
        </is>
      </c>
      <c r="B14" s="4" t="inlineStr">
        <is>
          <t xml:space="preserve"> </t>
        </is>
      </c>
      <c r="C14" s="5" t="n">
        <v>5059</v>
      </c>
    </row>
    <row r="15">
      <c r="A15" s="4" t="inlineStr">
        <is>
          <t>Fair Value of HTM Securities, Total</t>
        </is>
      </c>
      <c r="B15" s="5" t="n">
        <v>30947</v>
      </c>
      <c r="C15" s="5" t="n">
        <v>30322</v>
      </c>
    </row>
    <row r="16">
      <c r="A16" s="4" t="inlineStr">
        <is>
          <t>Gross Unrealized Gains on HTM Securities Maturing After one year but within five years</t>
        </is>
      </c>
      <c r="B16" s="5" t="n">
        <v>231</v>
      </c>
      <c r="C16" s="4" t="inlineStr">
        <is>
          <t xml:space="preserve"> </t>
        </is>
      </c>
    </row>
    <row r="17">
      <c r="A17" s="4" t="inlineStr">
        <is>
          <t>Gross Unrealized Gains on HTM Securities, Total</t>
        </is>
      </c>
      <c r="B17" s="5" t="n">
        <v>231</v>
      </c>
      <c r="C17" s="4" t="inlineStr">
        <is>
          <t xml:space="preserve"> </t>
        </is>
      </c>
    </row>
    <row r="18">
      <c r="A18" s="4" t="inlineStr">
        <is>
          <t>Gross Unrealized Losses on HTM Securities Maturing After one year but within five years</t>
        </is>
      </c>
      <c r="B18" s="5" t="n">
        <v>-10</v>
      </c>
      <c r="C18" s="5" t="n">
        <v>-126</v>
      </c>
    </row>
    <row r="19">
      <c r="A19" s="4" t="inlineStr">
        <is>
          <t>Gross Unrealized Losses on HTM Securities Maturing After five years but within ten years</t>
        </is>
      </c>
      <c r="B19" s="4" t="inlineStr">
        <is>
          <t xml:space="preserve"> </t>
        </is>
      </c>
      <c r="C19" s="5" t="n">
        <v>-31</v>
      </c>
    </row>
    <row r="20">
      <c r="A20" s="4" t="inlineStr">
        <is>
          <t>Gross Unrealized Losses on HTM Securities, Total</t>
        </is>
      </c>
      <c r="B20" s="5" t="n">
        <v>-10</v>
      </c>
      <c r="C20" s="5" t="n">
        <v>-157</v>
      </c>
    </row>
    <row r="21">
      <c r="A21" s="4" t="inlineStr">
        <is>
          <t>Mortgage-backed securities</t>
        </is>
      </c>
      <c r="B21" s="4" t="inlineStr">
        <is>
          <t xml:space="preserve"> </t>
        </is>
      </c>
      <c r="C21" s="4" t="inlineStr">
        <is>
          <t xml:space="preserve"> </t>
        </is>
      </c>
    </row>
    <row r="22">
      <c r="A22" s="3" t="inlineStr">
        <is>
          <t>Schedule of Held-to-Maturity Securities</t>
        </is>
      </c>
      <c r="B22" s="4" t="inlineStr">
        <is>
          <t xml:space="preserve"> </t>
        </is>
      </c>
      <c r="C22" s="4" t="inlineStr">
        <is>
          <t xml:space="preserve"> </t>
        </is>
      </c>
    </row>
    <row r="23">
      <c r="A23" s="4" t="inlineStr">
        <is>
          <t>Amortized Cost of HTM Securities, Total</t>
        </is>
      </c>
      <c r="B23" s="5" t="n">
        <v>158908</v>
      </c>
      <c r="C23" s="5" t="n">
        <v>161148</v>
      </c>
    </row>
    <row r="24">
      <c r="A24" s="4" t="inlineStr">
        <is>
          <t>Amortized Cost of HTM Securities Without Single Maturity Date</t>
        </is>
      </c>
      <c r="B24" s="5" t="n">
        <v>158908</v>
      </c>
      <c r="C24" s="5" t="n">
        <v>161148</v>
      </c>
    </row>
    <row r="25">
      <c r="A25" s="4" t="inlineStr">
        <is>
          <t>Fair Value of HTM Securities Without Single Maturity Date</t>
        </is>
      </c>
      <c r="B25" s="5" t="n">
        <v>153951</v>
      </c>
      <c r="C25" s="5" t="n">
        <v>152451</v>
      </c>
    </row>
    <row r="26">
      <c r="A26" s="4" t="inlineStr">
        <is>
          <t>Gross Unrealized Gains on HTM Securities Without Single Maturity Date</t>
        </is>
      </c>
      <c r="B26" s="5" t="n">
        <v>768</v>
      </c>
      <c r="C26" s="4" t="inlineStr">
        <is>
          <t xml:space="preserve"> </t>
        </is>
      </c>
    </row>
    <row r="27">
      <c r="A27" s="4" t="inlineStr">
        <is>
          <t>Gross Unrealized Losses on HTM Securities Without Single Maturity Date</t>
        </is>
      </c>
      <c r="B27" s="6" t="n">
        <v>-5725</v>
      </c>
      <c r="C27" s="6" t="n">
        <v>-86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Schedule of Unrealized Losses) (Details) $ in Thousands</t>
        </is>
      </c>
      <c r="B1" s="2" t="inlineStr">
        <is>
          <t>Mar. 31, 2025 USD ($) security</t>
        </is>
      </c>
      <c r="C1" s="2" t="inlineStr">
        <is>
          <t>Dec. 31, 2024 USD ($) security</t>
        </is>
      </c>
    </row>
    <row r="2">
      <c r="A2" s="3" t="inlineStr">
        <is>
          <t>Schedule of Available-for-sale Securities</t>
        </is>
      </c>
      <c r="B2" s="4" t="inlineStr">
        <is>
          <t xml:space="preserve"> </t>
        </is>
      </c>
      <c r="C2" s="4" t="inlineStr">
        <is>
          <t xml:space="preserve"> </t>
        </is>
      </c>
    </row>
    <row r="3">
      <c r="A3" s="4" t="inlineStr">
        <is>
          <t>Number of Securities, 12 Months or More | security</t>
        </is>
      </c>
      <c r="B3" s="5" t="n">
        <v>52</v>
      </c>
      <c r="C3" s="5" t="n">
        <v>52</v>
      </c>
    </row>
    <row r="4">
      <c r="A4" s="4" t="inlineStr">
        <is>
          <t>Fair Value, 12 Months or More</t>
        </is>
      </c>
      <c r="B4" s="6" t="n">
        <v>64772</v>
      </c>
      <c r="C4" s="6" t="n">
        <v>64623</v>
      </c>
    </row>
    <row r="5">
      <c r="A5" s="4" t="inlineStr">
        <is>
          <t>Unrealized Losses, 12 Months or More</t>
        </is>
      </c>
      <c r="B5" s="6" t="n">
        <v>-5105</v>
      </c>
      <c r="C5" s="6" t="n">
        <v>-6245</v>
      </c>
    </row>
    <row r="6">
      <c r="A6" s="4" t="inlineStr">
        <is>
          <t>Number of Securities, Total | security</t>
        </is>
      </c>
      <c r="B6" s="5" t="n">
        <v>52</v>
      </c>
      <c r="C6" s="5" t="n">
        <v>52</v>
      </c>
    </row>
    <row r="7">
      <c r="A7" s="4" t="inlineStr">
        <is>
          <t>Fair Value, Total</t>
        </is>
      </c>
      <c r="B7" s="6" t="n">
        <v>64772</v>
      </c>
      <c r="C7" s="6" t="n">
        <v>64623</v>
      </c>
    </row>
    <row r="8">
      <c r="A8" s="4" t="inlineStr">
        <is>
          <t>Unrealized Losses, Total</t>
        </is>
      </c>
      <c r="B8" s="6" t="n">
        <v>-5105</v>
      </c>
      <c r="C8" s="6" t="n">
        <v>-6245</v>
      </c>
    </row>
    <row r="9">
      <c r="A9" s="4" t="inlineStr">
        <is>
          <t>Obligations of U.S. Government sponsored enterpris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Number of Securities, 12 Months or More | security</t>
        </is>
      </c>
      <c r="B11" s="5" t="n">
        <v>3</v>
      </c>
      <c r="C11" s="5" t="n">
        <v>3</v>
      </c>
    </row>
    <row r="12">
      <c r="A12" s="4" t="inlineStr">
        <is>
          <t>Fair Value, 12 Months or More</t>
        </is>
      </c>
      <c r="B12" s="6" t="n">
        <v>14756</v>
      </c>
      <c r="C12" s="6" t="n">
        <v>14576</v>
      </c>
    </row>
    <row r="13">
      <c r="A13" s="4" t="inlineStr">
        <is>
          <t>Unrealized Losses, 12 Months or More</t>
        </is>
      </c>
      <c r="B13" s="6" t="n">
        <v>-744</v>
      </c>
      <c r="C13" s="6" t="n">
        <v>-924</v>
      </c>
    </row>
    <row r="14">
      <c r="A14" s="4" t="inlineStr">
        <is>
          <t>Number of Securities, Total | security</t>
        </is>
      </c>
      <c r="B14" s="5" t="n">
        <v>3</v>
      </c>
      <c r="C14" s="5" t="n">
        <v>3</v>
      </c>
    </row>
    <row r="15">
      <c r="A15" s="4" t="inlineStr">
        <is>
          <t>Fair Value, Total</t>
        </is>
      </c>
      <c r="B15" s="6" t="n">
        <v>14756</v>
      </c>
      <c r="C15" s="6" t="n">
        <v>14576</v>
      </c>
    </row>
    <row r="16">
      <c r="A16" s="4" t="inlineStr">
        <is>
          <t>Unrealized Losses, Total</t>
        </is>
      </c>
      <c r="B16" s="6" t="n">
        <v>-744</v>
      </c>
      <c r="C16" s="6" t="n">
        <v>-924</v>
      </c>
    </row>
    <row r="17">
      <c r="A17" s="4" t="inlineStr">
        <is>
          <t>Obligations of states and political subdivision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Number of Securities, 12 Months or More | security</t>
        </is>
      </c>
      <c r="B19" s="5" t="n">
        <v>7</v>
      </c>
      <c r="C19" s="5" t="n">
        <v>7</v>
      </c>
    </row>
    <row r="20">
      <c r="A20" s="4" t="inlineStr">
        <is>
          <t>Fair Value, 12 Months or More</t>
        </is>
      </c>
      <c r="B20" s="6" t="n">
        <v>6093</v>
      </c>
      <c r="C20" s="6" t="n">
        <v>6033</v>
      </c>
    </row>
    <row r="21">
      <c r="A21" s="4" t="inlineStr">
        <is>
          <t>Unrealized Losses, 12 Months or More</t>
        </is>
      </c>
      <c r="B21" s="6" t="n">
        <v>-798</v>
      </c>
      <c r="C21" s="6" t="n">
        <v>-854</v>
      </c>
    </row>
    <row r="22">
      <c r="A22" s="4" t="inlineStr">
        <is>
          <t>Number of Securities, Total | security</t>
        </is>
      </c>
      <c r="B22" s="5" t="n">
        <v>7</v>
      </c>
      <c r="C22" s="5" t="n">
        <v>7</v>
      </c>
    </row>
    <row r="23">
      <c r="A23" s="4" t="inlineStr">
        <is>
          <t>Fair Value, Total</t>
        </is>
      </c>
      <c r="B23" s="6" t="n">
        <v>6093</v>
      </c>
      <c r="C23" s="6" t="n">
        <v>6033</v>
      </c>
    </row>
    <row r="24">
      <c r="A24" s="4" t="inlineStr">
        <is>
          <t>Unrealized Losses, Total</t>
        </is>
      </c>
      <c r="B24" s="6" t="n">
        <v>-798</v>
      </c>
      <c r="C24" s="6" t="n">
        <v>-854</v>
      </c>
    </row>
    <row r="25">
      <c r="A25" s="4" t="inlineStr">
        <is>
          <t>Corporate debt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Number of Securities, 12 Months or More | security</t>
        </is>
      </c>
      <c r="B27" s="5" t="n">
        <v>9</v>
      </c>
      <c r="C27" s="5" t="n">
        <v>9</v>
      </c>
    </row>
    <row r="28">
      <c r="A28" s="4" t="inlineStr">
        <is>
          <t>Fair Value, 12 Months or More</t>
        </is>
      </c>
      <c r="B28" s="6" t="n">
        <v>15715</v>
      </c>
      <c r="C28" s="6" t="n">
        <v>15358</v>
      </c>
    </row>
    <row r="29">
      <c r="A29" s="4" t="inlineStr">
        <is>
          <t>Unrealized Losses, 12 Months or More</t>
        </is>
      </c>
      <c r="B29" s="6" t="n">
        <v>-1810</v>
      </c>
      <c r="C29" s="6" t="n">
        <v>-2184</v>
      </c>
    </row>
    <row r="30">
      <c r="A30" s="4" t="inlineStr">
        <is>
          <t>Number of Securities, Total | security</t>
        </is>
      </c>
      <c r="B30" s="5" t="n">
        <v>9</v>
      </c>
      <c r="C30" s="5" t="n">
        <v>9</v>
      </c>
    </row>
    <row r="31">
      <c r="A31" s="4" t="inlineStr">
        <is>
          <t>Fair Value, Total</t>
        </is>
      </c>
      <c r="B31" s="6" t="n">
        <v>15715</v>
      </c>
      <c r="C31" s="6" t="n">
        <v>15358</v>
      </c>
    </row>
    <row r="32">
      <c r="A32" s="4" t="inlineStr">
        <is>
          <t>Unrealized Losses, Total</t>
        </is>
      </c>
      <c r="B32" s="6" t="n">
        <v>-1810</v>
      </c>
      <c r="C32" s="6" t="n">
        <v>-2184</v>
      </c>
    </row>
    <row r="33">
      <c r="A33" s="4" t="inlineStr">
        <is>
          <t>Mortgage-backed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Number of Securities, 12 Months or More | security</t>
        </is>
      </c>
      <c r="B35" s="5" t="n">
        <v>33</v>
      </c>
      <c r="C35" s="5" t="n">
        <v>33</v>
      </c>
    </row>
    <row r="36">
      <c r="A36" s="4" t="inlineStr">
        <is>
          <t>Fair Value, 12 Months or More</t>
        </is>
      </c>
      <c r="B36" s="6" t="n">
        <v>28208</v>
      </c>
      <c r="C36" s="6" t="n">
        <v>28656</v>
      </c>
    </row>
    <row r="37">
      <c r="A37" s="4" t="inlineStr">
        <is>
          <t>Unrealized Losses, 12 Months or More</t>
        </is>
      </c>
      <c r="B37" s="6" t="n">
        <v>-1753</v>
      </c>
      <c r="C37" s="6" t="n">
        <v>-2283</v>
      </c>
    </row>
    <row r="38">
      <c r="A38" s="4" t="inlineStr">
        <is>
          <t>Number of Securities, Total | security</t>
        </is>
      </c>
      <c r="B38" s="5" t="n">
        <v>33</v>
      </c>
      <c r="C38" s="5" t="n">
        <v>33</v>
      </c>
    </row>
    <row r="39">
      <c r="A39" s="4" t="inlineStr">
        <is>
          <t>Fair Value, Total</t>
        </is>
      </c>
      <c r="B39" s="6" t="n">
        <v>28208</v>
      </c>
      <c r="C39" s="6" t="n">
        <v>28656</v>
      </c>
    </row>
    <row r="40">
      <c r="A40" s="4" t="inlineStr">
        <is>
          <t>Unrealized Losses, Total</t>
        </is>
      </c>
      <c r="B40" s="6" t="n">
        <v>-1753</v>
      </c>
      <c r="C40" s="6" t="n">
        <v>-2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ggregation by credit quality indicator) (Details) - USD ($) $ in Thousands</t>
        </is>
      </c>
      <c r="B1" s="2" t="inlineStr">
        <is>
          <t>Mar. 31, 2025</t>
        </is>
      </c>
      <c r="C1" s="2" t="inlineStr">
        <is>
          <t>Dec. 31, 2024</t>
        </is>
      </c>
    </row>
    <row r="2">
      <c r="A2" s="3" t="inlineStr">
        <is>
          <t>Schedule of Held-to-Maturity Securities</t>
        </is>
      </c>
      <c r="B2" s="4" t="inlineStr">
        <is>
          <t xml:space="preserve"> </t>
        </is>
      </c>
      <c r="C2" s="4" t="inlineStr">
        <is>
          <t xml:space="preserve"> </t>
        </is>
      </c>
    </row>
    <row r="3">
      <c r="A3" s="4" t="inlineStr">
        <is>
          <t>Amortized Cost of HTM Securities, Total</t>
        </is>
      </c>
      <c r="B3" s="6" t="n">
        <v>189634</v>
      </c>
      <c r="C3" s="6" t="n">
        <v>191627</v>
      </c>
    </row>
    <row r="4">
      <c r="A4" s="4" t="inlineStr">
        <is>
          <t>Obligations of U.S. Government sponsored enterprises</t>
        </is>
      </c>
      <c r="B4" s="4" t="inlineStr">
        <is>
          <t xml:space="preserve"> </t>
        </is>
      </c>
      <c r="C4" s="4" t="inlineStr">
        <is>
          <t xml:space="preserve"> </t>
        </is>
      </c>
    </row>
    <row r="5">
      <c r="A5" s="3" t="inlineStr">
        <is>
          <t>Schedule of Held-to-Maturity Securities</t>
        </is>
      </c>
      <c r="B5" s="4" t="inlineStr">
        <is>
          <t xml:space="preserve"> </t>
        </is>
      </c>
      <c r="C5" s="4" t="inlineStr">
        <is>
          <t xml:space="preserve"> </t>
        </is>
      </c>
    </row>
    <row r="6">
      <c r="A6" s="4" t="inlineStr">
        <is>
          <t>Amortized Cost of HTM Securities, Total</t>
        </is>
      </c>
      <c r="B6" s="5" t="n">
        <v>30726</v>
      </c>
      <c r="C6" s="5" t="n">
        <v>30479</v>
      </c>
    </row>
    <row r="7">
      <c r="A7" s="4" t="inlineStr">
        <is>
          <t>Mortgage-backed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 of HTM Securities, Total</t>
        </is>
      </c>
      <c r="B9" s="5" t="n">
        <v>158908</v>
      </c>
      <c r="C9" s="5" t="n">
        <v>161148</v>
      </c>
    </row>
    <row r="10">
      <c r="A10" s="4" t="inlineStr">
        <is>
          <t>Fitch, AAA Rating</t>
        </is>
      </c>
      <c r="B10" s="4" t="inlineStr">
        <is>
          <t xml:space="preserve"> </t>
        </is>
      </c>
      <c r="C10" s="4" t="inlineStr">
        <is>
          <t xml:space="preserve"> </t>
        </is>
      </c>
    </row>
    <row r="11">
      <c r="A11" s="3" t="inlineStr">
        <is>
          <t>Schedule of Held-to-Maturity Securities</t>
        </is>
      </c>
      <c r="B11" s="4" t="inlineStr">
        <is>
          <t xml:space="preserve"> </t>
        </is>
      </c>
      <c r="C11" s="4" t="inlineStr">
        <is>
          <t xml:space="preserve"> </t>
        </is>
      </c>
    </row>
    <row r="12">
      <c r="A12" s="4" t="inlineStr">
        <is>
          <t>Amortized Cost of HTM Securities, Total</t>
        </is>
      </c>
      <c r="B12" s="5" t="n">
        <v>189634</v>
      </c>
      <c r="C12" s="5" t="n">
        <v>191627</v>
      </c>
    </row>
    <row r="13">
      <c r="A13" s="4" t="inlineStr">
        <is>
          <t>Fitch, AAA Rating | Obligations of U.S. Government sponsored enterprise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Amortized Cost of HTM Securities, Total</t>
        </is>
      </c>
      <c r="B15" s="5" t="n">
        <v>30726</v>
      </c>
      <c r="C15" s="5" t="n">
        <v>30479</v>
      </c>
    </row>
    <row r="16">
      <c r="A16" s="4" t="inlineStr">
        <is>
          <t>Fitch, AAA Rating | Mortgage-backed securities</t>
        </is>
      </c>
      <c r="B16" s="4" t="inlineStr">
        <is>
          <t xml:space="preserve"> </t>
        </is>
      </c>
      <c r="C16" s="4" t="inlineStr">
        <is>
          <t xml:space="preserve"> </t>
        </is>
      </c>
    </row>
    <row r="17">
      <c r="A17" s="3" t="inlineStr">
        <is>
          <t>Schedule of Held-to-Maturity Securities</t>
        </is>
      </c>
      <c r="B17" s="4" t="inlineStr">
        <is>
          <t xml:space="preserve"> </t>
        </is>
      </c>
      <c r="C17" s="4" t="inlineStr">
        <is>
          <t xml:space="preserve"> </t>
        </is>
      </c>
    </row>
    <row r="18">
      <c r="A18" s="4" t="inlineStr">
        <is>
          <t>Amortized Cost of HTM Securities, Total</t>
        </is>
      </c>
      <c r="B18" s="6" t="n">
        <v>158908</v>
      </c>
      <c r="C18" s="6" t="n">
        <v>1611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OANS AND RELATED ALLOWANCE FOR CREDIT LOSSES (Details) - USD ($)</t>
        </is>
      </c>
      <c r="B1" s="2" t="inlineStr">
        <is>
          <t>3 Months Ended</t>
        </is>
      </c>
      <c r="C1" s="2" t="inlineStr">
        <is>
          <t>12 Months Ended</t>
        </is>
      </c>
    </row>
    <row r="2">
      <c r="B2" s="2" t="inlineStr">
        <is>
          <t>Mar. 31, 2025</t>
        </is>
      </c>
      <c r="C2" s="2" t="inlineStr">
        <is>
          <t>Dec. 31, 2024</t>
        </is>
      </c>
    </row>
    <row r="3">
      <c r="A3" s="3" t="inlineStr">
        <is>
          <t>Financing Receivable, Allowance for Credit Losses</t>
        </is>
      </c>
      <c r="B3" s="4" t="inlineStr">
        <is>
          <t xml:space="preserve"> </t>
        </is>
      </c>
      <c r="C3" s="4" t="inlineStr">
        <is>
          <t xml:space="preserve"> </t>
        </is>
      </c>
    </row>
    <row r="4">
      <c r="A4" s="4" t="inlineStr">
        <is>
          <t>Unfunded commitments</t>
        </is>
      </c>
      <c r="B4" s="6" t="n">
        <v>60800000</v>
      </c>
      <c r="C4" s="6" t="n">
        <v>58600000</v>
      </c>
    </row>
    <row r="5">
      <c r="A5" s="4" t="inlineStr">
        <is>
          <t>Unfunded commitments, allowance for credit loss</t>
        </is>
      </c>
      <c r="B5" s="6" t="n">
        <v>322000</v>
      </c>
      <c r="C5" s="5" t="n">
        <v>312000</v>
      </c>
    </row>
    <row r="6">
      <c r="A6" s="4" t="inlineStr">
        <is>
          <t>Usual period of lines of credit for commercial, financial and agricultural lending</t>
        </is>
      </c>
      <c r="B6" s="4" t="inlineStr">
        <is>
          <t>5 years</t>
        </is>
      </c>
      <c r="C6" s="4" t="inlineStr">
        <is>
          <t xml:space="preserve"> </t>
        </is>
      </c>
    </row>
    <row r="7">
      <c r="A7" s="4" t="inlineStr">
        <is>
          <t>Interest income on nonaccrual loans</t>
        </is>
      </c>
      <c r="B7" s="6" t="n">
        <v>0</v>
      </c>
      <c r="C7" s="5" t="n">
        <v>74000</v>
      </c>
    </row>
    <row r="8">
      <c r="A8" s="4" t="inlineStr">
        <is>
          <t>Credit quality indicators information</t>
        </is>
      </c>
      <c r="B8" s="4" t="inlineStr">
        <is>
          <t>This analysis includes loans to commercial customers with an aggregate loan exposure greater than $500,000 and lines of credit greater than $50,000.</t>
        </is>
      </c>
      <c r="C8" s="4" t="inlineStr">
        <is>
          <t xml:space="preserve"> </t>
        </is>
      </c>
    </row>
    <row r="9">
      <c r="A9" s="4" t="inlineStr">
        <is>
          <t>Commercial Portfolio Segment | Commercial Loan</t>
        </is>
      </c>
      <c r="B9" s="4" t="inlineStr">
        <is>
          <t xml:space="preserve"> </t>
        </is>
      </c>
      <c r="C9" s="4" t="inlineStr">
        <is>
          <t xml:space="preserve"> </t>
        </is>
      </c>
    </row>
    <row r="10">
      <c r="A10" s="3" t="inlineStr">
        <is>
          <t>Financing Receivable, Allowance for Credit Losses</t>
        </is>
      </c>
      <c r="B10" s="4" t="inlineStr">
        <is>
          <t xml:space="preserve"> </t>
        </is>
      </c>
      <c r="C10" s="4" t="inlineStr">
        <is>
          <t xml:space="preserve"> </t>
        </is>
      </c>
    </row>
    <row r="11">
      <c r="A11" s="4" t="inlineStr">
        <is>
          <t>Maximum loan-to-value ratio</t>
        </is>
      </c>
      <c r="B11" s="9" t="n">
        <v>0.8</v>
      </c>
      <c r="C11" s="4" t="inlineStr">
        <is>
          <t xml:space="preserve"> </t>
        </is>
      </c>
    </row>
    <row r="12">
      <c r="A12" s="4" t="inlineStr">
        <is>
          <t>Loan period for lending, maximum</t>
        </is>
      </c>
      <c r="B12" s="4" t="inlineStr">
        <is>
          <t>20 years</t>
        </is>
      </c>
      <c r="C12" s="4" t="inlineStr">
        <is>
          <t xml:space="preserve"> </t>
        </is>
      </c>
    </row>
    <row r="13">
      <c r="A13" s="4" t="inlineStr">
        <is>
          <t>Commercial Portfolio Segment | Home Equity Lines of Credit</t>
        </is>
      </c>
      <c r="B13" s="4" t="inlineStr">
        <is>
          <t xml:space="preserve"> </t>
        </is>
      </c>
      <c r="C13" s="4" t="inlineStr">
        <is>
          <t xml:space="preserve"> </t>
        </is>
      </c>
    </row>
    <row r="14">
      <c r="A14" s="3" t="inlineStr">
        <is>
          <t>Financing Receivable, Allowance for Credit Losses</t>
        </is>
      </c>
      <c r="B14" s="4" t="inlineStr">
        <is>
          <t xml:space="preserve"> </t>
        </is>
      </c>
      <c r="C14" s="4" t="inlineStr">
        <is>
          <t xml:space="preserve"> </t>
        </is>
      </c>
    </row>
    <row r="15">
      <c r="A15" s="4" t="inlineStr">
        <is>
          <t>Maximum loan-to-value ratio</t>
        </is>
      </c>
      <c r="B15" s="9" t="n">
        <v>0.9</v>
      </c>
      <c r="C15" s="4" t="inlineStr">
        <is>
          <t xml:space="preserve"> </t>
        </is>
      </c>
    </row>
    <row r="16">
      <c r="A16" s="4" t="inlineStr">
        <is>
          <t>Loan period for lending, maximum</t>
        </is>
      </c>
      <c r="B16" s="4" t="inlineStr">
        <is>
          <t>20 years</t>
        </is>
      </c>
      <c r="C16" s="4" t="inlineStr">
        <is>
          <t xml:space="preserve"> </t>
        </is>
      </c>
    </row>
    <row r="17">
      <c r="A17" s="4" t="inlineStr">
        <is>
          <t>Commercial Portfolio Segment | Home Equity Installments</t>
        </is>
      </c>
      <c r="B17" s="4" t="inlineStr">
        <is>
          <t xml:space="preserve"> </t>
        </is>
      </c>
      <c r="C17" s="4" t="inlineStr">
        <is>
          <t xml:space="preserve"> </t>
        </is>
      </c>
    </row>
    <row r="18">
      <c r="A18" s="3" t="inlineStr">
        <is>
          <t>Financing Receivable, Allowance for Credit Losses</t>
        </is>
      </c>
      <c r="B18" s="4" t="inlineStr">
        <is>
          <t xml:space="preserve"> </t>
        </is>
      </c>
      <c r="C18" s="4" t="inlineStr">
        <is>
          <t xml:space="preserve"> </t>
        </is>
      </c>
    </row>
    <row r="19">
      <c r="A19" s="4" t="inlineStr">
        <is>
          <t>Maximum loan-to-value ratio</t>
        </is>
      </c>
      <c r="B19" s="9" t="n">
        <v>0.8</v>
      </c>
      <c r="C19" s="4" t="inlineStr">
        <is>
          <t xml:space="preserve"> </t>
        </is>
      </c>
    </row>
    <row r="20">
      <c r="A20" s="4" t="inlineStr">
        <is>
          <t>Loan period for lending, maximum</t>
        </is>
      </c>
      <c r="B20" s="4" t="inlineStr">
        <is>
          <t>15 years</t>
        </is>
      </c>
      <c r="C20" s="4" t="inlineStr">
        <is>
          <t xml:space="preserve"> </t>
        </is>
      </c>
    </row>
    <row r="21">
      <c r="A21" s="4" t="inlineStr">
        <is>
          <t>Consumer Portfolio Segment | Mortgage Loan</t>
        </is>
      </c>
      <c r="B21" s="4" t="inlineStr">
        <is>
          <t xml:space="preserve"> </t>
        </is>
      </c>
      <c r="C21" s="4" t="inlineStr">
        <is>
          <t xml:space="preserve"> </t>
        </is>
      </c>
    </row>
    <row r="22">
      <c r="A22" s="3" t="inlineStr">
        <is>
          <t>Financing Receivable, Allowance for Credit Losses</t>
        </is>
      </c>
      <c r="B22" s="4" t="inlineStr">
        <is>
          <t xml:space="preserve"> </t>
        </is>
      </c>
      <c r="C22" s="4" t="inlineStr">
        <is>
          <t xml:space="preserve"> </t>
        </is>
      </c>
    </row>
    <row r="23">
      <c r="A23" s="4" t="inlineStr">
        <is>
          <t>Maximum loan-to-value ratio</t>
        </is>
      </c>
      <c r="B23" s="9" t="n">
        <v>0.8</v>
      </c>
      <c r="C23" s="4" t="inlineStr">
        <is>
          <t xml:space="preserve"> </t>
        </is>
      </c>
    </row>
    <row r="24">
      <c r="A24" s="4" t="inlineStr">
        <is>
          <t>Loan period for lending, maximum</t>
        </is>
      </c>
      <c r="B24" s="4" t="inlineStr">
        <is>
          <t>25 years</t>
        </is>
      </c>
      <c r="C24" s="4" t="inlineStr">
        <is>
          <t xml:space="preserve"> </t>
        </is>
      </c>
    </row>
    <row r="25">
      <c r="A25" s="4" t="inlineStr">
        <is>
          <t>Loan balance in the process of foreclosure</t>
        </is>
      </c>
      <c r="B25" s="6" t="n">
        <v>33000</v>
      </c>
      <c r="C25" s="6" t="n">
        <v>3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by Class) (Details) - USD ($) $ in Thousands</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Financing receivables, gross</t>
        </is>
      </c>
      <c r="B3" s="6" t="n">
        <v>538971</v>
      </c>
      <c r="C3" s="6" t="n">
        <v>533869</v>
      </c>
    </row>
    <row r="4">
      <c r="A4" s="4" t="inlineStr">
        <is>
          <t>Commercial, financial and agricultural | Commercial Portfolio Segment</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Financing receivables, gross</t>
        </is>
      </c>
      <c r="B6" s="5" t="n">
        <v>69744</v>
      </c>
      <c r="C6" s="5" t="n">
        <v>68234</v>
      </c>
    </row>
    <row r="7">
      <c r="A7" s="4" t="inlineStr">
        <is>
          <t>Commercial Loan | Commercial Portfolio Segment</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Financing receivables, gross</t>
        </is>
      </c>
      <c r="B9" s="5" t="n">
        <v>252731</v>
      </c>
      <c r="C9" s="5" t="n">
        <v>247582</v>
      </c>
    </row>
    <row r="10">
      <c r="A10" s="4" t="inlineStr">
        <is>
          <t>1-4 family residential construction | Consumer Portfolio Segment</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Financing receivables, gross</t>
        </is>
      </c>
      <c r="B12" s="5" t="n">
        <v>373</v>
      </c>
      <c r="C12" s="5" t="n">
        <v>1172</v>
      </c>
    </row>
    <row r="13">
      <c r="A13" s="4" t="inlineStr">
        <is>
          <t>Other construction loans | Commercial Portfolio Segment</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Financing receivables, gross</t>
        </is>
      </c>
      <c r="B15" s="5" t="n">
        <v>32159</v>
      </c>
      <c r="C15" s="5" t="n">
        <v>36655</v>
      </c>
    </row>
    <row r="16">
      <c r="A16" s="4" t="inlineStr">
        <is>
          <t>Mortgage Loan | Consumer Portfolio Segment</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Financing receivables, gross</t>
        </is>
      </c>
      <c r="B18" s="5" t="n">
        <v>165256</v>
      </c>
      <c r="C18" s="5" t="n">
        <v>162771</v>
      </c>
    </row>
    <row r="19">
      <c r="A19" s="4" t="inlineStr">
        <is>
          <t>Obligations of states and political subdivisions | Commercial Portfolio Segment</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Financing receivables, gross</t>
        </is>
      </c>
      <c r="B21" s="5" t="n">
        <v>15188</v>
      </c>
      <c r="C21" s="5" t="n">
        <v>13850</v>
      </c>
    </row>
    <row r="22">
      <c r="A22" s="4" t="inlineStr">
        <is>
          <t>Personal Loan | Consumer Portfolio Segment</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Financing receivables, gross</t>
        </is>
      </c>
      <c r="B24" s="6" t="n">
        <v>3520</v>
      </c>
      <c r="C24" s="6" t="n">
        <v>36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Allowance for Credit Loss Activity By Loan Class) (Details) - USD ($) $ in Thousands</t>
        </is>
      </c>
      <c r="B1" s="2" t="inlineStr">
        <is>
          <t>3 Months Ended</t>
        </is>
      </c>
    </row>
    <row r="2">
      <c r="B2" s="2" t="inlineStr">
        <is>
          <t>Mar. 31, 2025</t>
        </is>
      </c>
      <c r="C2" s="2" t="inlineStr">
        <is>
          <t>Mar. 31, 2024</t>
        </is>
      </c>
    </row>
    <row r="3">
      <c r="A3" s="3" t="inlineStr">
        <is>
          <t>Financing Receivable, Allowance for Credit Losses</t>
        </is>
      </c>
      <c r="B3" s="4" t="inlineStr">
        <is>
          <t xml:space="preserve"> </t>
        </is>
      </c>
      <c r="C3" s="4" t="inlineStr">
        <is>
          <t xml:space="preserve"> </t>
        </is>
      </c>
    </row>
    <row r="4">
      <c r="A4" s="4" t="inlineStr">
        <is>
          <t>Beginning balance</t>
        </is>
      </c>
      <c r="B4" s="6" t="n">
        <v>6183</v>
      </c>
      <c r="C4" s="6" t="n">
        <v>5677</v>
      </c>
    </row>
    <row r="5">
      <c r="A5" s="4" t="inlineStr">
        <is>
          <t>Provision for credit losses</t>
        </is>
      </c>
      <c r="B5" s="5" t="n">
        <v>104</v>
      </c>
      <c r="C5" s="5" t="n">
        <v>120</v>
      </c>
    </row>
    <row r="6">
      <c r="A6" s="4" t="inlineStr">
        <is>
          <t>Loans charged off</t>
        </is>
      </c>
      <c r="B6" s="5" t="n">
        <v>-11</v>
      </c>
      <c r="C6" s="5" t="n">
        <v>-9</v>
      </c>
    </row>
    <row r="7">
      <c r="A7" s="4" t="inlineStr">
        <is>
          <t>Recoveries collected</t>
        </is>
      </c>
      <c r="B7" s="5" t="n">
        <v>2</v>
      </c>
      <c r="C7" s="5" t="n">
        <v>4</v>
      </c>
    </row>
    <row r="8">
      <c r="A8" s="4" t="inlineStr">
        <is>
          <t>Total ending allowance balance</t>
        </is>
      </c>
      <c r="B8" s="5" t="n">
        <v>6278</v>
      </c>
      <c r="C8" s="5" t="n">
        <v>5792</v>
      </c>
    </row>
    <row r="9">
      <c r="A9" s="4" t="inlineStr">
        <is>
          <t>Commercial, financial and agricultural | Commercial Portfolio Segment</t>
        </is>
      </c>
      <c r="B9" s="4" t="inlineStr">
        <is>
          <t xml:space="preserve"> </t>
        </is>
      </c>
      <c r="C9" s="4" t="inlineStr">
        <is>
          <t xml:space="preserve"> </t>
        </is>
      </c>
    </row>
    <row r="10">
      <c r="A10" s="3" t="inlineStr">
        <is>
          <t>Financing Receivable, Allowance for Credit Losses</t>
        </is>
      </c>
      <c r="B10" s="4" t="inlineStr">
        <is>
          <t xml:space="preserve"> </t>
        </is>
      </c>
      <c r="C10" s="4" t="inlineStr">
        <is>
          <t xml:space="preserve"> </t>
        </is>
      </c>
    </row>
    <row r="11">
      <c r="A11" s="4" t="inlineStr">
        <is>
          <t>Beginning balance</t>
        </is>
      </c>
      <c r="B11" s="5" t="n">
        <v>994</v>
      </c>
      <c r="C11" s="5" t="n">
        <v>740</v>
      </c>
    </row>
    <row r="12">
      <c r="A12" s="4" t="inlineStr">
        <is>
          <t>Provision for credit losses</t>
        </is>
      </c>
      <c r="B12" s="5" t="n">
        <v>126</v>
      </c>
      <c r="C12" s="5" t="n">
        <v>40</v>
      </c>
    </row>
    <row r="13">
      <c r="A13" s="4" t="inlineStr">
        <is>
          <t>Total ending allowance balance</t>
        </is>
      </c>
      <c r="B13" s="5" t="n">
        <v>1120</v>
      </c>
      <c r="C13" s="5" t="n">
        <v>780</v>
      </c>
    </row>
    <row r="14">
      <c r="A14" s="4" t="inlineStr">
        <is>
          <t>Commercial Loan | Commercial Portfolio Segment</t>
        </is>
      </c>
      <c r="B14" s="4" t="inlineStr">
        <is>
          <t xml:space="preserve"> </t>
        </is>
      </c>
      <c r="C14" s="4" t="inlineStr">
        <is>
          <t xml:space="preserve"> </t>
        </is>
      </c>
    </row>
    <row r="15">
      <c r="A15" s="3" t="inlineStr">
        <is>
          <t>Financing Receivable, Allowance for Credit Losses</t>
        </is>
      </c>
      <c r="B15" s="4" t="inlineStr">
        <is>
          <t xml:space="preserve"> </t>
        </is>
      </c>
      <c r="C15" s="4" t="inlineStr">
        <is>
          <t xml:space="preserve"> </t>
        </is>
      </c>
    </row>
    <row r="16">
      <c r="A16" s="4" t="inlineStr">
        <is>
          <t>Beginning balance</t>
        </is>
      </c>
      <c r="B16" s="5" t="n">
        <v>3010</v>
      </c>
      <c r="C16" s="5" t="n">
        <v>2799</v>
      </c>
    </row>
    <row r="17">
      <c r="A17" s="4" t="inlineStr">
        <is>
          <t>Provision for credit losses</t>
        </is>
      </c>
      <c r="B17" s="5" t="n">
        <v>90</v>
      </c>
      <c r="C17" s="5" t="n">
        <v>144</v>
      </c>
    </row>
    <row r="18">
      <c r="A18" s="4" t="inlineStr">
        <is>
          <t>Total ending allowance balance</t>
        </is>
      </c>
      <c r="B18" s="5" t="n">
        <v>3100</v>
      </c>
      <c r="C18" s="5" t="n">
        <v>2943</v>
      </c>
    </row>
    <row r="19">
      <c r="A19" s="4" t="inlineStr">
        <is>
          <t>1-4 family residential construction | Consumer Portfolio Segment</t>
        </is>
      </c>
      <c r="B19" s="4" t="inlineStr">
        <is>
          <t xml:space="preserve"> </t>
        </is>
      </c>
      <c r="C19" s="4" t="inlineStr">
        <is>
          <t xml:space="preserve"> </t>
        </is>
      </c>
    </row>
    <row r="20">
      <c r="A20" s="3" t="inlineStr">
        <is>
          <t>Financing Receivable, Allowance for Credit Losses</t>
        </is>
      </c>
      <c r="B20" s="4" t="inlineStr">
        <is>
          <t xml:space="preserve"> </t>
        </is>
      </c>
      <c r="C20" s="4" t="inlineStr">
        <is>
          <t xml:space="preserve"> </t>
        </is>
      </c>
    </row>
    <row r="21">
      <c r="A21" s="4" t="inlineStr">
        <is>
          <t>Beginning balance</t>
        </is>
      </c>
      <c r="B21" s="5" t="n">
        <v>32</v>
      </c>
      <c r="C21" s="5" t="n">
        <v>104</v>
      </c>
    </row>
    <row r="22">
      <c r="A22" s="4" t="inlineStr">
        <is>
          <t>Provision for credit losses</t>
        </is>
      </c>
      <c r="B22" s="5" t="n">
        <v>-22</v>
      </c>
      <c r="C22" s="5" t="n">
        <v>1</v>
      </c>
    </row>
    <row r="23">
      <c r="A23" s="4" t="inlineStr">
        <is>
          <t>Total ending allowance balance</t>
        </is>
      </c>
      <c r="B23" s="5" t="n">
        <v>10</v>
      </c>
      <c r="C23" s="5" t="n">
        <v>105</v>
      </c>
    </row>
    <row r="24">
      <c r="A24" s="4" t="inlineStr">
        <is>
          <t>Other construction loans | Commercial Portfolio Segment</t>
        </is>
      </c>
      <c r="B24" s="4" t="inlineStr">
        <is>
          <t xml:space="preserve"> </t>
        </is>
      </c>
      <c r="C24" s="4" t="inlineStr">
        <is>
          <t xml:space="preserve"> </t>
        </is>
      </c>
    </row>
    <row r="25">
      <c r="A25" s="3" t="inlineStr">
        <is>
          <t>Financing Receivable, Allowance for Credit Losses</t>
        </is>
      </c>
      <c r="B25" s="4" t="inlineStr">
        <is>
          <t xml:space="preserve"> </t>
        </is>
      </c>
      <c r="C25" s="4" t="inlineStr">
        <is>
          <t xml:space="preserve"> </t>
        </is>
      </c>
    </row>
    <row r="26">
      <c r="A26" s="4" t="inlineStr">
        <is>
          <t>Beginning balance</t>
        </is>
      </c>
      <c r="B26" s="5" t="n">
        <v>821</v>
      </c>
      <c r="C26" s="5" t="n">
        <v>778</v>
      </c>
    </row>
    <row r="27">
      <c r="A27" s="4" t="inlineStr">
        <is>
          <t>Provision for credit losses</t>
        </is>
      </c>
      <c r="B27" s="5" t="n">
        <v>-109</v>
      </c>
      <c r="C27" s="5" t="n">
        <v>-30</v>
      </c>
    </row>
    <row r="28">
      <c r="A28" s="4" t="inlineStr">
        <is>
          <t>Total ending allowance balance</t>
        </is>
      </c>
      <c r="B28" s="5" t="n">
        <v>712</v>
      </c>
      <c r="C28" s="5" t="n">
        <v>748</v>
      </c>
    </row>
    <row r="29">
      <c r="A29" s="4" t="inlineStr">
        <is>
          <t>Mortgage Loan | Consumer Portfolio Segment</t>
        </is>
      </c>
      <c r="B29" s="4" t="inlineStr">
        <is>
          <t xml:space="preserve"> </t>
        </is>
      </c>
      <c r="C29" s="4" t="inlineStr">
        <is>
          <t xml:space="preserve"> </t>
        </is>
      </c>
    </row>
    <row r="30">
      <c r="A30" s="3" t="inlineStr">
        <is>
          <t>Financing Receivable, Allowance for Credit Losses</t>
        </is>
      </c>
      <c r="B30" s="4" t="inlineStr">
        <is>
          <t xml:space="preserve"> </t>
        </is>
      </c>
      <c r="C30" s="4" t="inlineStr">
        <is>
          <t xml:space="preserve"> </t>
        </is>
      </c>
    </row>
    <row r="31">
      <c r="A31" s="4" t="inlineStr">
        <is>
          <t>Beginning balance</t>
        </is>
      </c>
      <c r="B31" s="5" t="n">
        <v>1258</v>
      </c>
      <c r="C31" s="5" t="n">
        <v>1157</v>
      </c>
    </row>
    <row r="32">
      <c r="A32" s="4" t="inlineStr">
        <is>
          <t>Provision for credit losses</t>
        </is>
      </c>
      <c r="B32" s="5" t="n">
        <v>15</v>
      </c>
      <c r="C32" s="5" t="n">
        <v>-50</v>
      </c>
    </row>
    <row r="33">
      <c r="A33" s="4" t="inlineStr">
        <is>
          <t>Loans charged off</t>
        </is>
      </c>
      <c r="B33" s="5" t="n">
        <v>-4</v>
      </c>
      <c r="C33" s="4" t="inlineStr">
        <is>
          <t xml:space="preserve"> </t>
        </is>
      </c>
    </row>
    <row r="34">
      <c r="A34" s="4" t="inlineStr">
        <is>
          <t>Recoveries collected</t>
        </is>
      </c>
      <c r="B34" s="4" t="inlineStr">
        <is>
          <t xml:space="preserve"> </t>
        </is>
      </c>
      <c r="C34" s="5" t="n">
        <v>1</v>
      </c>
    </row>
    <row r="35">
      <c r="A35" s="4" t="inlineStr">
        <is>
          <t>Total ending allowance balance</t>
        </is>
      </c>
      <c r="B35" s="5" t="n">
        <v>1269</v>
      </c>
      <c r="C35" s="5" t="n">
        <v>1108</v>
      </c>
    </row>
    <row r="36">
      <c r="A36" s="4" t="inlineStr">
        <is>
          <t>Obligations of states and political subdivisions | Commercial Portfolio Segment</t>
        </is>
      </c>
      <c r="B36" s="4" t="inlineStr">
        <is>
          <t xml:space="preserve"> </t>
        </is>
      </c>
      <c r="C36" s="4" t="inlineStr">
        <is>
          <t xml:space="preserve"> </t>
        </is>
      </c>
    </row>
    <row r="37">
      <c r="A37" s="3" t="inlineStr">
        <is>
          <t>Financing Receivable, Allowance for Credit Losses</t>
        </is>
      </c>
      <c r="B37" s="4" t="inlineStr">
        <is>
          <t xml:space="preserve"> </t>
        </is>
      </c>
      <c r="C37" s="4" t="inlineStr">
        <is>
          <t xml:space="preserve"> </t>
        </is>
      </c>
    </row>
    <row r="38">
      <c r="A38" s="4" t="inlineStr">
        <is>
          <t>Beginning balance</t>
        </is>
      </c>
      <c r="B38" s="5" t="n">
        <v>24</v>
      </c>
      <c r="C38" s="5" t="n">
        <v>39</v>
      </c>
    </row>
    <row r="39">
      <c r="A39" s="4" t="inlineStr">
        <is>
          <t>Provision for credit losses</t>
        </is>
      </c>
      <c r="B39" s="4" t="inlineStr">
        <is>
          <t xml:space="preserve"> </t>
        </is>
      </c>
      <c r="C39" s="5" t="n">
        <v>18</v>
      </c>
    </row>
    <row r="40">
      <c r="A40" s="4" t="inlineStr">
        <is>
          <t>Total ending allowance balance</t>
        </is>
      </c>
      <c r="B40" s="5" t="n">
        <v>24</v>
      </c>
      <c r="C40" s="5" t="n">
        <v>57</v>
      </c>
    </row>
    <row r="41">
      <c r="A41" s="4" t="inlineStr">
        <is>
          <t>Personal Loan | Consumer Portfolio Segment</t>
        </is>
      </c>
      <c r="B41" s="4" t="inlineStr">
        <is>
          <t xml:space="preserve"> </t>
        </is>
      </c>
      <c r="C41" s="4" t="inlineStr">
        <is>
          <t xml:space="preserve"> </t>
        </is>
      </c>
    </row>
    <row r="42">
      <c r="A42" s="3" t="inlineStr">
        <is>
          <t>Financing Receivable, Allowance for Credit Losses</t>
        </is>
      </c>
      <c r="B42" s="4" t="inlineStr">
        <is>
          <t xml:space="preserve"> </t>
        </is>
      </c>
      <c r="C42" s="4" t="inlineStr">
        <is>
          <t xml:space="preserve"> </t>
        </is>
      </c>
    </row>
    <row r="43">
      <c r="A43" s="4" t="inlineStr">
        <is>
          <t>Beginning balance</t>
        </is>
      </c>
      <c r="B43" s="5" t="n">
        <v>44</v>
      </c>
      <c r="C43" s="5" t="n">
        <v>60</v>
      </c>
    </row>
    <row r="44">
      <c r="A44" s="4" t="inlineStr">
        <is>
          <t>Provision for credit losses</t>
        </is>
      </c>
      <c r="B44" s="5" t="n">
        <v>4</v>
      </c>
      <c r="C44" s="5" t="n">
        <v>-3</v>
      </c>
    </row>
    <row r="45">
      <c r="A45" s="4" t="inlineStr">
        <is>
          <t>Loans charged off</t>
        </is>
      </c>
      <c r="B45" s="5" t="n">
        <v>-7</v>
      </c>
      <c r="C45" s="5" t="n">
        <v>-9</v>
      </c>
    </row>
    <row r="46">
      <c r="A46" s="4" t="inlineStr">
        <is>
          <t>Recoveries collected</t>
        </is>
      </c>
      <c r="B46" s="5" t="n">
        <v>2</v>
      </c>
      <c r="C46" s="5" t="n">
        <v>3</v>
      </c>
    </row>
    <row r="47">
      <c r="A47" s="4" t="inlineStr">
        <is>
          <t>Total ending allowance balance</t>
        </is>
      </c>
      <c r="B47" s="6" t="n">
        <v>43</v>
      </c>
      <c r="C47" s="6" t="n">
        <v>5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ollateral-Dependent Loans) (Details) - USD ($) $ in Thousands</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Financing receivables, gross</t>
        </is>
      </c>
      <c r="B3" s="6" t="n">
        <v>538971</v>
      </c>
      <c r="C3" s="6" t="n">
        <v>533869</v>
      </c>
    </row>
    <row r="4">
      <c r="A4" s="4" t="inlineStr">
        <is>
          <t>Real Estat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Financing receivables, gross</t>
        </is>
      </c>
      <c r="B6" s="5" t="n">
        <v>386</v>
      </c>
      <c r="C6" s="5" t="n">
        <v>391</v>
      </c>
    </row>
    <row r="7">
      <c r="A7" s="4" t="inlineStr">
        <is>
          <t>Commercial Loan | Commercial Portfolio Segment</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Financing receivables, gross</t>
        </is>
      </c>
      <c r="B9" s="5" t="n">
        <v>252731</v>
      </c>
      <c r="C9" s="5" t="n">
        <v>247582</v>
      </c>
    </row>
    <row r="10">
      <c r="A10" s="4" t="inlineStr">
        <is>
          <t>Commercial Loan | Real Estate | Commercial Portfolio Segment</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Financing receivables, gross</t>
        </is>
      </c>
      <c r="B12" s="5" t="n">
        <v>135</v>
      </c>
      <c r="C12" s="5" t="n">
        <v>135</v>
      </c>
    </row>
    <row r="13">
      <c r="A13" s="4" t="inlineStr">
        <is>
          <t>Mortgage Loan | Consumer Portfolio Segment</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Financing receivables, gross</t>
        </is>
      </c>
      <c r="B15" s="5" t="n">
        <v>165256</v>
      </c>
      <c r="C15" s="5" t="n">
        <v>162771</v>
      </c>
    </row>
    <row r="16">
      <c r="A16" s="4" t="inlineStr">
        <is>
          <t>Mortgage Loan | Real Estate | Consumer Portfolio Segment</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Financing receivables, gross</t>
        </is>
      </c>
      <c r="B18" s="5" t="n">
        <v>246</v>
      </c>
      <c r="C18" s="5" t="n">
        <v>256</v>
      </c>
    </row>
    <row r="19">
      <c r="A19" s="4" t="inlineStr">
        <is>
          <t>Personal Loan | Consumer Portfolio Segment</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Financing receivables, gross</t>
        </is>
      </c>
      <c r="B21" s="5" t="n">
        <v>3520</v>
      </c>
      <c r="C21" s="6" t="n">
        <v>3605</v>
      </c>
    </row>
    <row r="22">
      <c r="A22" s="4" t="inlineStr">
        <is>
          <t>Personal Loan | Real Estate | Consumer Portfolio Segment</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Financing receivables, gross</t>
        </is>
      </c>
      <c r="B24" s="6" t="n">
        <v>5</v>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mortized Cost Basis of Loans Nonaccrual Status) (Details) - USD ($) $ in Thousands</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Nonaccrual with No Allowance for Credit Loss</t>
        </is>
      </c>
      <c r="B3" s="6" t="n">
        <v>251</v>
      </c>
      <c r="C3" s="6" t="n">
        <v>256</v>
      </c>
    </row>
    <row r="4">
      <c r="A4" s="4" t="inlineStr">
        <is>
          <t>Nonaccrual with an Allowance for Credit Loss</t>
        </is>
      </c>
      <c r="B4" s="5" t="n">
        <v>305</v>
      </c>
      <c r="C4" s="5" t="n">
        <v>240</v>
      </c>
    </row>
    <row r="5">
      <c r="A5" s="4" t="inlineStr">
        <is>
          <t>Loans Past Due Over 89 Days Still Accruing</t>
        </is>
      </c>
      <c r="B5" s="5" t="n">
        <v>73</v>
      </c>
      <c r="C5" s="5" t="n">
        <v>119</v>
      </c>
    </row>
    <row r="6">
      <c r="A6" s="4" t="inlineStr">
        <is>
          <t>Commercial, financial and agricultural | Commercial Portfolio Segment</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Nonaccrual with an Allowance for Credit Loss</t>
        </is>
      </c>
      <c r="B8" s="5" t="n">
        <v>170</v>
      </c>
      <c r="C8" s="5" t="n">
        <v>105</v>
      </c>
    </row>
    <row r="9">
      <c r="A9" s="4" t="inlineStr">
        <is>
          <t>Loans Past Due Over 89 Days Still Accruing</t>
        </is>
      </c>
      <c r="B9" s="5" t="n">
        <v>16</v>
      </c>
      <c r="C9" s="4" t="inlineStr">
        <is>
          <t xml:space="preserve"> </t>
        </is>
      </c>
    </row>
    <row r="10">
      <c r="A10" s="4" t="inlineStr">
        <is>
          <t>Commercial Loan | Commercial Portfolio Segment</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Nonaccrual with an Allowance for Credit Loss</t>
        </is>
      </c>
      <c r="B12" s="5" t="n">
        <v>135</v>
      </c>
      <c r="C12" s="5" t="n">
        <v>135</v>
      </c>
    </row>
    <row r="13">
      <c r="A13" s="4" t="inlineStr">
        <is>
          <t>Mortgage Loan | Consumer Portfolio Segment</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Nonaccrual with No Allowance for Credit Loss</t>
        </is>
      </c>
      <c r="B15" s="5" t="n">
        <v>246</v>
      </c>
      <c r="C15" s="5" t="n">
        <v>256</v>
      </c>
    </row>
    <row r="16">
      <c r="A16" s="4" t="inlineStr">
        <is>
          <t>Loans Past Due Over 89 Days Still Accruing</t>
        </is>
      </c>
      <c r="B16" s="5" t="n">
        <v>57</v>
      </c>
      <c r="C16" s="6" t="n">
        <v>119</v>
      </c>
    </row>
    <row r="17">
      <c r="A17" s="4" t="inlineStr">
        <is>
          <t>Personal Loan | Consumer Portfolio Segment</t>
        </is>
      </c>
      <c r="B17" s="4" t="inlineStr">
        <is>
          <t xml:space="preserve"> </t>
        </is>
      </c>
      <c r="C17" s="4" t="inlineStr">
        <is>
          <t xml:space="preserve"> </t>
        </is>
      </c>
    </row>
    <row r="18">
      <c r="A18" s="3" t="inlineStr">
        <is>
          <t>Accounts, Notes, Loans and Financing Receivable</t>
        </is>
      </c>
      <c r="B18" s="4" t="inlineStr">
        <is>
          <t xml:space="preserve"> </t>
        </is>
      </c>
      <c r="C18" s="4" t="inlineStr">
        <is>
          <t xml:space="preserve"> </t>
        </is>
      </c>
    </row>
    <row r="19">
      <c r="A19" s="4" t="inlineStr">
        <is>
          <t>Nonaccrual with No Allowance for Credit Loss</t>
        </is>
      </c>
      <c r="B19" s="6" t="n">
        <v>5</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ummarized by the Past Due Status) (Details) - USD ($) $ in Thousands</t>
        </is>
      </c>
      <c r="B1" s="2" t="inlineStr">
        <is>
          <t>Mar. 31, 2025</t>
        </is>
      </c>
      <c r="C1" s="2" t="inlineStr">
        <is>
          <t>Dec. 31, 2024</t>
        </is>
      </c>
    </row>
    <row r="2">
      <c r="A2" s="3" t="inlineStr">
        <is>
          <t>Financing Receivable, Recorded Investment, Past Due</t>
        </is>
      </c>
      <c r="B2" s="4" t="inlineStr">
        <is>
          <t xml:space="preserve"> </t>
        </is>
      </c>
      <c r="C2" s="4" t="inlineStr">
        <is>
          <t xml:space="preserve"> </t>
        </is>
      </c>
    </row>
    <row r="3">
      <c r="A3" s="4" t="inlineStr">
        <is>
          <t>Financing receivables, gross</t>
        </is>
      </c>
      <c r="B3" s="6" t="n">
        <v>538971</v>
      </c>
      <c r="C3" s="6" t="n">
        <v>533869</v>
      </c>
    </row>
    <row r="4">
      <c r="A4" s="4" t="inlineStr">
        <is>
          <t>Total Past Du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Financing receivables, gross</t>
        </is>
      </c>
      <c r="B6" s="5" t="n">
        <v>1890</v>
      </c>
      <c r="C6" s="5" t="n">
        <v>1842</v>
      </c>
    </row>
    <row r="7">
      <c r="A7" s="4" t="inlineStr">
        <is>
          <t>30-59 Days Past Du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Financing receivables, gross</t>
        </is>
      </c>
      <c r="B9" s="5" t="n">
        <v>1146</v>
      </c>
      <c r="C9" s="5" t="n">
        <v>1077</v>
      </c>
    </row>
    <row r="10">
      <c r="A10" s="4" t="inlineStr">
        <is>
          <t>60-89 Days Past Du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Financing receivables, gross</t>
        </is>
      </c>
      <c r="B12" s="5" t="n">
        <v>411</v>
      </c>
      <c r="C12" s="5" t="n">
        <v>381</v>
      </c>
    </row>
    <row r="13">
      <c r="A13" s="4" t="inlineStr">
        <is>
          <t>Greater than 89 Days Past Due</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Financing receivables, gross</t>
        </is>
      </c>
      <c r="B15" s="5" t="n">
        <v>333</v>
      </c>
      <c r="C15" s="5" t="n">
        <v>384</v>
      </c>
    </row>
    <row r="16">
      <c r="A16" s="4" t="inlineStr">
        <is>
          <t>Commercial, financial and agricultural | Commercial Portfolio Segment</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Financing receivables, gross</t>
        </is>
      </c>
      <c r="B18" s="5" t="n">
        <v>69744</v>
      </c>
      <c r="C18" s="5" t="n">
        <v>68234</v>
      </c>
    </row>
    <row r="19">
      <c r="A19" s="4" t="inlineStr">
        <is>
          <t>Commercial, financial and agricultural | Commercial Portfolio Segment | Total Past Due</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Financing receivables, gross</t>
        </is>
      </c>
      <c r="B21" s="5" t="n">
        <v>440</v>
      </c>
      <c r="C21" s="5" t="n">
        <v>192</v>
      </c>
    </row>
    <row r="22">
      <c r="A22" s="4" t="inlineStr">
        <is>
          <t>Commercial, financial and agricultural | Commercial Portfolio Segment | 30-59 Days Past Du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Financing receivables, gross</t>
        </is>
      </c>
      <c r="B24" s="5" t="n">
        <v>72</v>
      </c>
      <c r="C24" s="5" t="n">
        <v>100</v>
      </c>
    </row>
    <row r="25">
      <c r="A25" s="4" t="inlineStr">
        <is>
          <t>Commercial, financial and agricultural | Commercial Portfolio Segment | 60-89 Days Past Due</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Financing receivables, gross</t>
        </is>
      </c>
      <c r="B27" s="5" t="n">
        <v>260</v>
      </c>
      <c r="C27" s="4" t="inlineStr">
        <is>
          <t xml:space="preserve"> </t>
        </is>
      </c>
    </row>
    <row r="28">
      <c r="A28" s="4" t="inlineStr">
        <is>
          <t>Commercial, financial and agricultural | Commercial Portfolio Segment | Greater than 89 Days Past Due</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Financing receivables, gross</t>
        </is>
      </c>
      <c r="B30" s="5" t="n">
        <v>108</v>
      </c>
      <c r="C30" s="5" t="n">
        <v>92</v>
      </c>
    </row>
    <row r="31">
      <c r="A31" s="4" t="inlineStr">
        <is>
          <t>Commercial Loan | Commercial Portfolio Segment</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Financing receivables, gross</t>
        </is>
      </c>
      <c r="B33" s="5" t="n">
        <v>252731</v>
      </c>
      <c r="C33" s="5" t="n">
        <v>247582</v>
      </c>
    </row>
    <row r="34">
      <c r="A34" s="4" t="inlineStr">
        <is>
          <t>Commercial Loan | Commercial Portfolio Segment | Total Past Due</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Financing receivables, gross</t>
        </is>
      </c>
      <c r="B36" s="5" t="n">
        <v>306</v>
      </c>
      <c r="C36" s="5" t="n">
        <v>356</v>
      </c>
    </row>
    <row r="37">
      <c r="A37" s="4" t="inlineStr">
        <is>
          <t>Commercial Loan | Commercial Portfolio Segment | 30-59 Days Past Due</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Financing receivables, gross</t>
        </is>
      </c>
      <c r="B39" s="5" t="n">
        <v>171</v>
      </c>
      <c r="C39" s="5" t="n">
        <v>180</v>
      </c>
    </row>
    <row r="40">
      <c r="A40" s="4" t="inlineStr">
        <is>
          <t>Commercial Loan | Commercial Portfolio Segment | 60-89 Days Past Due</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Financing receivables, gross</t>
        </is>
      </c>
      <c r="B42" s="4" t="inlineStr">
        <is>
          <t xml:space="preserve"> </t>
        </is>
      </c>
      <c r="C42" s="5" t="n">
        <v>41</v>
      </c>
    </row>
    <row r="43">
      <c r="A43" s="4" t="inlineStr">
        <is>
          <t>Commercial Loan | Commercial Portfolio Segment | Greater than 8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Financing receivables, gross</t>
        </is>
      </c>
      <c r="B45" s="5" t="n">
        <v>135</v>
      </c>
      <c r="C45" s="5" t="n">
        <v>135</v>
      </c>
    </row>
    <row r="46">
      <c r="A46" s="4" t="inlineStr">
        <is>
          <t>Construction Loan | Commercial Portfolio Segment | Total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Financing receivables, gross</t>
        </is>
      </c>
      <c r="B48" s="5" t="n">
        <v>107</v>
      </c>
      <c r="C48" s="4" t="inlineStr">
        <is>
          <t xml:space="preserve"> </t>
        </is>
      </c>
    </row>
    <row r="49">
      <c r="A49" s="4" t="inlineStr">
        <is>
          <t>Construction Loan | Commercial Portfolio Segment | 30-59 Days Past Du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Financing receivables, gross</t>
        </is>
      </c>
      <c r="B51" s="5" t="n">
        <v>19</v>
      </c>
      <c r="C51" s="4" t="inlineStr">
        <is>
          <t xml:space="preserve"> </t>
        </is>
      </c>
    </row>
    <row r="52">
      <c r="A52" s="4" t="inlineStr">
        <is>
          <t>Construction Loan | Commercial Portfolio Segment | 60-89 Days Past Due</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Financing receivables, gross</t>
        </is>
      </c>
      <c r="B54" s="5" t="n">
        <v>88</v>
      </c>
      <c r="C54" s="4" t="inlineStr">
        <is>
          <t xml:space="preserve"> </t>
        </is>
      </c>
    </row>
    <row r="55">
      <c r="A55" s="4" t="inlineStr">
        <is>
          <t>Mortgage Loan | Consumer Portfolio Segment</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Financing receivables, gross</t>
        </is>
      </c>
      <c r="B57" s="5" t="n">
        <v>165256</v>
      </c>
      <c r="C57" s="5" t="n">
        <v>162771</v>
      </c>
    </row>
    <row r="58">
      <c r="A58" s="4" t="inlineStr">
        <is>
          <t>Mortgage Loan | Consumer Portfolio Segment | Total Past Du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Financing receivables, gross</t>
        </is>
      </c>
      <c r="B60" s="5" t="n">
        <v>1024</v>
      </c>
      <c r="C60" s="5" t="n">
        <v>1286</v>
      </c>
    </row>
    <row r="61">
      <c r="A61" s="4" t="inlineStr">
        <is>
          <t>Mortgage Loan | Consumer Portfolio Segment | 30-5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Financing receivables, gross</t>
        </is>
      </c>
      <c r="B63" s="5" t="n">
        <v>876</v>
      </c>
      <c r="C63" s="5" t="n">
        <v>795</v>
      </c>
    </row>
    <row r="64">
      <c r="A64" s="4" t="inlineStr">
        <is>
          <t>Mortgage Loan | Consumer Portfolio Segment | 60-89 Days Past Du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Financing receivables, gross</t>
        </is>
      </c>
      <c r="B66" s="5" t="n">
        <v>58</v>
      </c>
      <c r="C66" s="5" t="n">
        <v>334</v>
      </c>
    </row>
    <row r="67">
      <c r="A67" s="4" t="inlineStr">
        <is>
          <t>Mortgage Loan | Consumer Portfolio Segment | Greater than 89 Days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Financing receivables, gross</t>
        </is>
      </c>
      <c r="B69" s="5" t="n">
        <v>90</v>
      </c>
      <c r="C69" s="5" t="n">
        <v>157</v>
      </c>
    </row>
    <row r="70">
      <c r="A70" s="4" t="inlineStr">
        <is>
          <t>Personal Loan | Consumer Portfolio Segment</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Financing receivables, gross</t>
        </is>
      </c>
      <c r="B72" s="5" t="n">
        <v>3520</v>
      </c>
      <c r="C72" s="5" t="n">
        <v>3605</v>
      </c>
    </row>
    <row r="73">
      <c r="A73" s="4" t="inlineStr">
        <is>
          <t>Personal Loan | Consumer Portfolio Segment | Total Past Due</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Financing receivables, gross</t>
        </is>
      </c>
      <c r="B75" s="5" t="n">
        <v>13</v>
      </c>
      <c r="C75" s="5" t="n">
        <v>8</v>
      </c>
    </row>
    <row r="76">
      <c r="A76" s="4" t="inlineStr">
        <is>
          <t>Personal Loan | Consumer Portfolio Segment | 30-59 Days Past Due</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Financing receivables, gross</t>
        </is>
      </c>
      <c r="B78" s="5" t="n">
        <v>8</v>
      </c>
      <c r="C78" s="5" t="n">
        <v>2</v>
      </c>
    </row>
    <row r="79">
      <c r="A79" s="4" t="inlineStr">
        <is>
          <t>Personal Loan | Consumer Portfolio Segment | 60-89 Days Past Du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Financing receivables, gross</t>
        </is>
      </c>
      <c r="B81" s="6" t="n">
        <v>5</v>
      </c>
      <c r="C81"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lasses of the Loan Portfolio Summarized by the Aggregate Risk Rating) (Details) - USD ($) $ in Thousands</t>
        </is>
      </c>
      <c r="B1" s="2" t="inlineStr">
        <is>
          <t>Mar. 31, 2025</t>
        </is>
      </c>
      <c r="C1" s="2" t="inlineStr">
        <is>
          <t>Dec. 31, 2024</t>
        </is>
      </c>
    </row>
    <row r="2">
      <c r="A2" s="3" t="inlineStr">
        <is>
          <t>Financing Receivable, Recorded Investment</t>
        </is>
      </c>
      <c r="B2" s="4" t="inlineStr">
        <is>
          <t xml:space="preserve"> </t>
        </is>
      </c>
      <c r="C2" s="4" t="inlineStr">
        <is>
          <t xml:space="preserve"> </t>
        </is>
      </c>
    </row>
    <row r="3">
      <c r="A3" s="4" t="inlineStr">
        <is>
          <t>Financing receivables, gross</t>
        </is>
      </c>
      <c r="B3" s="6" t="n">
        <v>538971</v>
      </c>
      <c r="C3" s="6" t="n">
        <v>533869</v>
      </c>
    </row>
    <row r="4">
      <c r="A4" s="4" t="inlineStr">
        <is>
          <t>Pass</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Financing receivables, gross</t>
        </is>
      </c>
      <c r="B6" s="5" t="n">
        <v>523672</v>
      </c>
      <c r="C6" s="5" t="n">
        <v>508940</v>
      </c>
    </row>
    <row r="7">
      <c r="A7" s="4" t="inlineStr">
        <is>
          <t>Special Mention</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Financing receivables, gross</t>
        </is>
      </c>
      <c r="B9" s="5" t="n">
        <v>13334</v>
      </c>
      <c r="C9" s="5" t="n">
        <v>23011</v>
      </c>
    </row>
    <row r="10">
      <c r="A10" s="4" t="inlineStr">
        <is>
          <t>Substandard</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Financing receivables, gross</t>
        </is>
      </c>
      <c r="B12" s="5" t="n">
        <v>1825</v>
      </c>
      <c r="C12" s="5" t="n">
        <v>1846</v>
      </c>
    </row>
    <row r="13">
      <c r="A13" s="4" t="inlineStr">
        <is>
          <t>Doubtful</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Financing receivables, gross</t>
        </is>
      </c>
      <c r="B15" s="5" t="n">
        <v>140</v>
      </c>
      <c r="C15" s="5" t="n">
        <v>72</v>
      </c>
    </row>
    <row r="16">
      <c r="A16" s="4" t="inlineStr">
        <is>
          <t>Commercial, financial and agricultural | Commercial Portfolio Segment</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Financing receivables, gross</t>
        </is>
      </c>
      <c r="B18" s="5" t="n">
        <v>69744</v>
      </c>
      <c r="C18" s="5" t="n">
        <v>68234</v>
      </c>
    </row>
    <row r="19">
      <c r="A19" s="4" t="inlineStr">
        <is>
          <t>Commercial, financial and agricultural | Commercial Portfolio Segment | Pass</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Financing receivables, gross</t>
        </is>
      </c>
      <c r="B21" s="5" t="n">
        <v>64363</v>
      </c>
      <c r="C21" s="5" t="n">
        <v>62134</v>
      </c>
    </row>
    <row r="22">
      <c r="A22" s="4" t="inlineStr">
        <is>
          <t>Commercial, financial and agricultural | Commercial Portfolio Segment | Special Mention</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Financing receivables, gross</t>
        </is>
      </c>
      <c r="B24" s="5" t="n">
        <v>5209</v>
      </c>
      <c r="C24" s="5" t="n">
        <v>5995</v>
      </c>
    </row>
    <row r="25">
      <c r="A25" s="4" t="inlineStr">
        <is>
          <t>Commercial, financial and agricultural | Commercial Portfolio Segment | Substandard</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Financing receivables, gross</t>
        </is>
      </c>
      <c r="B27" s="5" t="n">
        <v>32</v>
      </c>
      <c r="C27" s="5" t="n">
        <v>33</v>
      </c>
    </row>
    <row r="28">
      <c r="A28" s="4" t="inlineStr">
        <is>
          <t>Commercial, financial and agricultural | Commercial Portfolio Segment | Doubtful</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Financing receivables, gross</t>
        </is>
      </c>
      <c r="B30" s="5" t="n">
        <v>140</v>
      </c>
      <c r="C30" s="5" t="n">
        <v>72</v>
      </c>
    </row>
    <row r="31">
      <c r="A31" s="4" t="inlineStr">
        <is>
          <t>Commercial Loan | Commercial Portfolio Segment</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s, gross</t>
        </is>
      </c>
      <c r="B33" s="5" t="n">
        <v>252731</v>
      </c>
      <c r="C33" s="5" t="n">
        <v>247582</v>
      </c>
    </row>
    <row r="34">
      <c r="A34" s="4" t="inlineStr">
        <is>
          <t>Commercial Loan | Commercial Portfolio Segment | Pass</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Financing receivables, gross</t>
        </is>
      </c>
      <c r="B36" s="5" t="n">
        <v>244078</v>
      </c>
      <c r="C36" s="5" t="n">
        <v>234572</v>
      </c>
    </row>
    <row r="37">
      <c r="A37" s="4" t="inlineStr">
        <is>
          <t>Commercial Loan | Commercial Portfolio Segment | Special Mention</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Financing receivables, gross</t>
        </is>
      </c>
      <c r="B39" s="5" t="n">
        <v>7634</v>
      </c>
      <c r="C39" s="5" t="n">
        <v>11984</v>
      </c>
    </row>
    <row r="40">
      <c r="A40" s="4" t="inlineStr">
        <is>
          <t>Commercial Loan | Commercial Portfolio Segment | Substandard</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Financing receivables, gross</t>
        </is>
      </c>
      <c r="B42" s="5" t="n">
        <v>1019</v>
      </c>
      <c r="C42" s="5" t="n">
        <v>1026</v>
      </c>
    </row>
    <row r="43">
      <c r="A43" s="4" t="inlineStr">
        <is>
          <t>1-4 family residential construction | Consumer Portfolio Segment</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Financing receivables, gross</t>
        </is>
      </c>
      <c r="B45" s="5" t="n">
        <v>373</v>
      </c>
      <c r="C45" s="5" t="n">
        <v>1172</v>
      </c>
    </row>
    <row r="46">
      <c r="A46" s="4" t="inlineStr">
        <is>
          <t>1-4 family residential construction | Consumer Portfolio Segment | Pass</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Financing receivables, gross</t>
        </is>
      </c>
      <c r="B48" s="5" t="n">
        <v>373</v>
      </c>
      <c r="C48" s="5" t="n">
        <v>1172</v>
      </c>
    </row>
    <row r="49">
      <c r="A49" s="4" t="inlineStr">
        <is>
          <t>Other construction loans | Commercial Portfolio Segment</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Financing receivables, gross</t>
        </is>
      </c>
      <c r="B51" s="5" t="n">
        <v>32159</v>
      </c>
      <c r="C51" s="5" t="n">
        <v>36655</v>
      </c>
    </row>
    <row r="52">
      <c r="A52" s="4" t="inlineStr">
        <is>
          <t>Other construction loans | Commercial Portfolio Segment | Pass</t>
        </is>
      </c>
      <c r="B52" s="4" t="inlineStr">
        <is>
          <t xml:space="preserve"> </t>
        </is>
      </c>
      <c r="C52" s="4" t="inlineStr">
        <is>
          <t xml:space="preserve"> </t>
        </is>
      </c>
    </row>
    <row r="53">
      <c r="A53" s="3" t="inlineStr">
        <is>
          <t>Financing Receivable, Recorded Investment</t>
        </is>
      </c>
      <c r="B53" s="4" t="inlineStr">
        <is>
          <t xml:space="preserve"> </t>
        </is>
      </c>
      <c r="C53" s="4" t="inlineStr">
        <is>
          <t xml:space="preserve"> </t>
        </is>
      </c>
    </row>
    <row r="54">
      <c r="A54" s="4" t="inlineStr">
        <is>
          <t>Financing receivables, gross</t>
        </is>
      </c>
      <c r="B54" s="5" t="n">
        <v>32159</v>
      </c>
      <c r="C54" s="5" t="n">
        <v>32119</v>
      </c>
    </row>
    <row r="55">
      <c r="A55" s="4" t="inlineStr">
        <is>
          <t>Other construction loans | Commercial Portfolio Segment | Special Mention</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Financing receivables, gross</t>
        </is>
      </c>
      <c r="B57" s="4" t="inlineStr">
        <is>
          <t xml:space="preserve"> </t>
        </is>
      </c>
      <c r="C57" s="5" t="n">
        <v>4536</v>
      </c>
    </row>
    <row r="58">
      <c r="A58" s="4" t="inlineStr">
        <is>
          <t>Mortgage Loan | Consumer Portfolio Segment</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Financing receivables, gross</t>
        </is>
      </c>
      <c r="B60" s="5" t="n">
        <v>165256</v>
      </c>
      <c r="C60" s="5" t="n">
        <v>162771</v>
      </c>
    </row>
    <row r="61">
      <c r="A61" s="4" t="inlineStr">
        <is>
          <t>Mortgage Loan | Consumer Portfolio Segment | Pass</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Financing receivables, gross</t>
        </is>
      </c>
      <c r="B63" s="5" t="n">
        <v>163996</v>
      </c>
      <c r="C63" s="5" t="n">
        <v>161488</v>
      </c>
    </row>
    <row r="64">
      <c r="A64" s="4" t="inlineStr">
        <is>
          <t>Mortgage Loan | Consumer Portfolio Segment | Special Mention</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Financing receivables, gross</t>
        </is>
      </c>
      <c r="B66" s="5" t="n">
        <v>491</v>
      </c>
      <c r="C66" s="5" t="n">
        <v>496</v>
      </c>
    </row>
    <row r="67">
      <c r="A67" s="4" t="inlineStr">
        <is>
          <t>Mortgage Loan | Consumer Portfolio Segment | Substandard</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Financing receivables, gross</t>
        </is>
      </c>
      <c r="B69" s="5" t="n">
        <v>769</v>
      </c>
      <c r="C69" s="5" t="n">
        <v>787</v>
      </c>
    </row>
    <row r="70">
      <c r="A70" s="4" t="inlineStr">
        <is>
          <t>Obligations of states and political subdivisions | Commercial Portfolio Segment</t>
        </is>
      </c>
      <c r="B70" s="4" t="inlineStr">
        <is>
          <t xml:space="preserve"> </t>
        </is>
      </c>
      <c r="C70" s="4" t="inlineStr">
        <is>
          <t xml:space="preserve"> </t>
        </is>
      </c>
    </row>
    <row r="71">
      <c r="A71" s="3" t="inlineStr">
        <is>
          <t>Financing Receivable, Recorded Investment</t>
        </is>
      </c>
      <c r="B71" s="4" t="inlineStr">
        <is>
          <t xml:space="preserve"> </t>
        </is>
      </c>
      <c r="C71" s="4" t="inlineStr">
        <is>
          <t xml:space="preserve"> </t>
        </is>
      </c>
    </row>
    <row r="72">
      <c r="A72" s="4" t="inlineStr">
        <is>
          <t>Financing receivables, gross</t>
        </is>
      </c>
      <c r="B72" s="5" t="n">
        <v>15188</v>
      </c>
      <c r="C72" s="5" t="n">
        <v>13850</v>
      </c>
    </row>
    <row r="73">
      <c r="A73" s="4" t="inlineStr">
        <is>
          <t>Obligations of states and political subdivisions | Commercial Portfolio Segment | Pas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Financing receivables, gross</t>
        </is>
      </c>
      <c r="B75" s="5" t="n">
        <v>15188</v>
      </c>
      <c r="C75" s="5" t="n">
        <v>13850</v>
      </c>
    </row>
    <row r="76">
      <c r="A76" s="4" t="inlineStr">
        <is>
          <t>Personal Loan | Consumer Portfolio Segment</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Financing receivables, gross</t>
        </is>
      </c>
      <c r="B78" s="5" t="n">
        <v>3520</v>
      </c>
      <c r="C78" s="5" t="n">
        <v>3605</v>
      </c>
    </row>
    <row r="79">
      <c r="A79" s="4" t="inlineStr">
        <is>
          <t>Personal Loan | Consumer Portfolio Segment | Pass</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Financing receivables, gross</t>
        </is>
      </c>
      <c r="B81" s="5" t="n">
        <v>3515</v>
      </c>
      <c r="C81" s="6" t="n">
        <v>3605</v>
      </c>
    </row>
    <row r="82">
      <c r="A82" s="4" t="inlineStr">
        <is>
          <t>Personal Loan | Consumer Portfolio Segment | Substandard</t>
        </is>
      </c>
      <c r="B82" s="4" t="inlineStr">
        <is>
          <t xml:space="preserve"> </t>
        </is>
      </c>
      <c r="C82" s="4" t="inlineStr">
        <is>
          <t xml:space="preserve"> </t>
        </is>
      </c>
    </row>
    <row r="83">
      <c r="A83" s="3" t="inlineStr">
        <is>
          <t>Financing Receivable, Recorded Investment</t>
        </is>
      </c>
      <c r="B83" s="4" t="inlineStr">
        <is>
          <t xml:space="preserve"> </t>
        </is>
      </c>
      <c r="C83" s="4" t="inlineStr">
        <is>
          <t xml:space="preserve"> </t>
        </is>
      </c>
    </row>
    <row r="84">
      <c r="A84" s="4" t="inlineStr">
        <is>
          <t>Financing receivables, gross</t>
        </is>
      </c>
      <c r="B84" s="6" t="n">
        <v>5</v>
      </c>
      <c r="C8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5</t>
        </is>
      </c>
      <c r="D2" s="2" t="inlineStr">
        <is>
          <t>Mar. 31, 2024</t>
        </is>
      </c>
    </row>
    <row r="3">
      <c r="A3" s="3" t="inlineStr">
        <is>
          <t>Consolidated Statements of Comprehensive Income (Unaudited)</t>
        </is>
      </c>
      <c r="C3" s="4" t="inlineStr">
        <is>
          <t xml:space="preserve"> </t>
        </is>
      </c>
      <c r="D3" s="4" t="inlineStr">
        <is>
          <t xml:space="preserve"> </t>
        </is>
      </c>
    </row>
    <row r="4">
      <c r="A4" s="4" t="inlineStr">
        <is>
          <t>Net income, Pre-Tax Amount</t>
        </is>
      </c>
      <c r="C4" s="6" t="n">
        <v>2379</v>
      </c>
      <c r="D4" s="6" t="n">
        <v>1556</v>
      </c>
    </row>
    <row r="5">
      <c r="A5" s="4" t="inlineStr">
        <is>
          <t>Tax effect</t>
        </is>
      </c>
      <c r="C5" s="5" t="n">
        <v>-371</v>
      </c>
      <c r="D5" s="5" t="n">
        <v>-201</v>
      </c>
    </row>
    <row r="6">
      <c r="A6" s="4" t="inlineStr">
        <is>
          <t>Net income</t>
        </is>
      </c>
      <c r="C6" s="5" t="n">
        <v>2008</v>
      </c>
      <c r="D6" s="5" t="n">
        <v>1355</v>
      </c>
    </row>
    <row r="7">
      <c r="A7" s="3" t="inlineStr">
        <is>
          <t>Other comprehensive income:</t>
        </is>
      </c>
      <c r="C7" s="4" t="inlineStr">
        <is>
          <t xml:space="preserve"> </t>
        </is>
      </c>
      <c r="D7" s="4" t="inlineStr">
        <is>
          <t xml:space="preserve"> </t>
        </is>
      </c>
    </row>
    <row r="8">
      <c r="A8" s="4" t="inlineStr">
        <is>
          <t>Unrealized holding gain arising during the period, Pre-Tax Amount</t>
        </is>
      </c>
      <c r="C8" s="5" t="n">
        <v>1140</v>
      </c>
      <c r="D8" s="5" t="n">
        <v>166</v>
      </c>
    </row>
    <row r="9">
      <c r="A9" s="4" t="inlineStr">
        <is>
          <t>Unrealized holding gain arising during the period, Tax Effect</t>
        </is>
      </c>
      <c r="C9" s="5" t="n">
        <v>-241</v>
      </c>
      <c r="D9" s="5" t="n">
        <v>-35</v>
      </c>
    </row>
    <row r="10">
      <c r="A10" s="4" t="inlineStr">
        <is>
          <t>Unrealized holding gain arising during the period, Net-of-Tax Amount</t>
        </is>
      </c>
      <c r="C10" s="5" t="n">
        <v>899</v>
      </c>
      <c r="D10" s="5" t="n">
        <v>131</v>
      </c>
    </row>
    <row r="11">
      <c r="A11" s="4" t="inlineStr">
        <is>
          <t>Amortization of unrealized holding losses on held to maturity securities, Pre-Tax Amount</t>
        </is>
      </c>
      <c r="B11" s="4" t="inlineStr">
        <is>
          <t>[1],[2]</t>
        </is>
      </c>
      <c r="C11" s="5" t="n">
        <v>1146</v>
      </c>
      <c r="D11" s="5" t="n">
        <v>1181</v>
      </c>
    </row>
    <row r="12">
      <c r="A12" s="4" t="inlineStr">
        <is>
          <t>Amortization of unrealized holding losses on held to maturity securities, Tax Effect</t>
        </is>
      </c>
      <c r="B12" s="4" t="inlineStr">
        <is>
          <t>[1],[2]</t>
        </is>
      </c>
      <c r="C12" s="5" t="n">
        <v>-247</v>
      </c>
      <c r="D12" s="5" t="n">
        <v>-255</v>
      </c>
    </row>
    <row r="13">
      <c r="A13" s="4" t="inlineStr">
        <is>
          <t>Amortization of unrealized holding losses on held to maturity securities, Net-of-Tax Amount</t>
        </is>
      </c>
      <c r="B13" s="4" t="inlineStr">
        <is>
          <t>[1],[2]</t>
        </is>
      </c>
      <c r="C13" s="5" t="n">
        <v>899</v>
      </c>
      <c r="D13" s="5" t="n">
        <v>926</v>
      </c>
    </row>
    <row r="14">
      <c r="A14" s="4" t="inlineStr">
        <is>
          <t>Other comprehensive income, Pre-Tax Amount</t>
        </is>
      </c>
      <c r="C14" s="5" t="n">
        <v>2286</v>
      </c>
      <c r="D14" s="5" t="n">
        <v>1347</v>
      </c>
    </row>
    <row r="15">
      <c r="A15" s="4" t="inlineStr">
        <is>
          <t>Other comprehensive income, Tax Effect</t>
        </is>
      </c>
      <c r="C15" s="5" t="n">
        <v>-488</v>
      </c>
      <c r="D15" s="5" t="n">
        <v>-290</v>
      </c>
    </row>
    <row r="16">
      <c r="A16" s="4" t="inlineStr">
        <is>
          <t>Net current period other comprehensive income</t>
        </is>
      </c>
      <c r="C16" s="5" t="n">
        <v>1798</v>
      </c>
      <c r="D16" s="5" t="n">
        <v>1057</v>
      </c>
    </row>
    <row r="17">
      <c r="A17" s="4" t="inlineStr">
        <is>
          <t>Total comprehensive income, Pre-Tax Amount</t>
        </is>
      </c>
      <c r="C17" s="5" t="n">
        <v>4665</v>
      </c>
      <c r="D17" s="5" t="n">
        <v>2903</v>
      </c>
    </row>
    <row r="18">
      <c r="A18" s="4" t="inlineStr">
        <is>
          <t>Total comprehensive income, Tax Effect</t>
        </is>
      </c>
      <c r="C18" s="5" t="n">
        <v>-859</v>
      </c>
      <c r="D18" s="5" t="n">
        <v>-491</v>
      </c>
    </row>
    <row r="19">
      <c r="A19" s="4" t="inlineStr">
        <is>
          <t>Total comprehensive income, Net-of-Tax Amount</t>
        </is>
      </c>
      <c r="C19" s="6" t="n">
        <v>3806</v>
      </c>
      <c r="D19" s="6" t="n">
        <v>2412</v>
      </c>
    </row>
    <row r="20"/>
    <row r="21">
      <c r="A21" s="4" t="inlineStr">
        <is>
          <t>[1] Amounts included in interest income on the Consolidated Statements of Income. Income tax amounts are included in the provision for income taxes on the Consolidated Statements of Income.</t>
        </is>
      </c>
    </row>
  </sheetData>
  <mergeCells count="4">
    <mergeCell ref="A1:B2"/>
    <mergeCell ref="C1:D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RELATED ALLOWANCE FOR CREDIT LOSSES (Amortized Cost Basis by Risk Category) (Details) - USD ($) $ in Thousands</t>
        </is>
      </c>
      <c r="B1" s="2" t="inlineStr">
        <is>
          <t>3 Months Ended</t>
        </is>
      </c>
      <c r="C1" s="2" t="inlineStr">
        <is>
          <t>12 Months Ended</t>
        </is>
      </c>
    </row>
    <row r="2">
      <c r="B2" s="2" t="inlineStr">
        <is>
          <t>Mar. 31, 2025</t>
        </is>
      </c>
      <c r="C2" s="2" t="inlineStr">
        <is>
          <t>Dec. 31, 2024</t>
        </is>
      </c>
    </row>
    <row r="3">
      <c r="A3" s="4" t="inlineStr">
        <is>
          <t>Commercial, financial and agricultural | Commercial Portfolio Segment</t>
        </is>
      </c>
      <c r="B3" s="4" t="inlineStr">
        <is>
          <t xml:space="preserve"> </t>
        </is>
      </c>
      <c r="C3" s="4" t="inlineStr">
        <is>
          <t xml:space="preserve"> </t>
        </is>
      </c>
    </row>
    <row r="4">
      <c r="A4" s="3" t="inlineStr">
        <is>
          <t>LOANS AND RELATED ALLOWANCE FOR CREDIT LOSSES</t>
        </is>
      </c>
      <c r="B4" s="4" t="inlineStr">
        <is>
          <t xml:space="preserve"> </t>
        </is>
      </c>
      <c r="C4" s="4" t="inlineStr">
        <is>
          <t xml:space="preserve"> </t>
        </is>
      </c>
    </row>
    <row r="5">
      <c r="A5" s="4" t="inlineStr">
        <is>
          <t>Originated current fiscal year</t>
        </is>
      </c>
      <c r="B5" s="6" t="n">
        <v>8772</v>
      </c>
      <c r="C5" s="6" t="n">
        <v>8882</v>
      </c>
    </row>
    <row r="6">
      <c r="A6" s="4" t="inlineStr">
        <is>
          <t>Originated two years prior to current fiscal year</t>
        </is>
      </c>
      <c r="B6" s="5" t="n">
        <v>7148</v>
      </c>
      <c r="C6" s="5" t="n">
        <v>9524</v>
      </c>
    </row>
    <row r="7">
      <c r="A7" s="4" t="inlineStr">
        <is>
          <t>Originated three years prior to current fiscal year</t>
        </is>
      </c>
      <c r="B7" s="5" t="n">
        <v>8800</v>
      </c>
      <c r="C7" s="5" t="n">
        <v>4090</v>
      </c>
    </row>
    <row r="8">
      <c r="A8" s="4" t="inlineStr">
        <is>
          <t>Originated four years prior to current fiscal year</t>
        </is>
      </c>
      <c r="B8" s="5" t="n">
        <v>3671</v>
      </c>
      <c r="C8" s="5" t="n">
        <v>9050</v>
      </c>
    </row>
    <row r="9">
      <c r="A9" s="4" t="inlineStr">
        <is>
          <t>Originated five years prior to current fiscal year</t>
        </is>
      </c>
      <c r="B9" s="5" t="n">
        <v>8676</v>
      </c>
      <c r="C9" s="5" t="n">
        <v>1866</v>
      </c>
    </row>
    <row r="10">
      <c r="A10" s="4" t="inlineStr">
        <is>
          <t>Originated more than five years prior to current fiscal year</t>
        </is>
      </c>
      <c r="B10" s="5" t="n">
        <v>3668</v>
      </c>
      <c r="C10" s="5" t="n">
        <v>1266</v>
      </c>
    </row>
    <row r="11">
      <c r="A11" s="4" t="inlineStr">
        <is>
          <t>Revolving Loans Amortized Cost Basis</t>
        </is>
      </c>
      <c r="B11" s="5" t="n">
        <v>19155</v>
      </c>
      <c r="C11" s="5" t="n">
        <v>33083</v>
      </c>
    </row>
    <row r="12">
      <c r="A12" s="4" t="inlineStr">
        <is>
          <t>Revolving Loans Converted to Term</t>
        </is>
      </c>
      <c r="B12" s="5" t="n">
        <v>9854</v>
      </c>
      <c r="C12" s="5" t="n">
        <v>473</v>
      </c>
    </row>
    <row r="13">
      <c r="A13" s="4" t="inlineStr">
        <is>
          <t>Total</t>
        </is>
      </c>
      <c r="B13" s="5" t="n">
        <v>69744</v>
      </c>
      <c r="C13" s="5" t="n">
        <v>68234</v>
      </c>
    </row>
    <row r="14">
      <c r="A14" s="4" t="inlineStr">
        <is>
          <t>Commercial, financial and agricultural | Commercial Portfolio Segment | Pass</t>
        </is>
      </c>
      <c r="B14" s="4" t="inlineStr">
        <is>
          <t xml:space="preserve"> </t>
        </is>
      </c>
      <c r="C14" s="4" t="inlineStr">
        <is>
          <t xml:space="preserve"> </t>
        </is>
      </c>
    </row>
    <row r="15">
      <c r="A15" s="3" t="inlineStr">
        <is>
          <t>LOANS AND RELATED ALLOWANCE FOR CREDIT LOSSES</t>
        </is>
      </c>
      <c r="B15" s="4" t="inlineStr">
        <is>
          <t xml:space="preserve"> </t>
        </is>
      </c>
      <c r="C15" s="4" t="inlineStr">
        <is>
          <t xml:space="preserve"> </t>
        </is>
      </c>
    </row>
    <row r="16">
      <c r="A16" s="4" t="inlineStr">
        <is>
          <t>Originated current fiscal year</t>
        </is>
      </c>
      <c r="B16" s="5" t="n">
        <v>8772</v>
      </c>
      <c r="C16" s="5" t="n">
        <v>8837</v>
      </c>
    </row>
    <row r="17">
      <c r="A17" s="4" t="inlineStr">
        <is>
          <t>Originated two years prior to current fiscal year</t>
        </is>
      </c>
      <c r="B17" s="5" t="n">
        <v>7102</v>
      </c>
      <c r="C17" s="5" t="n">
        <v>8827</v>
      </c>
    </row>
    <row r="18">
      <c r="A18" s="4" t="inlineStr">
        <is>
          <t>Originated three years prior to current fiscal year</t>
        </is>
      </c>
      <c r="B18" s="5" t="n">
        <v>8103</v>
      </c>
      <c r="C18" s="5" t="n">
        <v>3243</v>
      </c>
    </row>
    <row r="19">
      <c r="A19" s="4" t="inlineStr">
        <is>
          <t>Originated four years prior to current fiscal year</t>
        </is>
      </c>
      <c r="B19" s="5" t="n">
        <v>3127</v>
      </c>
      <c r="C19" s="5" t="n">
        <v>6045</v>
      </c>
    </row>
    <row r="20">
      <c r="A20" s="4" t="inlineStr">
        <is>
          <t>Originated five years prior to current fiscal year</t>
        </is>
      </c>
      <c r="B20" s="5" t="n">
        <v>5738</v>
      </c>
      <c r="C20" s="5" t="n">
        <v>1866</v>
      </c>
    </row>
    <row r="21">
      <c r="A21" s="4" t="inlineStr">
        <is>
          <t>Originated more than five years prior to current fiscal year</t>
        </is>
      </c>
      <c r="B21" s="5" t="n">
        <v>3564</v>
      </c>
      <c r="C21" s="5" t="n">
        <v>1181</v>
      </c>
    </row>
    <row r="22">
      <c r="A22" s="4" t="inlineStr">
        <is>
          <t>Revolving Loans Amortized Cost Basis</t>
        </is>
      </c>
      <c r="B22" s="5" t="n">
        <v>18103</v>
      </c>
      <c r="C22" s="5" t="n">
        <v>31662</v>
      </c>
    </row>
    <row r="23">
      <c r="A23" s="4" t="inlineStr">
        <is>
          <t>Revolving Loans Converted to Term</t>
        </is>
      </c>
      <c r="B23" s="5" t="n">
        <v>9854</v>
      </c>
      <c r="C23" s="5" t="n">
        <v>473</v>
      </c>
    </row>
    <row r="24">
      <c r="A24" s="4" t="inlineStr">
        <is>
          <t>Total</t>
        </is>
      </c>
      <c r="B24" s="5" t="n">
        <v>64363</v>
      </c>
      <c r="C24" s="5" t="n">
        <v>62134</v>
      </c>
    </row>
    <row r="25">
      <c r="A25" s="4" t="inlineStr">
        <is>
          <t>Commercial, financial and agricultural | Commercial Portfolio Segment | Special Mention</t>
        </is>
      </c>
      <c r="B25" s="4" t="inlineStr">
        <is>
          <t xml:space="preserve"> </t>
        </is>
      </c>
      <c r="C25" s="4" t="inlineStr">
        <is>
          <t xml:space="preserve"> </t>
        </is>
      </c>
    </row>
    <row r="26">
      <c r="A26" s="3" t="inlineStr">
        <is>
          <t>LOANS AND RELATED ALLOWANCE FOR CREDIT LOSSES</t>
        </is>
      </c>
      <c r="B26" s="4" t="inlineStr">
        <is>
          <t xml:space="preserve"> </t>
        </is>
      </c>
      <c r="C26" s="4" t="inlineStr">
        <is>
          <t xml:space="preserve"> </t>
        </is>
      </c>
    </row>
    <row r="27">
      <c r="A27" s="4" t="inlineStr">
        <is>
          <t>Originated current fiscal year</t>
        </is>
      </c>
      <c r="B27" s="4" t="inlineStr">
        <is>
          <t xml:space="preserve"> </t>
        </is>
      </c>
      <c r="C27" s="5" t="n">
        <v>45</v>
      </c>
    </row>
    <row r="28">
      <c r="A28" s="4" t="inlineStr">
        <is>
          <t>Originated two years prior to current fiscal year</t>
        </is>
      </c>
      <c r="B28" s="5" t="n">
        <v>46</v>
      </c>
      <c r="C28" s="5" t="n">
        <v>697</v>
      </c>
    </row>
    <row r="29">
      <c r="A29" s="4" t="inlineStr">
        <is>
          <t>Originated three years prior to current fiscal year</t>
        </is>
      </c>
      <c r="B29" s="5" t="n">
        <v>629</v>
      </c>
      <c r="C29" s="5" t="n">
        <v>847</v>
      </c>
    </row>
    <row r="30">
      <c r="A30" s="4" t="inlineStr">
        <is>
          <t>Originated four years prior to current fiscal year</t>
        </is>
      </c>
      <c r="B30" s="5" t="n">
        <v>544</v>
      </c>
      <c r="C30" s="5" t="n">
        <v>3005</v>
      </c>
    </row>
    <row r="31">
      <c r="A31" s="4" t="inlineStr">
        <is>
          <t>Originated five years prior to current fiscal year</t>
        </is>
      </c>
      <c r="B31" s="5" t="n">
        <v>2938</v>
      </c>
      <c r="C31" s="4" t="inlineStr">
        <is>
          <t xml:space="preserve"> </t>
        </is>
      </c>
    </row>
    <row r="32">
      <c r="A32" s="4" t="inlineStr">
        <is>
          <t>Revolving Loans Amortized Cost Basis</t>
        </is>
      </c>
      <c r="B32" s="5" t="n">
        <v>1052</v>
      </c>
      <c r="C32" s="5" t="n">
        <v>1401</v>
      </c>
    </row>
    <row r="33">
      <c r="A33" s="4" t="inlineStr">
        <is>
          <t>Total</t>
        </is>
      </c>
      <c r="B33" s="5" t="n">
        <v>5209</v>
      </c>
      <c r="C33" s="5" t="n">
        <v>5995</v>
      </c>
    </row>
    <row r="34">
      <c r="A34" s="4" t="inlineStr">
        <is>
          <t>Commercial, financial and agricultural | Commercial Portfolio Segment | Substandard</t>
        </is>
      </c>
      <c r="B34" s="4" t="inlineStr">
        <is>
          <t xml:space="preserve"> </t>
        </is>
      </c>
      <c r="C34" s="4" t="inlineStr">
        <is>
          <t xml:space="preserve"> </t>
        </is>
      </c>
    </row>
    <row r="35">
      <c r="A35" s="3" t="inlineStr">
        <is>
          <t>LOANS AND RELATED ALLOWANCE FOR CREDIT LOSSES</t>
        </is>
      </c>
      <c r="B35" s="4" t="inlineStr">
        <is>
          <t xml:space="preserve"> </t>
        </is>
      </c>
      <c r="C35" s="4" t="inlineStr">
        <is>
          <t xml:space="preserve"> </t>
        </is>
      </c>
    </row>
    <row r="36">
      <c r="A36" s="4" t="inlineStr">
        <is>
          <t>Originated more than five years prior to current fiscal year</t>
        </is>
      </c>
      <c r="B36" s="5" t="n">
        <v>32</v>
      </c>
      <c r="C36" s="5" t="n">
        <v>13</v>
      </c>
    </row>
    <row r="37">
      <c r="A37" s="4" t="inlineStr">
        <is>
          <t>Revolving Loans Amortized Cost Basis</t>
        </is>
      </c>
      <c r="B37" s="4" t="inlineStr">
        <is>
          <t xml:space="preserve"> </t>
        </is>
      </c>
      <c r="C37" s="5" t="n">
        <v>20</v>
      </c>
    </row>
    <row r="38">
      <c r="A38" s="4" t="inlineStr">
        <is>
          <t>Total</t>
        </is>
      </c>
      <c r="B38" s="5" t="n">
        <v>32</v>
      </c>
      <c r="C38" s="5" t="n">
        <v>33</v>
      </c>
    </row>
    <row r="39">
      <c r="A39" s="4" t="inlineStr">
        <is>
          <t>Commercial, financial and agricultural | Commercial Portfolio Segment | Doubtful</t>
        </is>
      </c>
      <c r="B39" s="4" t="inlineStr">
        <is>
          <t xml:space="preserve"> </t>
        </is>
      </c>
      <c r="C39" s="4" t="inlineStr">
        <is>
          <t xml:space="preserve"> </t>
        </is>
      </c>
    </row>
    <row r="40">
      <c r="A40" s="3" t="inlineStr">
        <is>
          <t>LOANS AND RELATED ALLOWANCE FOR CREDIT LOSSES</t>
        </is>
      </c>
      <c r="B40" s="4" t="inlineStr">
        <is>
          <t xml:space="preserve"> </t>
        </is>
      </c>
      <c r="C40" s="4" t="inlineStr">
        <is>
          <t xml:space="preserve"> </t>
        </is>
      </c>
    </row>
    <row r="41">
      <c r="A41" s="4" t="inlineStr">
        <is>
          <t>Originated three years prior to current fiscal year</t>
        </is>
      </c>
      <c r="B41" s="5" t="n">
        <v>68</v>
      </c>
      <c r="C41" s="4" t="inlineStr">
        <is>
          <t xml:space="preserve"> </t>
        </is>
      </c>
    </row>
    <row r="42">
      <c r="A42" s="4" t="inlineStr">
        <is>
          <t>Originated more than five years prior to current fiscal year</t>
        </is>
      </c>
      <c r="B42" s="5" t="n">
        <v>72</v>
      </c>
      <c r="C42" s="5" t="n">
        <v>72</v>
      </c>
    </row>
    <row r="43">
      <c r="A43" s="4" t="inlineStr">
        <is>
          <t>Total</t>
        </is>
      </c>
      <c r="B43" s="5" t="n">
        <v>140</v>
      </c>
      <c r="C43" s="5" t="n">
        <v>72</v>
      </c>
    </row>
    <row r="44">
      <c r="A44" s="4" t="inlineStr">
        <is>
          <t>Commercial Loan | Commercial Portfolio Segment</t>
        </is>
      </c>
      <c r="B44" s="4" t="inlineStr">
        <is>
          <t xml:space="preserve"> </t>
        </is>
      </c>
      <c r="C44" s="4" t="inlineStr">
        <is>
          <t xml:space="preserve"> </t>
        </is>
      </c>
    </row>
    <row r="45">
      <c r="A45" s="3" t="inlineStr">
        <is>
          <t>LOANS AND RELATED ALLOWANCE FOR CREDIT LOSSES</t>
        </is>
      </c>
      <c r="B45" s="4" t="inlineStr">
        <is>
          <t xml:space="preserve"> </t>
        </is>
      </c>
      <c r="C45" s="4" t="inlineStr">
        <is>
          <t xml:space="preserve"> </t>
        </is>
      </c>
    </row>
    <row r="46">
      <c r="A46" s="4" t="inlineStr">
        <is>
          <t>Originated current fiscal year</t>
        </is>
      </c>
      <c r="B46" s="5" t="n">
        <v>5848</v>
      </c>
      <c r="C46" s="5" t="n">
        <v>35515</v>
      </c>
    </row>
    <row r="47">
      <c r="A47" s="4" t="inlineStr">
        <is>
          <t>Originated two years prior to current fiscal year</t>
        </is>
      </c>
      <c r="B47" s="5" t="n">
        <v>30106</v>
      </c>
      <c r="C47" s="5" t="n">
        <v>42566</v>
      </c>
    </row>
    <row r="48">
      <c r="A48" s="4" t="inlineStr">
        <is>
          <t>Originated three years prior to current fiscal year</t>
        </is>
      </c>
      <c r="B48" s="5" t="n">
        <v>37931</v>
      </c>
      <c r="C48" s="5" t="n">
        <v>45170</v>
      </c>
    </row>
    <row r="49">
      <c r="A49" s="4" t="inlineStr">
        <is>
          <t>Originated four years prior to current fiscal year</t>
        </is>
      </c>
      <c r="B49" s="5" t="n">
        <v>57227</v>
      </c>
      <c r="C49" s="5" t="n">
        <v>30571</v>
      </c>
    </row>
    <row r="50">
      <c r="A50" s="4" t="inlineStr">
        <is>
          <t>Originated five years prior to current fiscal year</t>
        </is>
      </c>
      <c r="B50" s="5" t="n">
        <v>32902</v>
      </c>
      <c r="C50" s="5" t="n">
        <v>20521</v>
      </c>
    </row>
    <row r="51">
      <c r="A51" s="4" t="inlineStr">
        <is>
          <t>Originated more than five years prior to current fiscal year</t>
        </is>
      </c>
      <c r="B51" s="5" t="n">
        <v>83368</v>
      </c>
      <c r="C51" s="5" t="n">
        <v>63647</v>
      </c>
    </row>
    <row r="52">
      <c r="A52" s="4" t="inlineStr">
        <is>
          <t>Revolving Loans Amortized Cost Basis</t>
        </is>
      </c>
      <c r="B52" s="5" t="n">
        <v>4575</v>
      </c>
      <c r="C52" s="5" t="n">
        <v>8788</v>
      </c>
    </row>
    <row r="53">
      <c r="A53" s="4" t="inlineStr">
        <is>
          <t>Revolving Loans Converted to Term</t>
        </is>
      </c>
      <c r="B53" s="5" t="n">
        <v>774</v>
      </c>
      <c r="C53" s="5" t="n">
        <v>804</v>
      </c>
    </row>
    <row r="54">
      <c r="A54" s="4" t="inlineStr">
        <is>
          <t>Total</t>
        </is>
      </c>
      <c r="B54" s="5" t="n">
        <v>252731</v>
      </c>
      <c r="C54" s="5" t="n">
        <v>247582</v>
      </c>
    </row>
    <row r="55">
      <c r="A55" s="4" t="inlineStr">
        <is>
          <t>Commercial Loan | Commercial Portfolio Segment | Pass</t>
        </is>
      </c>
      <c r="B55" s="4" t="inlineStr">
        <is>
          <t xml:space="preserve"> </t>
        </is>
      </c>
      <c r="C55" s="4" t="inlineStr">
        <is>
          <t xml:space="preserve"> </t>
        </is>
      </c>
    </row>
    <row r="56">
      <c r="A56" s="3" t="inlineStr">
        <is>
          <t>LOANS AND RELATED ALLOWANCE FOR CREDIT LOSSES</t>
        </is>
      </c>
      <c r="B56" s="4" t="inlineStr">
        <is>
          <t xml:space="preserve"> </t>
        </is>
      </c>
      <c r="C56" s="4" t="inlineStr">
        <is>
          <t xml:space="preserve"> </t>
        </is>
      </c>
    </row>
    <row r="57">
      <c r="A57" s="4" t="inlineStr">
        <is>
          <t>Originated current fiscal year</t>
        </is>
      </c>
      <c r="B57" s="5" t="n">
        <v>5848</v>
      </c>
      <c r="C57" s="5" t="n">
        <v>35515</v>
      </c>
    </row>
    <row r="58">
      <c r="A58" s="4" t="inlineStr">
        <is>
          <t>Originated two years prior to current fiscal year</t>
        </is>
      </c>
      <c r="B58" s="5" t="n">
        <v>30106</v>
      </c>
      <c r="C58" s="5" t="n">
        <v>42566</v>
      </c>
    </row>
    <row r="59">
      <c r="A59" s="4" t="inlineStr">
        <is>
          <t>Originated three years prior to current fiscal year</t>
        </is>
      </c>
      <c r="B59" s="5" t="n">
        <v>37931</v>
      </c>
      <c r="C59" s="5" t="n">
        <v>45170</v>
      </c>
    </row>
    <row r="60">
      <c r="A60" s="4" t="inlineStr">
        <is>
          <t>Originated four years prior to current fiscal year</t>
        </is>
      </c>
      <c r="B60" s="5" t="n">
        <v>57227</v>
      </c>
      <c r="C60" s="5" t="n">
        <v>30571</v>
      </c>
    </row>
    <row r="61">
      <c r="A61" s="4" t="inlineStr">
        <is>
          <t>Originated five years prior to current fiscal year</t>
        </is>
      </c>
      <c r="B61" s="5" t="n">
        <v>32902</v>
      </c>
      <c r="C61" s="5" t="n">
        <v>12222</v>
      </c>
    </row>
    <row r="62">
      <c r="A62" s="4" t="inlineStr">
        <is>
          <t>Originated more than five years prior to current fiscal year</t>
        </is>
      </c>
      <c r="B62" s="5" t="n">
        <v>74914</v>
      </c>
      <c r="C62" s="5" t="n">
        <v>59135</v>
      </c>
    </row>
    <row r="63">
      <c r="A63" s="4" t="inlineStr">
        <is>
          <t>Revolving Loans Amortized Cost Basis</t>
        </is>
      </c>
      <c r="B63" s="5" t="n">
        <v>4376</v>
      </c>
      <c r="C63" s="5" t="n">
        <v>8589</v>
      </c>
    </row>
    <row r="64">
      <c r="A64" s="4" t="inlineStr">
        <is>
          <t>Revolving Loans Converted to Term</t>
        </is>
      </c>
      <c r="B64" s="5" t="n">
        <v>774</v>
      </c>
      <c r="C64" s="5" t="n">
        <v>804</v>
      </c>
    </row>
    <row r="65">
      <c r="A65" s="4" t="inlineStr">
        <is>
          <t>Total</t>
        </is>
      </c>
      <c r="B65" s="5" t="n">
        <v>244078</v>
      </c>
      <c r="C65" s="5" t="n">
        <v>234572</v>
      </c>
    </row>
    <row r="66">
      <c r="A66" s="4" t="inlineStr">
        <is>
          <t>Commercial Loan | Commercial Portfolio Segment | Special Mention</t>
        </is>
      </c>
      <c r="B66" s="4" t="inlineStr">
        <is>
          <t xml:space="preserve"> </t>
        </is>
      </c>
      <c r="C66" s="4" t="inlineStr">
        <is>
          <t xml:space="preserve"> </t>
        </is>
      </c>
    </row>
    <row r="67">
      <c r="A67" s="3" t="inlineStr">
        <is>
          <t>LOANS AND RELATED ALLOWANCE FOR CREDIT LOSSES</t>
        </is>
      </c>
      <c r="B67" s="4" t="inlineStr">
        <is>
          <t xml:space="preserve"> </t>
        </is>
      </c>
      <c r="C67" s="4" t="inlineStr">
        <is>
          <t xml:space="preserve"> </t>
        </is>
      </c>
    </row>
    <row r="68">
      <c r="A68" s="4" t="inlineStr">
        <is>
          <t>Originated five years prior to current fiscal year</t>
        </is>
      </c>
      <c r="B68" s="4" t="inlineStr">
        <is>
          <t xml:space="preserve"> </t>
        </is>
      </c>
      <c r="C68" s="5" t="n">
        <v>8165</v>
      </c>
    </row>
    <row r="69">
      <c r="A69" s="4" t="inlineStr">
        <is>
          <t>Originated more than five years prior to current fiscal year</t>
        </is>
      </c>
      <c r="B69" s="5" t="n">
        <v>7435</v>
      </c>
      <c r="C69" s="5" t="n">
        <v>3620</v>
      </c>
    </row>
    <row r="70">
      <c r="A70" s="4" t="inlineStr">
        <is>
          <t>Revolving Loans Amortized Cost Basis</t>
        </is>
      </c>
      <c r="B70" s="5" t="n">
        <v>199</v>
      </c>
      <c r="C70" s="5" t="n">
        <v>199</v>
      </c>
    </row>
    <row r="71">
      <c r="A71" s="4" t="inlineStr">
        <is>
          <t>Total</t>
        </is>
      </c>
      <c r="B71" s="5" t="n">
        <v>7634</v>
      </c>
      <c r="C71" s="5" t="n">
        <v>11984</v>
      </c>
    </row>
    <row r="72">
      <c r="A72" s="4" t="inlineStr">
        <is>
          <t>Commercial Loan | Commercial Portfolio Segment | Substandard</t>
        </is>
      </c>
      <c r="B72" s="4" t="inlineStr">
        <is>
          <t xml:space="preserve"> </t>
        </is>
      </c>
      <c r="C72" s="4" t="inlineStr">
        <is>
          <t xml:space="preserve"> </t>
        </is>
      </c>
    </row>
    <row r="73">
      <c r="A73" s="3" t="inlineStr">
        <is>
          <t>LOANS AND RELATED ALLOWANCE FOR CREDIT LOSSES</t>
        </is>
      </c>
      <c r="B73" s="4" t="inlineStr">
        <is>
          <t xml:space="preserve"> </t>
        </is>
      </c>
      <c r="C73" s="4" t="inlineStr">
        <is>
          <t xml:space="preserve"> </t>
        </is>
      </c>
    </row>
    <row r="74">
      <c r="A74" s="4" t="inlineStr">
        <is>
          <t>Originated five years prior to current fiscal year</t>
        </is>
      </c>
      <c r="B74" s="4" t="inlineStr">
        <is>
          <t xml:space="preserve"> </t>
        </is>
      </c>
      <c r="C74" s="5" t="n">
        <v>134</v>
      </c>
    </row>
    <row r="75">
      <c r="A75" s="4" t="inlineStr">
        <is>
          <t>Originated more than five years prior to current fiscal year</t>
        </is>
      </c>
      <c r="B75" s="5" t="n">
        <v>1019</v>
      </c>
      <c r="C75" s="5" t="n">
        <v>892</v>
      </c>
    </row>
    <row r="76">
      <c r="A76" s="4" t="inlineStr">
        <is>
          <t>Total</t>
        </is>
      </c>
      <c r="B76" s="5" t="n">
        <v>1019</v>
      </c>
      <c r="C76" s="5" t="n">
        <v>1026</v>
      </c>
    </row>
    <row r="77">
      <c r="A77" s="4" t="inlineStr">
        <is>
          <t>1-4 family residential construction | Consumer Portfolio Segment</t>
        </is>
      </c>
      <c r="B77" s="4" t="inlineStr">
        <is>
          <t xml:space="preserve"> </t>
        </is>
      </c>
      <c r="C77" s="4" t="inlineStr">
        <is>
          <t xml:space="preserve"> </t>
        </is>
      </c>
    </row>
    <row r="78">
      <c r="A78" s="3" t="inlineStr">
        <is>
          <t>LOANS AND RELATED ALLOWANCE FOR CREDIT LOSSES</t>
        </is>
      </c>
      <c r="B78" s="4" t="inlineStr">
        <is>
          <t xml:space="preserve"> </t>
        </is>
      </c>
      <c r="C78" s="4" t="inlineStr">
        <is>
          <t xml:space="preserve"> </t>
        </is>
      </c>
    </row>
    <row r="79">
      <c r="A79" s="4" t="inlineStr">
        <is>
          <t>Originated current fiscal year</t>
        </is>
      </c>
      <c r="B79" s="4" t="inlineStr">
        <is>
          <t xml:space="preserve"> </t>
        </is>
      </c>
      <c r="C79" s="5" t="n">
        <v>1172</v>
      </c>
    </row>
    <row r="80">
      <c r="A80" s="4" t="inlineStr">
        <is>
          <t>Originated two years prior to current fiscal year</t>
        </is>
      </c>
      <c r="B80" s="5" t="n">
        <v>373</v>
      </c>
      <c r="C80" s="4" t="inlineStr">
        <is>
          <t xml:space="preserve"> </t>
        </is>
      </c>
    </row>
    <row r="81">
      <c r="A81" s="4" t="inlineStr">
        <is>
          <t>Total</t>
        </is>
      </c>
      <c r="B81" s="5" t="n">
        <v>373</v>
      </c>
      <c r="C81" s="5" t="n">
        <v>1172</v>
      </c>
    </row>
    <row r="82">
      <c r="A82" s="4" t="inlineStr">
        <is>
          <t>1-4 family residential construction | Consumer Portfolio Segment | Pass</t>
        </is>
      </c>
      <c r="B82" s="4" t="inlineStr">
        <is>
          <t xml:space="preserve"> </t>
        </is>
      </c>
      <c r="C82" s="4" t="inlineStr">
        <is>
          <t xml:space="preserve"> </t>
        </is>
      </c>
    </row>
    <row r="83">
      <c r="A83" s="3" t="inlineStr">
        <is>
          <t>LOANS AND RELATED ALLOWANCE FOR CREDIT LOSSES</t>
        </is>
      </c>
      <c r="B83" s="4" t="inlineStr">
        <is>
          <t xml:space="preserve"> </t>
        </is>
      </c>
      <c r="C83" s="4" t="inlineStr">
        <is>
          <t xml:space="preserve"> </t>
        </is>
      </c>
    </row>
    <row r="84">
      <c r="A84" s="4" t="inlineStr">
        <is>
          <t>Originated current fiscal year</t>
        </is>
      </c>
      <c r="B84" s="4" t="inlineStr">
        <is>
          <t xml:space="preserve"> </t>
        </is>
      </c>
      <c r="C84" s="5" t="n">
        <v>1172</v>
      </c>
    </row>
    <row r="85">
      <c r="A85" s="4" t="inlineStr">
        <is>
          <t>Originated two years prior to current fiscal year</t>
        </is>
      </c>
      <c r="B85" s="5" t="n">
        <v>373</v>
      </c>
      <c r="C85" s="4" t="inlineStr">
        <is>
          <t xml:space="preserve"> </t>
        </is>
      </c>
    </row>
    <row r="86">
      <c r="A86" s="4" t="inlineStr">
        <is>
          <t>Total</t>
        </is>
      </c>
      <c r="B86" s="5" t="n">
        <v>373</v>
      </c>
      <c r="C86" s="5" t="n">
        <v>1172</v>
      </c>
    </row>
    <row r="87">
      <c r="A87" s="4" t="inlineStr">
        <is>
          <t>Other construction loans | Commercial Portfolio Segment</t>
        </is>
      </c>
      <c r="B87" s="4" t="inlineStr">
        <is>
          <t xml:space="preserve"> </t>
        </is>
      </c>
      <c r="C87" s="4" t="inlineStr">
        <is>
          <t xml:space="preserve"> </t>
        </is>
      </c>
    </row>
    <row r="88">
      <c r="A88" s="3" t="inlineStr">
        <is>
          <t>LOANS AND RELATED ALLOWANCE FOR CREDIT LOSSES</t>
        </is>
      </c>
      <c r="B88" s="4" t="inlineStr">
        <is>
          <t xml:space="preserve"> </t>
        </is>
      </c>
      <c r="C88" s="4" t="inlineStr">
        <is>
          <t xml:space="preserve"> </t>
        </is>
      </c>
    </row>
    <row r="89">
      <c r="A89" s="4" t="inlineStr">
        <is>
          <t>Originated current fiscal year</t>
        </is>
      </c>
      <c r="B89" s="5" t="n">
        <v>1248</v>
      </c>
      <c r="C89" s="5" t="n">
        <v>10405</v>
      </c>
    </row>
    <row r="90">
      <c r="A90" s="4" t="inlineStr">
        <is>
          <t>Originated two years prior to current fiscal year</t>
        </is>
      </c>
      <c r="B90" s="5" t="n">
        <v>11355</v>
      </c>
      <c r="C90" s="5" t="n">
        <v>9241</v>
      </c>
    </row>
    <row r="91">
      <c r="A91" s="4" t="inlineStr">
        <is>
          <t>Originated three years prior to current fiscal year</t>
        </is>
      </c>
      <c r="B91" s="5" t="n">
        <v>5091</v>
      </c>
      <c r="C91" s="5" t="n">
        <v>103</v>
      </c>
    </row>
    <row r="92">
      <c r="A92" s="4" t="inlineStr">
        <is>
          <t>Originated four years prior to current fiscal year</t>
        </is>
      </c>
      <c r="B92" s="5" t="n">
        <v>77</v>
      </c>
      <c r="C92" s="5" t="n">
        <v>3392</v>
      </c>
    </row>
    <row r="93">
      <c r="A93" s="4" t="inlineStr">
        <is>
          <t>Originated five years prior to current fiscal year</t>
        </is>
      </c>
      <c r="B93" s="5" t="n">
        <v>403</v>
      </c>
      <c r="C93" s="5" t="n">
        <v>4723</v>
      </c>
    </row>
    <row r="94">
      <c r="A94" s="4" t="inlineStr">
        <is>
          <t>Originated more than five years prior to current fiscal year</t>
        </is>
      </c>
      <c r="B94" s="5" t="n">
        <v>3211</v>
      </c>
      <c r="C94" s="5" t="n">
        <v>3036</v>
      </c>
    </row>
    <row r="95">
      <c r="A95" s="4" t="inlineStr">
        <is>
          <t>Revolving Loans Amortized Cost Basis</t>
        </is>
      </c>
      <c r="B95" s="5" t="n">
        <v>6335</v>
      </c>
      <c r="C95" s="5" t="n">
        <v>4963</v>
      </c>
    </row>
    <row r="96">
      <c r="A96" s="4" t="inlineStr">
        <is>
          <t>Revolving Loans Converted to Term</t>
        </is>
      </c>
      <c r="B96" s="5" t="n">
        <v>4439</v>
      </c>
      <c r="C96" s="5" t="n">
        <v>792</v>
      </c>
    </row>
    <row r="97">
      <c r="A97" s="4" t="inlineStr">
        <is>
          <t>Total</t>
        </is>
      </c>
      <c r="B97" s="5" t="n">
        <v>32159</v>
      </c>
      <c r="C97" s="5" t="n">
        <v>36655</v>
      </c>
    </row>
    <row r="98">
      <c r="A98" s="4" t="inlineStr">
        <is>
          <t>Other construction loans | Commercial Portfolio Segment | Pass</t>
        </is>
      </c>
      <c r="B98" s="4" t="inlineStr">
        <is>
          <t xml:space="preserve"> </t>
        </is>
      </c>
      <c r="C98" s="4" t="inlineStr">
        <is>
          <t xml:space="preserve"> </t>
        </is>
      </c>
    </row>
    <row r="99">
      <c r="A99" s="3" t="inlineStr">
        <is>
          <t>LOANS AND RELATED ALLOWANCE FOR CREDIT LOSSES</t>
        </is>
      </c>
      <c r="B99" s="4" t="inlineStr">
        <is>
          <t xml:space="preserve"> </t>
        </is>
      </c>
      <c r="C99" s="4" t="inlineStr">
        <is>
          <t xml:space="preserve"> </t>
        </is>
      </c>
    </row>
    <row r="100">
      <c r="A100" s="4" t="inlineStr">
        <is>
          <t>Originated current fiscal year</t>
        </is>
      </c>
      <c r="B100" s="5" t="n">
        <v>1248</v>
      </c>
      <c r="C100" s="5" t="n">
        <v>10405</v>
      </c>
    </row>
    <row r="101">
      <c r="A101" s="4" t="inlineStr">
        <is>
          <t>Originated two years prior to current fiscal year</t>
        </is>
      </c>
      <c r="B101" s="5" t="n">
        <v>11355</v>
      </c>
      <c r="C101" s="5" t="n">
        <v>9241</v>
      </c>
    </row>
    <row r="102">
      <c r="A102" s="4" t="inlineStr">
        <is>
          <t>Originated three years prior to current fiscal year</t>
        </is>
      </c>
      <c r="B102" s="5" t="n">
        <v>5091</v>
      </c>
      <c r="C102" s="5" t="n">
        <v>103</v>
      </c>
    </row>
    <row r="103">
      <c r="A103" s="4" t="inlineStr">
        <is>
          <t>Originated four years prior to current fiscal year</t>
        </is>
      </c>
      <c r="B103" s="5" t="n">
        <v>77</v>
      </c>
      <c r="C103" s="5" t="n">
        <v>3392</v>
      </c>
    </row>
    <row r="104">
      <c r="A104" s="4" t="inlineStr">
        <is>
          <t>Originated five years prior to current fiscal year</t>
        </is>
      </c>
      <c r="B104" s="5" t="n">
        <v>403</v>
      </c>
      <c r="C104" s="5" t="n">
        <v>187</v>
      </c>
    </row>
    <row r="105">
      <c r="A105" s="4" t="inlineStr">
        <is>
          <t>Originated more than five years prior to current fiscal year</t>
        </is>
      </c>
      <c r="B105" s="5" t="n">
        <v>3211</v>
      </c>
      <c r="C105" s="5" t="n">
        <v>3036</v>
      </c>
    </row>
    <row r="106">
      <c r="A106" s="4" t="inlineStr">
        <is>
          <t>Revolving Loans Amortized Cost Basis</t>
        </is>
      </c>
      <c r="B106" s="5" t="n">
        <v>6335</v>
      </c>
      <c r="C106" s="5" t="n">
        <v>4963</v>
      </c>
    </row>
    <row r="107">
      <c r="A107" s="4" t="inlineStr">
        <is>
          <t>Revolving Loans Converted to Term</t>
        </is>
      </c>
      <c r="B107" s="5" t="n">
        <v>4439</v>
      </c>
      <c r="C107" s="5" t="n">
        <v>792</v>
      </c>
    </row>
    <row r="108">
      <c r="A108" s="4" t="inlineStr">
        <is>
          <t>Total</t>
        </is>
      </c>
      <c r="B108" s="5" t="n">
        <v>32159</v>
      </c>
      <c r="C108" s="5" t="n">
        <v>32119</v>
      </c>
    </row>
    <row r="109">
      <c r="A109" s="4" t="inlineStr">
        <is>
          <t>Other construction loans | Commercial Portfolio Segment | Special Mention</t>
        </is>
      </c>
      <c r="B109" s="4" t="inlineStr">
        <is>
          <t xml:space="preserve"> </t>
        </is>
      </c>
      <c r="C109" s="4" t="inlineStr">
        <is>
          <t xml:space="preserve"> </t>
        </is>
      </c>
    </row>
    <row r="110">
      <c r="A110" s="3" t="inlineStr">
        <is>
          <t>LOANS AND RELATED ALLOWANCE FOR CREDIT LOSSES</t>
        </is>
      </c>
      <c r="B110" s="4" t="inlineStr">
        <is>
          <t xml:space="preserve"> </t>
        </is>
      </c>
      <c r="C110" s="4" t="inlineStr">
        <is>
          <t xml:space="preserve"> </t>
        </is>
      </c>
    </row>
    <row r="111">
      <c r="A111" s="4" t="inlineStr">
        <is>
          <t>Originated five years prior to current fiscal year</t>
        </is>
      </c>
      <c r="B111" s="4" t="inlineStr">
        <is>
          <t xml:space="preserve"> </t>
        </is>
      </c>
      <c r="C111" s="5" t="n">
        <v>4536</v>
      </c>
    </row>
    <row r="112">
      <c r="A112" s="4" t="inlineStr">
        <is>
          <t>Total</t>
        </is>
      </c>
      <c r="B112" s="4" t="inlineStr">
        <is>
          <t xml:space="preserve"> </t>
        </is>
      </c>
      <c r="C112" s="5" t="n">
        <v>4536</v>
      </c>
    </row>
    <row r="113">
      <c r="A113" s="4" t="inlineStr">
        <is>
          <t>Mortgage Loan | Consumer Portfolio Segment</t>
        </is>
      </c>
      <c r="B113" s="4" t="inlineStr">
        <is>
          <t xml:space="preserve"> </t>
        </is>
      </c>
      <c r="C113" s="4" t="inlineStr">
        <is>
          <t xml:space="preserve"> </t>
        </is>
      </c>
    </row>
    <row r="114">
      <c r="A114" s="3" t="inlineStr">
        <is>
          <t>LOANS AND RELATED ALLOWANCE FOR CREDIT LOSSES</t>
        </is>
      </c>
      <c r="B114" s="4" t="inlineStr">
        <is>
          <t xml:space="preserve"> </t>
        </is>
      </c>
      <c r="C114" s="4" t="inlineStr">
        <is>
          <t xml:space="preserve"> </t>
        </is>
      </c>
    </row>
    <row r="115">
      <c r="A115" s="4" t="inlineStr">
        <is>
          <t>Originated current fiscal year</t>
        </is>
      </c>
      <c r="B115" s="5" t="n">
        <v>7094</v>
      </c>
      <c r="C115" s="5" t="n">
        <v>19193</v>
      </c>
    </row>
    <row r="116">
      <c r="A116" s="4" t="inlineStr">
        <is>
          <t>Originated two years prior to current fiscal year</t>
        </is>
      </c>
      <c r="B116" s="5" t="n">
        <v>20063</v>
      </c>
      <c r="C116" s="5" t="n">
        <v>23800</v>
      </c>
    </row>
    <row r="117">
      <c r="A117" s="4" t="inlineStr">
        <is>
          <t>Originated three years prior to current fiscal year</t>
        </is>
      </c>
      <c r="B117" s="5" t="n">
        <v>23233</v>
      </c>
      <c r="C117" s="5" t="n">
        <v>42775</v>
      </c>
    </row>
    <row r="118">
      <c r="A118" s="4" t="inlineStr">
        <is>
          <t>Originated four years prior to current fiscal year</t>
        </is>
      </c>
      <c r="B118" s="5" t="n">
        <v>41881</v>
      </c>
      <c r="C118" s="5" t="n">
        <v>16802</v>
      </c>
    </row>
    <row r="119">
      <c r="A119" s="4" t="inlineStr">
        <is>
          <t>Originated five years prior to current fiscal year</t>
        </is>
      </c>
      <c r="B119" s="5" t="n">
        <v>16418</v>
      </c>
      <c r="C119" s="5" t="n">
        <v>12836</v>
      </c>
    </row>
    <row r="120">
      <c r="A120" s="4" t="inlineStr">
        <is>
          <t>Originated more than five years prior to current fiscal year</t>
        </is>
      </c>
      <c r="B120" s="5" t="n">
        <v>49230</v>
      </c>
      <c r="C120" s="5" t="n">
        <v>39877</v>
      </c>
    </row>
    <row r="121">
      <c r="A121" s="4" t="inlineStr">
        <is>
          <t>Revolving Loans Amortized Cost Basis</t>
        </is>
      </c>
      <c r="B121" s="5" t="n">
        <v>6715</v>
      </c>
      <c r="C121" s="5" t="n">
        <v>6967</v>
      </c>
    </row>
    <row r="122">
      <c r="A122" s="4" t="inlineStr">
        <is>
          <t>Revolving Loans Converted to Term</t>
        </is>
      </c>
      <c r="B122" s="5" t="n">
        <v>622</v>
      </c>
      <c r="C122" s="5" t="n">
        <v>521</v>
      </c>
    </row>
    <row r="123">
      <c r="A123" s="4" t="inlineStr">
        <is>
          <t>Total</t>
        </is>
      </c>
      <c r="B123" s="5" t="n">
        <v>165256</v>
      </c>
      <c r="C123" s="5" t="n">
        <v>162771</v>
      </c>
    </row>
    <row r="124">
      <c r="A124" s="3" t="inlineStr">
        <is>
          <t>Financing Receivable Excluding Accrued Interest Allowance For Credit Loss Write-off By Origination Year</t>
        </is>
      </c>
      <c r="B124" s="4" t="inlineStr">
        <is>
          <t xml:space="preserve"> </t>
        </is>
      </c>
      <c r="C124" s="4" t="inlineStr">
        <is>
          <t xml:space="preserve"> </t>
        </is>
      </c>
    </row>
    <row r="125">
      <c r="A125" s="4" t="inlineStr">
        <is>
          <t>Originated more than five years prior to current fiscal year</t>
        </is>
      </c>
      <c r="B125" s="5" t="n">
        <v>4</v>
      </c>
      <c r="C125" s="4" t="inlineStr">
        <is>
          <t xml:space="preserve"> </t>
        </is>
      </c>
    </row>
    <row r="126">
      <c r="A126" s="4" t="inlineStr">
        <is>
          <t>Total</t>
        </is>
      </c>
      <c r="B126" s="5" t="n">
        <v>4</v>
      </c>
      <c r="C126" s="4" t="inlineStr">
        <is>
          <t xml:space="preserve"> </t>
        </is>
      </c>
    </row>
    <row r="127">
      <c r="A127" s="4" t="inlineStr">
        <is>
          <t>Mortgage Loan | Consumer Portfolio Segment | Pass</t>
        </is>
      </c>
      <c r="B127" s="4" t="inlineStr">
        <is>
          <t xml:space="preserve"> </t>
        </is>
      </c>
      <c r="C127" s="4" t="inlineStr">
        <is>
          <t xml:space="preserve"> </t>
        </is>
      </c>
    </row>
    <row r="128">
      <c r="A128" s="3" t="inlineStr">
        <is>
          <t>LOANS AND RELATED ALLOWANCE FOR CREDIT LOSSES</t>
        </is>
      </c>
      <c r="B128" s="4" t="inlineStr">
        <is>
          <t xml:space="preserve"> </t>
        </is>
      </c>
      <c r="C128" s="4" t="inlineStr">
        <is>
          <t xml:space="preserve"> </t>
        </is>
      </c>
    </row>
    <row r="129">
      <c r="A129" s="4" t="inlineStr">
        <is>
          <t>Originated current fiscal year</t>
        </is>
      </c>
      <c r="B129" s="5" t="n">
        <v>7094</v>
      </c>
      <c r="C129" s="5" t="n">
        <v>19193</v>
      </c>
    </row>
    <row r="130">
      <c r="A130" s="4" t="inlineStr">
        <is>
          <t>Originated two years prior to current fiscal year</t>
        </is>
      </c>
      <c r="B130" s="5" t="n">
        <v>20063</v>
      </c>
      <c r="C130" s="5" t="n">
        <v>23800</v>
      </c>
    </row>
    <row r="131">
      <c r="A131" s="4" t="inlineStr">
        <is>
          <t>Originated three years prior to current fiscal year</t>
        </is>
      </c>
      <c r="B131" s="5" t="n">
        <v>23233</v>
      </c>
      <c r="C131" s="5" t="n">
        <v>42675</v>
      </c>
    </row>
    <row r="132">
      <c r="A132" s="4" t="inlineStr">
        <is>
          <t>Originated four years prior to current fiscal year</t>
        </is>
      </c>
      <c r="B132" s="5" t="n">
        <v>41781</v>
      </c>
      <c r="C132" s="5" t="n">
        <v>16802</v>
      </c>
    </row>
    <row r="133">
      <c r="A133" s="4" t="inlineStr">
        <is>
          <t>Originated five years prior to current fiscal year</t>
        </is>
      </c>
      <c r="B133" s="5" t="n">
        <v>16418</v>
      </c>
      <c r="C133" s="5" t="n">
        <v>12836</v>
      </c>
    </row>
    <row r="134">
      <c r="A134" s="4" t="inlineStr">
        <is>
          <t>Originated more than five years prior to current fiscal year</t>
        </is>
      </c>
      <c r="B134" s="5" t="n">
        <v>48270</v>
      </c>
      <c r="C134" s="5" t="n">
        <v>38894</v>
      </c>
    </row>
    <row r="135">
      <c r="A135" s="4" t="inlineStr">
        <is>
          <t>Revolving Loans Amortized Cost Basis</t>
        </is>
      </c>
      <c r="B135" s="5" t="n">
        <v>6515</v>
      </c>
      <c r="C135" s="5" t="n">
        <v>6767</v>
      </c>
    </row>
    <row r="136">
      <c r="A136" s="4" t="inlineStr">
        <is>
          <t>Revolving Loans Converted to Term</t>
        </is>
      </c>
      <c r="B136" s="5" t="n">
        <v>622</v>
      </c>
      <c r="C136" s="5" t="n">
        <v>521</v>
      </c>
    </row>
    <row r="137">
      <c r="A137" s="4" t="inlineStr">
        <is>
          <t>Total</t>
        </is>
      </c>
      <c r="B137" s="5" t="n">
        <v>163996</v>
      </c>
      <c r="C137" s="5" t="n">
        <v>161488</v>
      </c>
    </row>
    <row r="138">
      <c r="A138" s="4" t="inlineStr">
        <is>
          <t>Mortgage Loan | Consumer Portfolio Segment | Special Mention</t>
        </is>
      </c>
      <c r="B138" s="4" t="inlineStr">
        <is>
          <t xml:space="preserve"> </t>
        </is>
      </c>
      <c r="C138" s="4" t="inlineStr">
        <is>
          <t xml:space="preserve"> </t>
        </is>
      </c>
    </row>
    <row r="139">
      <c r="A139" s="3" t="inlineStr">
        <is>
          <t>LOANS AND RELATED ALLOWANCE FOR CREDIT LOSSES</t>
        </is>
      </c>
      <c r="B139" s="4" t="inlineStr">
        <is>
          <t xml:space="preserve"> </t>
        </is>
      </c>
      <c r="C139" s="4" t="inlineStr">
        <is>
          <t xml:space="preserve"> </t>
        </is>
      </c>
    </row>
    <row r="140">
      <c r="A140" s="4" t="inlineStr">
        <is>
          <t>Originated three years prior to current fiscal year</t>
        </is>
      </c>
      <c r="B140" s="4" t="inlineStr">
        <is>
          <t xml:space="preserve"> </t>
        </is>
      </c>
      <c r="C140" s="5" t="n">
        <v>100</v>
      </c>
    </row>
    <row r="141">
      <c r="A141" s="4" t="inlineStr">
        <is>
          <t>Originated four years prior to current fiscal year</t>
        </is>
      </c>
      <c r="B141" s="5" t="n">
        <v>100</v>
      </c>
      <c r="C141" s="4" t="inlineStr">
        <is>
          <t xml:space="preserve"> </t>
        </is>
      </c>
    </row>
    <row r="142">
      <c r="A142" s="4" t="inlineStr">
        <is>
          <t>Originated more than five years prior to current fiscal year</t>
        </is>
      </c>
      <c r="B142" s="5" t="n">
        <v>191</v>
      </c>
      <c r="C142" s="5" t="n">
        <v>196</v>
      </c>
    </row>
    <row r="143">
      <c r="A143" s="4" t="inlineStr">
        <is>
          <t>Revolving Loans Amortized Cost Basis</t>
        </is>
      </c>
      <c r="B143" s="5" t="n">
        <v>200</v>
      </c>
      <c r="C143" s="5" t="n">
        <v>200</v>
      </c>
    </row>
    <row r="144">
      <c r="A144" s="4" t="inlineStr">
        <is>
          <t>Total</t>
        </is>
      </c>
      <c r="B144" s="5" t="n">
        <v>491</v>
      </c>
      <c r="C144" s="5" t="n">
        <v>496</v>
      </c>
    </row>
    <row r="145">
      <c r="A145" s="4" t="inlineStr">
        <is>
          <t>Mortgage Loan | Consumer Portfolio Segment | Substandard</t>
        </is>
      </c>
      <c r="B145" s="4" t="inlineStr">
        <is>
          <t xml:space="preserve"> </t>
        </is>
      </c>
      <c r="C145" s="4" t="inlineStr">
        <is>
          <t xml:space="preserve"> </t>
        </is>
      </c>
    </row>
    <row r="146">
      <c r="A146" s="3" t="inlineStr">
        <is>
          <t>LOANS AND RELATED ALLOWANCE FOR CREDIT LOSSES</t>
        </is>
      </c>
      <c r="B146" s="4" t="inlineStr">
        <is>
          <t xml:space="preserve"> </t>
        </is>
      </c>
      <c r="C146" s="4" t="inlineStr">
        <is>
          <t xml:space="preserve"> </t>
        </is>
      </c>
    </row>
    <row r="147">
      <c r="A147" s="4" t="inlineStr">
        <is>
          <t>Originated more than five years prior to current fiscal year</t>
        </is>
      </c>
      <c r="B147" s="5" t="n">
        <v>769</v>
      </c>
      <c r="C147" s="5" t="n">
        <v>787</v>
      </c>
    </row>
    <row r="148">
      <c r="A148" s="4" t="inlineStr">
        <is>
          <t>Total</t>
        </is>
      </c>
      <c r="B148" s="5" t="n">
        <v>769</v>
      </c>
      <c r="C148" s="5" t="n">
        <v>787</v>
      </c>
    </row>
    <row r="149">
      <c r="A149" s="4" t="inlineStr">
        <is>
          <t>Obligations of states and political subdivisions | Commercial Portfolio Segment</t>
        </is>
      </c>
      <c r="B149" s="4" t="inlineStr">
        <is>
          <t xml:space="preserve"> </t>
        </is>
      </c>
      <c r="C149" s="4" t="inlineStr">
        <is>
          <t xml:space="preserve"> </t>
        </is>
      </c>
    </row>
    <row r="150">
      <c r="A150" s="3" t="inlineStr">
        <is>
          <t>LOANS AND RELATED ALLOWANCE FOR CREDIT LOSSES</t>
        </is>
      </c>
      <c r="B150" s="4" t="inlineStr">
        <is>
          <t xml:space="preserve"> </t>
        </is>
      </c>
      <c r="C150" s="4" t="inlineStr">
        <is>
          <t xml:space="preserve"> </t>
        </is>
      </c>
    </row>
    <row r="151">
      <c r="A151" s="4" t="inlineStr">
        <is>
          <t>Originated current fiscal year</t>
        </is>
      </c>
      <c r="B151" s="5" t="n">
        <v>1662</v>
      </c>
      <c r="C151" s="5" t="n">
        <v>340</v>
      </c>
    </row>
    <row r="152">
      <c r="A152" s="4" t="inlineStr">
        <is>
          <t>Originated two years prior to current fiscal year</t>
        </is>
      </c>
      <c r="B152" s="5" t="n">
        <v>328</v>
      </c>
      <c r="C152" s="5" t="n">
        <v>283</v>
      </c>
    </row>
    <row r="153">
      <c r="A153" s="4" t="inlineStr">
        <is>
          <t>Originated three years prior to current fiscal year</t>
        </is>
      </c>
      <c r="B153" s="5" t="n">
        <v>283</v>
      </c>
      <c r="C153" s="5" t="n">
        <v>3613</v>
      </c>
    </row>
    <row r="154">
      <c r="A154" s="4" t="inlineStr">
        <is>
          <t>Originated four years prior to current fiscal year</t>
        </is>
      </c>
      <c r="B154" s="5" t="n">
        <v>3611</v>
      </c>
      <c r="C154" s="5" t="n">
        <v>2000</v>
      </c>
    </row>
    <row r="155">
      <c r="A155" s="4" t="inlineStr">
        <is>
          <t>Originated five years prior to current fiscal year</t>
        </is>
      </c>
      <c r="B155" s="5" t="n">
        <v>1911</v>
      </c>
      <c r="C155" s="5" t="n">
        <v>4587</v>
      </c>
    </row>
    <row r="156">
      <c r="A156" s="4" t="inlineStr">
        <is>
          <t>Originated more than five years prior to current fiscal year</t>
        </is>
      </c>
      <c r="B156" s="5" t="n">
        <v>7293</v>
      </c>
      <c r="C156" s="5" t="n">
        <v>2928</v>
      </c>
    </row>
    <row r="157">
      <c r="A157" s="4" t="inlineStr">
        <is>
          <t>Revolving Loans Amortized Cost Basis</t>
        </is>
      </c>
      <c r="B157" s="5" t="n">
        <v>100</v>
      </c>
      <c r="C157" s="5" t="n">
        <v>99</v>
      </c>
    </row>
    <row r="158">
      <c r="A158" s="4" t="inlineStr">
        <is>
          <t>Total</t>
        </is>
      </c>
      <c r="B158" s="5" t="n">
        <v>15188</v>
      </c>
      <c r="C158" s="5" t="n">
        <v>13850</v>
      </c>
    </row>
    <row r="159">
      <c r="A159" s="4" t="inlineStr">
        <is>
          <t>Obligations of states and political subdivisions | Commercial Portfolio Segment | Pass</t>
        </is>
      </c>
      <c r="B159" s="4" t="inlineStr">
        <is>
          <t xml:space="preserve"> </t>
        </is>
      </c>
      <c r="C159" s="4" t="inlineStr">
        <is>
          <t xml:space="preserve"> </t>
        </is>
      </c>
    </row>
    <row r="160">
      <c r="A160" s="3" t="inlineStr">
        <is>
          <t>LOANS AND RELATED ALLOWANCE FOR CREDIT LOSSES</t>
        </is>
      </c>
      <c r="B160" s="4" t="inlineStr">
        <is>
          <t xml:space="preserve"> </t>
        </is>
      </c>
      <c r="C160" s="4" t="inlineStr">
        <is>
          <t xml:space="preserve"> </t>
        </is>
      </c>
    </row>
    <row r="161">
      <c r="A161" s="4" t="inlineStr">
        <is>
          <t>Originated current fiscal year</t>
        </is>
      </c>
      <c r="B161" s="5" t="n">
        <v>1662</v>
      </c>
      <c r="C161" s="5" t="n">
        <v>340</v>
      </c>
    </row>
    <row r="162">
      <c r="A162" s="4" t="inlineStr">
        <is>
          <t>Originated two years prior to current fiscal year</t>
        </is>
      </c>
      <c r="B162" s="5" t="n">
        <v>328</v>
      </c>
      <c r="C162" s="5" t="n">
        <v>283</v>
      </c>
    </row>
    <row r="163">
      <c r="A163" s="4" t="inlineStr">
        <is>
          <t>Originated three years prior to current fiscal year</t>
        </is>
      </c>
      <c r="B163" s="5" t="n">
        <v>283</v>
      </c>
      <c r="C163" s="5" t="n">
        <v>3613</v>
      </c>
    </row>
    <row r="164">
      <c r="A164" s="4" t="inlineStr">
        <is>
          <t>Originated four years prior to current fiscal year</t>
        </is>
      </c>
      <c r="B164" s="5" t="n">
        <v>3611</v>
      </c>
      <c r="C164" s="5" t="n">
        <v>2000</v>
      </c>
    </row>
    <row r="165">
      <c r="A165" s="4" t="inlineStr">
        <is>
          <t>Originated five years prior to current fiscal year</t>
        </is>
      </c>
      <c r="B165" s="5" t="n">
        <v>1911</v>
      </c>
      <c r="C165" s="5" t="n">
        <v>4587</v>
      </c>
    </row>
    <row r="166">
      <c r="A166" s="4" t="inlineStr">
        <is>
          <t>Originated more than five years prior to current fiscal year</t>
        </is>
      </c>
      <c r="B166" s="5" t="n">
        <v>7293</v>
      </c>
      <c r="C166" s="5" t="n">
        <v>2928</v>
      </c>
    </row>
    <row r="167">
      <c r="A167" s="4" t="inlineStr">
        <is>
          <t>Revolving Loans Amortized Cost Basis</t>
        </is>
      </c>
      <c r="B167" s="5" t="n">
        <v>100</v>
      </c>
      <c r="C167" s="5" t="n">
        <v>99</v>
      </c>
    </row>
    <row r="168">
      <c r="A168" s="4" t="inlineStr">
        <is>
          <t>Total</t>
        </is>
      </c>
      <c r="B168" s="5" t="n">
        <v>15188</v>
      </c>
      <c r="C168" s="5" t="n">
        <v>13850</v>
      </c>
    </row>
    <row r="169">
      <c r="A169" s="4" t="inlineStr">
        <is>
          <t>Personal Loan | Consumer Portfolio Segment</t>
        </is>
      </c>
      <c r="B169" s="4" t="inlineStr">
        <is>
          <t xml:space="preserve"> </t>
        </is>
      </c>
      <c r="C169" s="4" t="inlineStr">
        <is>
          <t xml:space="preserve"> </t>
        </is>
      </c>
    </row>
    <row r="170">
      <c r="A170" s="3" t="inlineStr">
        <is>
          <t>LOANS AND RELATED ALLOWANCE FOR CREDIT LOSSES</t>
        </is>
      </c>
      <c r="B170" s="4" t="inlineStr">
        <is>
          <t xml:space="preserve"> </t>
        </is>
      </c>
      <c r="C170" s="4" t="inlineStr">
        <is>
          <t xml:space="preserve"> </t>
        </is>
      </c>
    </row>
    <row r="171">
      <c r="A171" s="4" t="inlineStr">
        <is>
          <t>Originated current fiscal year</t>
        </is>
      </c>
      <c r="B171" s="5" t="n">
        <v>542</v>
      </c>
      <c r="C171" s="5" t="n">
        <v>1573</v>
      </c>
    </row>
    <row r="172">
      <c r="A172" s="4" t="inlineStr">
        <is>
          <t>Originated two years prior to current fiscal year</t>
        </is>
      </c>
      <c r="B172" s="5" t="n">
        <v>1336</v>
      </c>
      <c r="C172" s="5" t="n">
        <v>1227</v>
      </c>
    </row>
    <row r="173">
      <c r="A173" s="4" t="inlineStr">
        <is>
          <t>Originated three years prior to current fiscal year</t>
        </is>
      </c>
      <c r="B173" s="5" t="n">
        <v>1005</v>
      </c>
      <c r="C173" s="5" t="n">
        <v>492</v>
      </c>
    </row>
    <row r="174">
      <c r="A174" s="4" t="inlineStr">
        <is>
          <t>Originated four years prior to current fiscal year</t>
        </is>
      </c>
      <c r="B174" s="5" t="n">
        <v>385</v>
      </c>
      <c r="C174" s="5" t="n">
        <v>149</v>
      </c>
    </row>
    <row r="175">
      <c r="A175" s="4" t="inlineStr">
        <is>
          <t>Originated five years prior to current fiscal year</t>
        </is>
      </c>
      <c r="B175" s="5" t="n">
        <v>114</v>
      </c>
      <c r="C175" s="5" t="n">
        <v>7</v>
      </c>
    </row>
    <row r="176">
      <c r="A176" s="4" t="inlineStr">
        <is>
          <t>Originated more than five years prior to current fiscal year</t>
        </is>
      </c>
      <c r="B176" s="5" t="n">
        <v>68</v>
      </c>
      <c r="C176" s="5" t="n">
        <v>79</v>
      </c>
    </row>
    <row r="177">
      <c r="A177" s="4" t="inlineStr">
        <is>
          <t>Revolving Loans Amortized Cost Basis</t>
        </is>
      </c>
      <c r="B177" s="5" t="n">
        <v>47</v>
      </c>
      <c r="C177" s="5" t="n">
        <v>56</v>
      </c>
    </row>
    <row r="178">
      <c r="A178" s="4" t="inlineStr">
        <is>
          <t>Revolving Loans Converted to Term</t>
        </is>
      </c>
      <c r="B178" s="5" t="n">
        <v>23</v>
      </c>
      <c r="C178" s="5" t="n">
        <v>22</v>
      </c>
    </row>
    <row r="179">
      <c r="A179" s="4" t="inlineStr">
        <is>
          <t>Total</t>
        </is>
      </c>
      <c r="B179" s="5" t="n">
        <v>3520</v>
      </c>
      <c r="C179" s="5" t="n">
        <v>3605</v>
      </c>
    </row>
    <row r="180">
      <c r="A180" s="3" t="inlineStr">
        <is>
          <t>Financing Receivable Excluding Accrued Interest Allowance For Credit Loss Write-off By Origination Year</t>
        </is>
      </c>
      <c r="B180" s="4" t="inlineStr">
        <is>
          <t xml:space="preserve"> </t>
        </is>
      </c>
      <c r="C180" s="4" t="inlineStr">
        <is>
          <t xml:space="preserve"> </t>
        </is>
      </c>
    </row>
    <row r="181">
      <c r="A181" s="4" t="inlineStr">
        <is>
          <t>Originated two years prior to current fiscal year</t>
        </is>
      </c>
      <c r="B181" s="5" t="n">
        <v>2</v>
      </c>
      <c r="C181" s="4" t="inlineStr">
        <is>
          <t xml:space="preserve"> </t>
        </is>
      </c>
    </row>
    <row r="182">
      <c r="A182" s="4" t="inlineStr">
        <is>
          <t>Originated three years prior to current fiscal year</t>
        </is>
      </c>
      <c r="B182" s="4" t="inlineStr">
        <is>
          <t xml:space="preserve"> </t>
        </is>
      </c>
      <c r="C182" s="5" t="n">
        <v>-2</v>
      </c>
    </row>
    <row r="183">
      <c r="A183" s="4" t="inlineStr">
        <is>
          <t>Originated more than five years prior to current fiscal year</t>
        </is>
      </c>
      <c r="B183" s="5" t="n">
        <v>5</v>
      </c>
      <c r="C183" s="5" t="n">
        <v>-35</v>
      </c>
    </row>
    <row r="184">
      <c r="A184" s="4" t="inlineStr">
        <is>
          <t>Revolving Loans Amortized Cost Basis</t>
        </is>
      </c>
      <c r="B184" s="4" t="inlineStr">
        <is>
          <t xml:space="preserve"> </t>
        </is>
      </c>
      <c r="C184" s="5" t="n">
        <v>-3</v>
      </c>
    </row>
    <row r="185">
      <c r="A185" s="4" t="inlineStr">
        <is>
          <t>Total</t>
        </is>
      </c>
      <c r="B185" s="5" t="n">
        <v>7</v>
      </c>
      <c r="C185" s="5" t="n">
        <v>-40</v>
      </c>
    </row>
    <row r="186">
      <c r="A186" s="4" t="inlineStr">
        <is>
          <t>Personal Loan | Consumer Portfolio Segment | Pass</t>
        </is>
      </c>
      <c r="B186" s="4" t="inlineStr">
        <is>
          <t xml:space="preserve"> </t>
        </is>
      </c>
      <c r="C186" s="4" t="inlineStr">
        <is>
          <t xml:space="preserve"> </t>
        </is>
      </c>
    </row>
    <row r="187">
      <c r="A187" s="3" t="inlineStr">
        <is>
          <t>LOANS AND RELATED ALLOWANCE FOR CREDIT LOSSES</t>
        </is>
      </c>
      <c r="B187" s="4" t="inlineStr">
        <is>
          <t xml:space="preserve"> </t>
        </is>
      </c>
      <c r="C187" s="4" t="inlineStr">
        <is>
          <t xml:space="preserve"> </t>
        </is>
      </c>
    </row>
    <row r="188">
      <c r="A188" s="4" t="inlineStr">
        <is>
          <t>Originated current fiscal year</t>
        </is>
      </c>
      <c r="B188" s="5" t="n">
        <v>542</v>
      </c>
      <c r="C188" s="5" t="n">
        <v>1573</v>
      </c>
    </row>
    <row r="189">
      <c r="A189" s="4" t="inlineStr">
        <is>
          <t>Originated two years prior to current fiscal year</t>
        </is>
      </c>
      <c r="B189" s="5" t="n">
        <v>1336</v>
      </c>
      <c r="C189" s="5" t="n">
        <v>1227</v>
      </c>
    </row>
    <row r="190">
      <c r="A190" s="4" t="inlineStr">
        <is>
          <t>Originated three years prior to current fiscal year</t>
        </is>
      </c>
      <c r="B190" s="5" t="n">
        <v>1005</v>
      </c>
      <c r="C190" s="5" t="n">
        <v>492</v>
      </c>
    </row>
    <row r="191">
      <c r="A191" s="4" t="inlineStr">
        <is>
          <t>Originated four years prior to current fiscal year</t>
        </is>
      </c>
      <c r="B191" s="5" t="n">
        <v>385</v>
      </c>
      <c r="C191" s="5" t="n">
        <v>149</v>
      </c>
    </row>
    <row r="192">
      <c r="A192" s="4" t="inlineStr">
        <is>
          <t>Originated five years prior to current fiscal year</t>
        </is>
      </c>
      <c r="B192" s="5" t="n">
        <v>114</v>
      </c>
      <c r="C192" s="5" t="n">
        <v>7</v>
      </c>
    </row>
    <row r="193">
      <c r="A193" s="4" t="inlineStr">
        <is>
          <t>Originated more than five years prior to current fiscal year</t>
        </is>
      </c>
      <c r="B193" s="5" t="n">
        <v>63</v>
      </c>
      <c r="C193" s="5" t="n">
        <v>79</v>
      </c>
    </row>
    <row r="194">
      <c r="A194" s="4" t="inlineStr">
        <is>
          <t>Revolving Loans Amortized Cost Basis</t>
        </is>
      </c>
      <c r="B194" s="5" t="n">
        <v>47</v>
      </c>
      <c r="C194" s="5" t="n">
        <v>56</v>
      </c>
    </row>
    <row r="195">
      <c r="A195" s="4" t="inlineStr">
        <is>
          <t>Revolving Loans Converted to Term</t>
        </is>
      </c>
      <c r="B195" s="5" t="n">
        <v>23</v>
      </c>
      <c r="C195" s="5" t="n">
        <v>22</v>
      </c>
    </row>
    <row r="196">
      <c r="A196" s="4" t="inlineStr">
        <is>
          <t>Total</t>
        </is>
      </c>
      <c r="B196" s="5" t="n">
        <v>3515</v>
      </c>
      <c r="C196" s="6" t="n">
        <v>3605</v>
      </c>
    </row>
    <row r="197">
      <c r="A197" s="4" t="inlineStr">
        <is>
          <t>Personal Loan | Consumer Portfolio Segment | Substandard</t>
        </is>
      </c>
      <c r="B197" s="4" t="inlineStr">
        <is>
          <t xml:space="preserve"> </t>
        </is>
      </c>
      <c r="C197" s="4" t="inlineStr">
        <is>
          <t xml:space="preserve"> </t>
        </is>
      </c>
    </row>
    <row r="198">
      <c r="A198" s="3" t="inlineStr">
        <is>
          <t>LOANS AND RELATED ALLOWANCE FOR CREDIT LOSSES</t>
        </is>
      </c>
      <c r="B198" s="4" t="inlineStr">
        <is>
          <t xml:space="preserve"> </t>
        </is>
      </c>
      <c r="C198" s="4" t="inlineStr">
        <is>
          <t xml:space="preserve"> </t>
        </is>
      </c>
    </row>
    <row r="199">
      <c r="A199" s="4" t="inlineStr">
        <is>
          <t>Originated more than five years prior to current fiscal year</t>
        </is>
      </c>
      <c r="B199" s="5" t="n">
        <v>5</v>
      </c>
      <c r="C199" s="4" t="inlineStr">
        <is>
          <t xml:space="preserve"> </t>
        </is>
      </c>
    </row>
    <row r="200">
      <c r="A200" s="4" t="inlineStr">
        <is>
          <t>Total</t>
        </is>
      </c>
      <c r="B200" s="6" t="n">
        <v>5</v>
      </c>
      <c r="C20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5" customWidth="1" min="6" max="6"/>
    <col width="14" customWidth="1" min="7" max="7"/>
    <col width="14" customWidth="1" min="8" max="8"/>
  </cols>
  <sheetData>
    <row r="1">
      <c r="A1" s="1" t="inlineStr">
        <is>
          <t>GOODWILL AND OTHER INTANGIBLE ASSETS (Details) - USD ($)</t>
        </is>
      </c>
      <c r="F1" s="2" t="inlineStr">
        <is>
          <t>3 Months Ended</t>
        </is>
      </c>
    </row>
    <row r="2">
      <c r="B2" s="2" t="inlineStr">
        <is>
          <t>May 12, 2023</t>
        </is>
      </c>
      <c r="C2" s="2" t="inlineStr">
        <is>
          <t>Apr. 30, 2018</t>
        </is>
      </c>
      <c r="D2" s="2" t="inlineStr">
        <is>
          <t>Nov. 30, 2015</t>
        </is>
      </c>
      <c r="E2" s="2" t="inlineStr">
        <is>
          <t>Sep. 08, 2006</t>
        </is>
      </c>
      <c r="F2" s="2" t="inlineStr">
        <is>
          <t>Mar. 31, 2025</t>
        </is>
      </c>
      <c r="G2" s="2" t="inlineStr">
        <is>
          <t>Mar. 31, 2024</t>
        </is>
      </c>
      <c r="H2" s="2" t="inlineStr">
        <is>
          <t>Dec. 31, 2024</t>
        </is>
      </c>
    </row>
    <row r="3">
      <c r="A3" s="4" t="inlineStr">
        <is>
          <t>Goodwill included in acquisition price</t>
        </is>
      </c>
      <c r="B3" s="4" t="inlineStr">
        <is>
          <t xml:space="preserve"> </t>
        </is>
      </c>
      <c r="C3" s="4" t="inlineStr">
        <is>
          <t xml:space="preserve"> </t>
        </is>
      </c>
      <c r="D3" s="4" t="inlineStr">
        <is>
          <t xml:space="preserve"> </t>
        </is>
      </c>
      <c r="E3" s="4" t="inlineStr">
        <is>
          <t xml:space="preserve"> </t>
        </is>
      </c>
      <c r="F3" s="6" t="n">
        <v>9812000</v>
      </c>
      <c r="G3" s="4" t="inlineStr">
        <is>
          <t xml:space="preserve"> </t>
        </is>
      </c>
      <c r="H3" s="6" t="n">
        <v>9812000</v>
      </c>
    </row>
    <row r="4">
      <c r="A4" s="4" t="inlineStr">
        <is>
          <t>Goodwill impairment los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row>
    <row r="5">
      <c r="A5" s="4" t="inlineStr">
        <is>
          <t>Branch Office in Richfield, 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 date</t>
        </is>
      </c>
      <c r="B6" s="4" t="inlineStr">
        <is>
          <t xml:space="preserve"> </t>
        </is>
      </c>
      <c r="C6" s="4" t="inlineStr">
        <is>
          <t xml:space="preserve"> </t>
        </is>
      </c>
      <c r="D6" s="4" t="inlineStr">
        <is>
          <t xml:space="preserve"> </t>
        </is>
      </c>
      <c r="E6" s="4" t="inlineStr">
        <is>
          <t>Sep.  08,  2006</t>
        </is>
      </c>
      <c r="F6" s="4" t="inlineStr">
        <is>
          <t xml:space="preserve"> </t>
        </is>
      </c>
      <c r="G6" s="4" t="inlineStr">
        <is>
          <t xml:space="preserve"> </t>
        </is>
      </c>
      <c r="H6" s="4" t="inlineStr">
        <is>
          <t xml:space="preserve"> </t>
        </is>
      </c>
    </row>
    <row r="7">
      <c r="A7" s="4" t="inlineStr">
        <is>
          <t>Goodwill included in acquisition price</t>
        </is>
      </c>
      <c r="B7" s="4" t="inlineStr">
        <is>
          <t xml:space="preserve"> </t>
        </is>
      </c>
      <c r="C7" s="4" t="inlineStr">
        <is>
          <t xml:space="preserve"> </t>
        </is>
      </c>
      <c r="D7" s="4" t="inlineStr">
        <is>
          <t xml:space="preserve"> </t>
        </is>
      </c>
      <c r="E7" s="6" t="n">
        <v>2000000</v>
      </c>
      <c r="F7" s="4" t="inlineStr">
        <is>
          <t xml:space="preserve"> </t>
        </is>
      </c>
      <c r="G7" s="4" t="inlineStr">
        <is>
          <t xml:space="preserve"> </t>
        </is>
      </c>
      <c r="H7" s="4" t="inlineStr">
        <is>
          <t xml:space="preserve"> </t>
        </is>
      </c>
    </row>
    <row r="8">
      <c r="A8" s="4" t="inlineStr">
        <is>
          <t>FNBPA Bancor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date</t>
        </is>
      </c>
      <c r="B9" s="4" t="inlineStr">
        <is>
          <t xml:space="preserve"> </t>
        </is>
      </c>
      <c r="C9" s="4" t="inlineStr">
        <is>
          <t xml:space="preserve"> </t>
        </is>
      </c>
      <c r="D9" s="4" t="inlineStr">
        <is>
          <t>Nov. 30,  2015</t>
        </is>
      </c>
      <c r="E9" s="4" t="inlineStr">
        <is>
          <t xml:space="preserve"> </t>
        </is>
      </c>
      <c r="F9" s="4" t="inlineStr">
        <is>
          <t xml:space="preserve"> </t>
        </is>
      </c>
      <c r="G9" s="4" t="inlineStr">
        <is>
          <t xml:space="preserve"> </t>
        </is>
      </c>
      <c r="H9" s="4" t="inlineStr">
        <is>
          <t xml:space="preserve"> </t>
        </is>
      </c>
    </row>
    <row r="10">
      <c r="A10" s="4" t="inlineStr">
        <is>
          <t>Goodwill included in acquisition price</t>
        </is>
      </c>
      <c r="B10" s="4" t="inlineStr">
        <is>
          <t xml:space="preserve"> </t>
        </is>
      </c>
      <c r="C10" s="4" t="inlineStr">
        <is>
          <t xml:space="preserve"> </t>
        </is>
      </c>
      <c r="D10" s="6" t="n">
        <v>3400000</v>
      </c>
      <c r="E10" s="4" t="inlineStr">
        <is>
          <t xml:space="preserve"> </t>
        </is>
      </c>
      <c r="F10" s="4" t="inlineStr">
        <is>
          <t xml:space="preserve"> </t>
        </is>
      </c>
      <c r="G10" s="4" t="inlineStr">
        <is>
          <t xml:space="preserve"> </t>
        </is>
      </c>
      <c r="H10" s="4" t="inlineStr">
        <is>
          <t xml:space="preserve"> </t>
        </is>
      </c>
    </row>
    <row r="11">
      <c r="A11" s="4" t="inlineStr">
        <is>
          <t>Core deposit intangible</t>
        </is>
      </c>
      <c r="B11" s="4" t="inlineStr">
        <is>
          <t xml:space="preserve"> </t>
        </is>
      </c>
      <c r="C11" s="4" t="inlineStr">
        <is>
          <t xml:space="preserve"> </t>
        </is>
      </c>
      <c r="D11" s="6" t="n">
        <v>303000</v>
      </c>
      <c r="E11" s="4" t="inlineStr">
        <is>
          <t xml:space="preserve"> </t>
        </is>
      </c>
      <c r="F11" s="4" t="inlineStr">
        <is>
          <t xml:space="preserve"> </t>
        </is>
      </c>
      <c r="G11" s="4" t="inlineStr">
        <is>
          <t xml:space="preserve"> </t>
        </is>
      </c>
      <c r="H11" s="4" t="inlineStr">
        <is>
          <t xml:space="preserve"> </t>
        </is>
      </c>
    </row>
    <row r="12">
      <c r="A12" s="4" t="inlineStr">
        <is>
          <t>Intangible assets amortiz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Liverpool Community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date</t>
        </is>
      </c>
      <c r="B14" s="4" t="inlineStr">
        <is>
          <t xml:space="preserve"> </t>
        </is>
      </c>
      <c r="C14" s="4" t="inlineStr">
        <is>
          <t>Apr. 30,  2018</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included in acquisition price</t>
        </is>
      </c>
      <c r="B15" s="4" t="inlineStr">
        <is>
          <t xml:space="preserve"> </t>
        </is>
      </c>
      <c r="C15" s="6" t="n">
        <v>36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re deposit intangible</t>
        </is>
      </c>
      <c r="B16" s="4" t="inlineStr">
        <is>
          <t xml:space="preserve"> </t>
        </is>
      </c>
      <c r="C16" s="6" t="n">
        <v>289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 amortization perio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th Valley Branch offic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date</t>
        </is>
      </c>
      <c r="B19" s="4" t="inlineStr">
        <is>
          <t>May 12,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included in acquisition price</t>
        </is>
      </c>
      <c r="B20" s="6" t="n">
        <v>76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re deposit intangible</t>
        </is>
      </c>
      <c r="B21" s="6" t="n">
        <v>30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 amortization period</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GOODWILL AND OTHER INTANGIBLE ASSETS (Amortization Schedule for Intangible Asset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May 12, 2023</t>
        </is>
      </c>
      <c r="G2" s="2" t="inlineStr">
        <is>
          <t>Apr. 30, 2018</t>
        </is>
      </c>
      <c r="H2" s="2" t="inlineStr">
        <is>
          <t>Nov. 30, 2015</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6" t="n">
        <v>18000</v>
      </c>
      <c r="C4" s="6" t="n">
        <v>2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th Valley Branch offic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at Acquisition Date</t>
        </is>
      </c>
      <c r="B7" s="4" t="inlineStr">
        <is>
          <t xml:space="preserve"> </t>
        </is>
      </c>
      <c r="C7" s="4" t="inlineStr">
        <is>
          <t xml:space="preserve"> </t>
        </is>
      </c>
      <c r="D7" s="4" t="inlineStr">
        <is>
          <t xml:space="preserve"> </t>
        </is>
      </c>
      <c r="E7" s="4" t="inlineStr">
        <is>
          <t xml:space="preserve"> </t>
        </is>
      </c>
      <c r="F7" s="6" t="n">
        <v>303000</v>
      </c>
      <c r="G7" s="4" t="inlineStr">
        <is>
          <t xml:space="preserve"> </t>
        </is>
      </c>
      <c r="H7" s="4" t="inlineStr">
        <is>
          <t xml:space="preserve"> </t>
        </is>
      </c>
    </row>
    <row r="8">
      <c r="A8" s="4" t="inlineStr">
        <is>
          <t>Amortization of intangible assets</t>
        </is>
      </c>
      <c r="B8" s="5" t="n">
        <v>13000</v>
      </c>
      <c r="C8" s="5" t="n">
        <v>1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th Valley Branch office Acquisition | Core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Acquisition Date</t>
        </is>
      </c>
      <c r="B11" s="4" t="inlineStr">
        <is>
          <t xml:space="preserve"> </t>
        </is>
      </c>
      <c r="C11" s="4" t="inlineStr">
        <is>
          <t xml:space="preserve"> </t>
        </is>
      </c>
      <c r="D11" s="4" t="inlineStr">
        <is>
          <t xml:space="preserve"> </t>
        </is>
      </c>
      <c r="E11" s="4" t="inlineStr">
        <is>
          <t xml:space="preserve"> </t>
        </is>
      </c>
      <c r="F11" s="6" t="n">
        <v>303000</v>
      </c>
      <c r="G11" s="4" t="inlineStr">
        <is>
          <t xml:space="preserve"> </t>
        </is>
      </c>
      <c r="H11" s="4" t="inlineStr">
        <is>
          <t xml:space="preserve"> </t>
        </is>
      </c>
    </row>
    <row r="12">
      <c r="A12" s="4" t="inlineStr">
        <is>
          <t>Amortization of intangible assets</t>
        </is>
      </c>
      <c r="B12" s="5" t="n">
        <v>13000</v>
      </c>
      <c r="C12" s="4" t="inlineStr">
        <is>
          <t xml:space="preserve"> </t>
        </is>
      </c>
      <c r="D12" s="6" t="n">
        <v>51000</v>
      </c>
      <c r="E12" s="6" t="n">
        <v>37000</v>
      </c>
      <c r="F12" s="4" t="inlineStr">
        <is>
          <t xml:space="preserve"> </t>
        </is>
      </c>
      <c r="G12" s="4" t="inlineStr">
        <is>
          <t xml:space="preserve"> </t>
        </is>
      </c>
      <c r="H12" s="4" t="inlineStr">
        <is>
          <t xml:space="preserve"> </t>
        </is>
      </c>
    </row>
    <row r="13">
      <c r="A13" s="4" t="inlineStr">
        <is>
          <t>Unamortized balance</t>
        </is>
      </c>
      <c r="B13" s="5" t="n">
        <v>202000</v>
      </c>
      <c r="C13" s="4" t="inlineStr">
        <is>
          <t xml:space="preserve"> </t>
        </is>
      </c>
      <c r="D13" s="5" t="n">
        <v>215000</v>
      </c>
      <c r="E13" s="4" t="inlineStr">
        <is>
          <t xml:space="preserve"> </t>
        </is>
      </c>
      <c r="F13" s="4" t="inlineStr">
        <is>
          <t xml:space="preserve"> </t>
        </is>
      </c>
      <c r="G13" s="4" t="inlineStr">
        <is>
          <t xml:space="preserve"> </t>
        </is>
      </c>
      <c r="H13" s="4" t="inlineStr">
        <is>
          <t xml:space="preserve"> </t>
        </is>
      </c>
    </row>
    <row r="14">
      <c r="A14" s="3" t="inlineStr">
        <is>
          <t>Finite-Lived Intangible Assets, Amortization Expense, Maturity Schedu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ember 31, 2025</t>
        </is>
      </c>
      <c r="B15" s="5" t="n">
        <v>3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ember 31, 2026</t>
        </is>
      </c>
      <c r="B16" s="5" t="n">
        <v>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cember 31, 2027</t>
        </is>
      </c>
      <c r="B17" s="5" t="n">
        <v>3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cember 31, 2028</t>
        </is>
      </c>
      <c r="B18" s="5" t="n">
        <v>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ember 31, 2029</t>
        </is>
      </c>
      <c r="B19" s="5" t="n">
        <v>2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reafter</t>
        </is>
      </c>
      <c r="B20" s="5" t="n">
        <v>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NBPA Bancor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3000</v>
      </c>
    </row>
    <row r="24">
      <c r="A24" s="4" t="inlineStr">
        <is>
          <t>Amortization of intangible assets</t>
        </is>
      </c>
      <c r="B24" s="5" t="n">
        <v>1000</v>
      </c>
      <c r="C24" s="5" t="n">
        <v>3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NBPA Bancorp, Inc | Core Depos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3000</v>
      </c>
    </row>
    <row r="28">
      <c r="A28" s="4" t="inlineStr">
        <is>
          <t>Amortization of intangible assets</t>
        </is>
      </c>
      <c r="B28" s="5" t="n">
        <v>1000</v>
      </c>
      <c r="C28" s="4" t="inlineStr">
        <is>
          <t xml:space="preserve"> </t>
        </is>
      </c>
      <c r="D28" s="5" t="n">
        <v>11000</v>
      </c>
      <c r="E28" s="5" t="n">
        <v>287000</v>
      </c>
      <c r="F28" s="4" t="inlineStr">
        <is>
          <t xml:space="preserve"> </t>
        </is>
      </c>
      <c r="G28" s="4" t="inlineStr">
        <is>
          <t xml:space="preserve"> </t>
        </is>
      </c>
      <c r="H28" s="4" t="inlineStr">
        <is>
          <t xml:space="preserve"> </t>
        </is>
      </c>
    </row>
    <row r="29">
      <c r="A29" s="4" t="inlineStr">
        <is>
          <t>Unamortized balance</t>
        </is>
      </c>
      <c r="B29" s="5" t="n">
        <v>4000</v>
      </c>
      <c r="C29" s="4" t="inlineStr">
        <is>
          <t xml:space="preserve"> </t>
        </is>
      </c>
      <c r="D29" s="5" t="n">
        <v>5000</v>
      </c>
      <c r="E29" s="4" t="inlineStr">
        <is>
          <t xml:space="preserve"> </t>
        </is>
      </c>
      <c r="F29" s="4" t="inlineStr">
        <is>
          <t xml:space="preserve"> </t>
        </is>
      </c>
      <c r="G29" s="4" t="inlineStr">
        <is>
          <t xml:space="preserve"> </t>
        </is>
      </c>
      <c r="H29" s="4" t="inlineStr">
        <is>
          <t xml:space="preserve"> </t>
        </is>
      </c>
    </row>
    <row r="30">
      <c r="A30" s="3" t="inlineStr">
        <is>
          <t>Finite-Lived Intangible Assets, Amortization Expense, Maturity Schedu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cember 31, 2025</t>
        </is>
      </c>
      <c r="B31" s="5" t="n">
        <v>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verpool Community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6" t="n">
        <v>289000</v>
      </c>
      <c r="H34" s="4" t="inlineStr">
        <is>
          <t xml:space="preserve"> </t>
        </is>
      </c>
    </row>
    <row r="35">
      <c r="A35" s="4" t="inlineStr">
        <is>
          <t>Amortization of intangible assets</t>
        </is>
      </c>
      <c r="B35" s="5" t="n">
        <v>4000</v>
      </c>
      <c r="C35" s="6" t="n">
        <v>6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verpool Community Bank | Core 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Acquisition Date</t>
        </is>
      </c>
      <c r="B38" s="4" t="inlineStr">
        <is>
          <t xml:space="preserve"> </t>
        </is>
      </c>
      <c r="C38" s="4" t="inlineStr">
        <is>
          <t xml:space="preserve"> </t>
        </is>
      </c>
      <c r="D38" s="4" t="inlineStr">
        <is>
          <t xml:space="preserve"> </t>
        </is>
      </c>
      <c r="E38" s="4" t="inlineStr">
        <is>
          <t xml:space="preserve"> </t>
        </is>
      </c>
      <c r="F38" s="4" t="inlineStr">
        <is>
          <t xml:space="preserve"> </t>
        </is>
      </c>
      <c r="G38" s="6" t="n">
        <v>289000</v>
      </c>
      <c r="H38" s="4" t="inlineStr">
        <is>
          <t xml:space="preserve"> </t>
        </is>
      </c>
    </row>
    <row r="39">
      <c r="A39" s="4" t="inlineStr">
        <is>
          <t>Amortization of intangible assets</t>
        </is>
      </c>
      <c r="B39" s="5" t="n">
        <v>4000</v>
      </c>
      <c r="C39" s="4" t="inlineStr">
        <is>
          <t xml:space="preserve"> </t>
        </is>
      </c>
      <c r="D39" s="5" t="n">
        <v>23000</v>
      </c>
      <c r="E39" s="6" t="n">
        <v>228000</v>
      </c>
      <c r="F39" s="4" t="inlineStr">
        <is>
          <t xml:space="preserve"> </t>
        </is>
      </c>
      <c r="G39" s="4" t="inlineStr">
        <is>
          <t xml:space="preserve"> </t>
        </is>
      </c>
      <c r="H39" s="4" t="inlineStr">
        <is>
          <t xml:space="preserve"> </t>
        </is>
      </c>
    </row>
    <row r="40">
      <c r="A40" s="4" t="inlineStr">
        <is>
          <t>Unamortized balance</t>
        </is>
      </c>
      <c r="B40" s="5" t="n">
        <v>34000</v>
      </c>
      <c r="C40" s="4" t="inlineStr">
        <is>
          <t xml:space="preserve"> </t>
        </is>
      </c>
      <c r="D40" s="6" t="n">
        <v>38000</v>
      </c>
      <c r="E40" s="4" t="inlineStr">
        <is>
          <t xml:space="preserve"> </t>
        </is>
      </c>
      <c r="F40" s="4" t="inlineStr">
        <is>
          <t xml:space="preserve"> </t>
        </is>
      </c>
      <c r="G40" s="4" t="inlineStr">
        <is>
          <t xml:space="preserve"> </t>
        </is>
      </c>
      <c r="H40" s="4" t="inlineStr">
        <is>
          <t xml:space="preserve"> </t>
        </is>
      </c>
    </row>
    <row r="41">
      <c r="A41" s="3" t="inlineStr">
        <is>
          <t>Finite-Lived Intangible Assets, Amortization Expense, Maturity Schedu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cember 31, 2025</t>
        </is>
      </c>
      <c r="B42" s="5" t="n">
        <v>1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cember 31, 2026</t>
        </is>
      </c>
      <c r="B43" s="5" t="n">
        <v>1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cember 31, 2027</t>
        </is>
      </c>
      <c r="B44" s="5" t="n">
        <v>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cember 31, 2028</t>
        </is>
      </c>
      <c r="B45" s="6" t="n">
        <v>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Mar. 31, 2025</t>
        </is>
      </c>
      <c r="C1" s="2" t="inlineStr">
        <is>
          <t>Dec. 31, 2024</t>
        </is>
      </c>
    </row>
    <row r="2">
      <c r="A2" s="3" t="inlineStr">
        <is>
          <t>DEPOSITS.</t>
        </is>
      </c>
      <c r="B2" s="4" t="inlineStr">
        <is>
          <t xml:space="preserve"> </t>
        </is>
      </c>
      <c r="C2" s="4" t="inlineStr">
        <is>
          <t xml:space="preserve"> </t>
        </is>
      </c>
    </row>
    <row r="3">
      <c r="A3" s="4" t="inlineStr">
        <is>
          <t>Time deposits at or above FDIC limit</t>
        </is>
      </c>
      <c r="B3" s="7" t="n">
        <v>41.8</v>
      </c>
      <c r="C3" s="7" t="n">
        <v>4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Schedule of Borrowings) (Details) - USD ($) $ in Thousands</t>
        </is>
      </c>
      <c r="B1" s="2" t="inlineStr">
        <is>
          <t>3 Months Ended</t>
        </is>
      </c>
    </row>
    <row r="2">
      <c r="B2" s="2" t="inlineStr">
        <is>
          <t>Mar. 31, 2025</t>
        </is>
      </c>
      <c r="C2" s="2" t="inlineStr">
        <is>
          <t>Dec. 31, 2024</t>
        </is>
      </c>
    </row>
    <row r="3">
      <c r="A3" s="3" t="inlineStr">
        <is>
          <t>BORROWINGS</t>
        </is>
      </c>
      <c r="B3" s="4" t="inlineStr">
        <is>
          <t xml:space="preserve"> </t>
        </is>
      </c>
      <c r="C3" s="4" t="inlineStr">
        <is>
          <t xml:space="preserve"> </t>
        </is>
      </c>
    </row>
    <row r="4">
      <c r="A4" s="4" t="inlineStr">
        <is>
          <t>Securities sold under agreements to repurchase</t>
        </is>
      </c>
      <c r="B4" s="6" t="n">
        <v>16282</v>
      </c>
      <c r="C4" s="6" t="n">
        <v>14342</v>
      </c>
    </row>
    <row r="5">
      <c r="A5" s="4" t="inlineStr">
        <is>
          <t>Overnight advances with FHLB</t>
        </is>
      </c>
      <c r="B5" s="5" t="n">
        <v>27800</v>
      </c>
      <c r="C5" s="5" t="n">
        <v>27900</v>
      </c>
    </row>
    <row r="6">
      <c r="A6" s="4" t="inlineStr">
        <is>
          <t>Long-term debt with FHLB</t>
        </is>
      </c>
      <c r="B6" s="5" t="n">
        <v>5000</v>
      </c>
      <c r="C6" s="5" t="n">
        <v>5000</v>
      </c>
    </row>
    <row r="7">
      <c r="A7" s="4" t="inlineStr">
        <is>
          <t>Total borrowings</t>
        </is>
      </c>
      <c r="B7" s="6" t="n">
        <v>49082</v>
      </c>
      <c r="C7" s="6" t="n">
        <v>47242</v>
      </c>
    </row>
    <row r="8">
      <c r="A8" s="4" t="inlineStr">
        <is>
          <t>Interest rate during the period</t>
        </is>
      </c>
      <c r="B8" s="10" t="n">
        <v>0.0241</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TOCK COMPENSATION PLAN (Details) - USD ($)</t>
        </is>
      </c>
      <c r="B1" s="2" t="inlineStr">
        <is>
          <t>3 Months Ended</t>
        </is>
      </c>
    </row>
    <row r="2">
      <c r="B2" s="2" t="inlineStr">
        <is>
          <t>Mar. 31, 2025</t>
        </is>
      </c>
      <c r="C2" s="2" t="inlineStr">
        <is>
          <t>Mar. 31, 2024</t>
        </is>
      </c>
      <c r="D2" s="2" t="inlineStr">
        <is>
          <t>Dec. 31, 2024</t>
        </is>
      </c>
    </row>
    <row r="3">
      <c r="A3" s="4" t="inlineStr">
        <is>
          <t>Stock-based compensation expense</t>
        </is>
      </c>
      <c r="B3" s="6" t="n">
        <v>37000</v>
      </c>
      <c r="C3" s="6" t="n">
        <v>34000</v>
      </c>
      <c r="D3" s="4" t="inlineStr">
        <is>
          <t xml:space="preserve"> </t>
        </is>
      </c>
    </row>
    <row r="4">
      <c r="A4" s="4" t="inlineStr">
        <is>
          <t>Weighted average exercise price</t>
        </is>
      </c>
      <c r="B4" s="6" t="n">
        <v>0</v>
      </c>
      <c r="C4" s="4" t="inlineStr">
        <is>
          <t xml:space="preserve"> </t>
        </is>
      </c>
      <c r="D4" s="7" t="n">
        <v>17.8</v>
      </c>
    </row>
    <row r="5">
      <c r="A5" s="4" t="inlineStr">
        <is>
          <t>Long-Term Incentive Plan</t>
        </is>
      </c>
      <c r="B5" s="4" t="inlineStr">
        <is>
          <t xml:space="preserve"> </t>
        </is>
      </c>
      <c r="C5" s="4" t="inlineStr">
        <is>
          <t xml:space="preserve"> </t>
        </is>
      </c>
      <c r="D5" s="4" t="inlineStr">
        <is>
          <t xml:space="preserve"> </t>
        </is>
      </c>
    </row>
    <row r="6">
      <c r="A6" s="4" t="inlineStr">
        <is>
          <t>Shares available for grant</t>
        </is>
      </c>
      <c r="B6" s="5" t="n">
        <v>189675</v>
      </c>
      <c r="C6" s="4" t="inlineStr">
        <is>
          <t xml:space="preserve"> </t>
        </is>
      </c>
      <c r="D6" s="4" t="inlineStr">
        <is>
          <t xml:space="preserve"> </t>
        </is>
      </c>
    </row>
    <row r="7">
      <c r="A7" s="4" t="inlineStr">
        <is>
          <t>Long-Term Incentive Plan | Maximum</t>
        </is>
      </c>
      <c r="B7" s="4" t="inlineStr">
        <is>
          <t xml:space="preserve"> </t>
        </is>
      </c>
      <c r="C7" s="4" t="inlineStr">
        <is>
          <t xml:space="preserve"> </t>
        </is>
      </c>
      <c r="D7" s="4" t="inlineStr">
        <is>
          <t xml:space="preserve"> </t>
        </is>
      </c>
    </row>
    <row r="8">
      <c r="A8" s="4" t="inlineStr">
        <is>
          <t>Shares authorized under share-based payment awards</t>
        </is>
      </c>
      <c r="B8" s="5" t="n">
        <v>300000</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4" t="inlineStr">
        <is>
          <t>Number of share per year in addition to prior unissued shares</t>
        </is>
      </c>
      <c r="B10" s="5" t="n">
        <v>5000</v>
      </c>
      <c r="C10" s="4" t="inlineStr">
        <is>
          <t xml:space="preserve"> </t>
        </is>
      </c>
      <c r="D10" s="4" t="inlineStr">
        <is>
          <t xml:space="preserve"> </t>
        </is>
      </c>
    </row>
    <row r="11">
      <c r="A11" s="4" t="inlineStr">
        <is>
          <t>Shares issued during period under employee stock purchase plans</t>
        </is>
      </c>
      <c r="B11" s="5" t="n">
        <v>0</v>
      </c>
      <c r="C11" s="5" t="n">
        <v>0</v>
      </c>
      <c r="D11" s="4" t="inlineStr">
        <is>
          <t xml:space="preserve"> </t>
        </is>
      </c>
    </row>
    <row r="12">
      <c r="A12" s="4" t="inlineStr">
        <is>
          <t>Shares reserved for future issuance</t>
        </is>
      </c>
      <c r="B12" s="5" t="n">
        <v>149554</v>
      </c>
      <c r="C12" s="4" t="inlineStr">
        <is>
          <t xml:space="preserve"> </t>
        </is>
      </c>
      <c r="D12" s="4" t="inlineStr">
        <is>
          <t xml:space="preserve"> </t>
        </is>
      </c>
    </row>
    <row r="13">
      <c r="A13" s="4" t="inlineStr">
        <is>
          <t>Employee Stock Purchase Plan | Maximum</t>
        </is>
      </c>
      <c r="B13" s="4" t="inlineStr">
        <is>
          <t xml:space="preserve"> </t>
        </is>
      </c>
      <c r="C13" s="4" t="inlineStr">
        <is>
          <t xml:space="preserve"> </t>
        </is>
      </c>
      <c r="D13" s="4" t="inlineStr">
        <is>
          <t xml:space="preserve"> </t>
        </is>
      </c>
    </row>
    <row r="14">
      <c r="A14" s="4" t="inlineStr">
        <is>
          <t>Shares authorized under share-based payment awards</t>
        </is>
      </c>
      <c r="B14" s="5" t="n">
        <v>250000</v>
      </c>
      <c r="C14" s="4" t="inlineStr">
        <is>
          <t xml:space="preserve"> </t>
        </is>
      </c>
      <c r="D14" s="4" t="inlineStr">
        <is>
          <t xml:space="preserve"> </t>
        </is>
      </c>
    </row>
    <row r="15">
      <c r="A15" s="4" t="inlineStr">
        <is>
          <t>Option price as a percentage of fair value</t>
        </is>
      </c>
      <c r="B15" s="9" t="n">
        <v>1</v>
      </c>
      <c r="C15" s="4" t="inlineStr">
        <is>
          <t xml:space="preserve"> </t>
        </is>
      </c>
      <c r="D15" s="4" t="inlineStr">
        <is>
          <t xml:space="preserve"> </t>
        </is>
      </c>
    </row>
    <row r="16">
      <c r="A16" s="4" t="inlineStr">
        <is>
          <t>Employee Stock Purchase Plan | Minimum</t>
        </is>
      </c>
      <c r="B16" s="4" t="inlineStr">
        <is>
          <t xml:space="preserve"> </t>
        </is>
      </c>
      <c r="C16" s="4" t="inlineStr">
        <is>
          <t xml:space="preserve"> </t>
        </is>
      </c>
      <c r="D16" s="4" t="inlineStr">
        <is>
          <t xml:space="preserve"> </t>
        </is>
      </c>
    </row>
    <row r="17">
      <c r="A17" s="4" t="inlineStr">
        <is>
          <t>Option price as a percentage of fair value</t>
        </is>
      </c>
      <c r="B17" s="9" t="n">
        <v>0.95</v>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4" t="inlineStr">
        <is>
          <t>Stock options awarded</t>
        </is>
      </c>
      <c r="B19" s="5" t="n">
        <v>0</v>
      </c>
      <c r="C19" s="4" t="inlineStr">
        <is>
          <t xml:space="preserve"> </t>
        </is>
      </c>
      <c r="D19" s="4" t="inlineStr">
        <is>
          <t xml:space="preserve"> </t>
        </is>
      </c>
    </row>
    <row r="20">
      <c r="A20" s="4" t="inlineStr">
        <is>
          <t>Employee Stock Option | Long-Term Incentive Plan</t>
        </is>
      </c>
      <c r="B20" s="4" t="inlineStr">
        <is>
          <t xml:space="preserve"> </t>
        </is>
      </c>
      <c r="C20" s="4" t="inlineStr">
        <is>
          <t xml:space="preserve"> </t>
        </is>
      </c>
      <c r="D20" s="4" t="inlineStr">
        <is>
          <t xml:space="preserve"> </t>
        </is>
      </c>
    </row>
    <row r="21">
      <c r="A21" s="4" t="inlineStr">
        <is>
          <t>Stock Options compensation costs not yet recognized</t>
        </is>
      </c>
      <c r="B21" s="6" t="n">
        <v>0</v>
      </c>
      <c r="C21" s="4" t="inlineStr">
        <is>
          <t xml:space="preserve"> </t>
        </is>
      </c>
      <c r="D21" s="4" t="inlineStr">
        <is>
          <t xml:space="preserve"> </t>
        </is>
      </c>
    </row>
    <row r="22">
      <c r="A22" s="4" t="inlineStr">
        <is>
          <t>Award expiration date</t>
        </is>
      </c>
      <c r="B22" s="4" t="inlineStr">
        <is>
          <t>Feb. 17,  2025</t>
        </is>
      </c>
      <c r="C22" s="4" t="inlineStr">
        <is>
          <t xml:space="preserve"> </t>
        </is>
      </c>
      <c r="D22" s="4" t="inlineStr">
        <is>
          <t xml:space="preserve"> </t>
        </is>
      </c>
    </row>
    <row r="23">
      <c r="A23" s="4" t="inlineStr">
        <is>
          <t>Cash received from option exercises</t>
        </is>
      </c>
      <c r="B23" s="6" t="n">
        <v>0</v>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4" t="inlineStr">
        <is>
          <t>Number of shares awarded</t>
        </is>
      </c>
      <c r="B25" s="5" t="n">
        <v>13625</v>
      </c>
      <c r="C25" s="4" t="inlineStr">
        <is>
          <t xml:space="preserve"> </t>
        </is>
      </c>
      <c r="D25" s="4" t="inlineStr">
        <is>
          <t xml:space="preserve"> </t>
        </is>
      </c>
    </row>
    <row r="26">
      <c r="A26" s="4" t="inlineStr">
        <is>
          <t>Award vesting period</t>
        </is>
      </c>
      <c r="B26" s="4" t="inlineStr">
        <is>
          <t>3 years</t>
        </is>
      </c>
      <c r="C26" s="4" t="inlineStr">
        <is>
          <t xml:space="preserve"> </t>
        </is>
      </c>
      <c r="D26" s="4" t="inlineStr">
        <is>
          <t xml:space="preserve"> </t>
        </is>
      </c>
    </row>
    <row r="27">
      <c r="A27" s="4" t="inlineStr">
        <is>
          <t>Restricted stocks. compensation costs not yet recognized</t>
        </is>
      </c>
      <c r="B27" s="6" t="n">
        <v>302000</v>
      </c>
      <c r="C27" s="4" t="inlineStr">
        <is>
          <t xml:space="preserve"> </t>
        </is>
      </c>
      <c r="D27" s="4" t="inlineStr">
        <is>
          <t xml:space="preserve"> </t>
        </is>
      </c>
    </row>
    <row r="28">
      <c r="A28" s="4" t="inlineStr">
        <is>
          <t>Compensation cost not yet recognized, period for recognition</t>
        </is>
      </c>
      <c r="B28" s="4" t="inlineStr">
        <is>
          <t>3 years</t>
        </is>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Non-Vested Restricted Shares Activity) (Details) - Restricted Stock</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 shares</t>
        </is>
      </c>
      <c r="B4" s="5" t="n">
        <v>28809</v>
      </c>
    </row>
    <row r="5">
      <c r="A5" s="4" t="inlineStr">
        <is>
          <t>Vested | shares</t>
        </is>
      </c>
      <c r="B5" s="5" t="n">
        <v>-8054</v>
      </c>
    </row>
    <row r="6">
      <c r="A6" s="4" t="inlineStr">
        <is>
          <t>Forfeited | shares</t>
        </is>
      </c>
      <c r="B6" s="5" t="n">
        <v>0</v>
      </c>
    </row>
    <row r="7">
      <c r="A7" s="4" t="inlineStr">
        <is>
          <t>Granted | shares</t>
        </is>
      </c>
      <c r="B7" s="5" t="n">
        <v>13625</v>
      </c>
    </row>
    <row r="8">
      <c r="A8" s="4" t="inlineStr">
        <is>
          <t>Ending Balance | shares</t>
        </is>
      </c>
      <c r="B8" s="5" t="n">
        <v>34380</v>
      </c>
    </row>
    <row r="9">
      <c r="A9" s="3" t="inlineStr">
        <is>
          <t>Share-Based Compensation Arrangement by Share-Based Payment Award, Equity Instruments Other than Options, Nonvested, Weighted Average Grant Date Fair Value</t>
        </is>
      </c>
      <c r="B9" s="4" t="inlineStr">
        <is>
          <t xml:space="preserve"> </t>
        </is>
      </c>
    </row>
    <row r="10">
      <c r="A10" s="4" t="inlineStr">
        <is>
          <t>Beginning Balance | $ / shares</t>
        </is>
      </c>
      <c r="B10" s="8" t="n">
        <v>14.85</v>
      </c>
    </row>
    <row r="11">
      <c r="A11" s="4" t="inlineStr">
        <is>
          <t>Vested | $ / shares</t>
        </is>
      </c>
      <c r="B11" s="11" t="n">
        <v>15.9</v>
      </c>
    </row>
    <row r="12">
      <c r="A12" s="4" t="inlineStr">
        <is>
          <t>Forfeited | $ / shares</t>
        </is>
      </c>
      <c r="B12" s="5" t="n">
        <v>0</v>
      </c>
    </row>
    <row r="13">
      <c r="A13" s="4" t="inlineStr">
        <is>
          <t>Granted | $ / shares</t>
        </is>
      </c>
      <c r="B13" s="12" t="n">
        <v>13.23</v>
      </c>
    </row>
    <row r="14">
      <c r="A14" s="4" t="inlineStr">
        <is>
          <t>Ending Balance | $ / shares</t>
        </is>
      </c>
      <c r="B14" s="8" t="n">
        <v>13.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Stock Options Activity) (Details)</t>
        </is>
      </c>
      <c r="B1" s="2" t="inlineStr">
        <is>
          <t>3 Months Ended</t>
        </is>
      </c>
    </row>
    <row r="2">
      <c r="B2" s="2" t="inlineStr">
        <is>
          <t>Mar. 31, 2025 $ / shares shares</t>
        </is>
      </c>
    </row>
    <row r="3">
      <c r="A3" s="3" t="inlineStr">
        <is>
          <t>Share-based Compensation Arrangement by Share-based Payment Award, Options, Outstanding Roll Forward</t>
        </is>
      </c>
      <c r="B3" s="4" t="inlineStr">
        <is>
          <t xml:space="preserve"> </t>
        </is>
      </c>
    </row>
    <row r="4">
      <c r="A4" s="4" t="inlineStr">
        <is>
          <t>Outstanding beginning balance, Shares | shares</t>
        </is>
      </c>
      <c r="B4" s="5" t="n">
        <v>22700</v>
      </c>
    </row>
    <row r="5">
      <c r="A5" s="4" t="inlineStr">
        <is>
          <t>Granted, Shares | shares</t>
        </is>
      </c>
      <c r="B5" s="5" t="n">
        <v>0</v>
      </c>
    </row>
    <row r="6">
      <c r="A6" s="4" t="inlineStr">
        <is>
          <t>Exercised, Shares | shares</t>
        </is>
      </c>
      <c r="B6" s="5" t="n">
        <v>0</v>
      </c>
    </row>
    <row r="7">
      <c r="A7" s="4" t="inlineStr">
        <is>
          <t>Cancelled/Forfeited, Shares | shares</t>
        </is>
      </c>
      <c r="B7" s="5" t="n">
        <v>0</v>
      </c>
    </row>
    <row r="8">
      <c r="A8" s="4" t="inlineStr">
        <is>
          <t>Expired, Shares | shares</t>
        </is>
      </c>
      <c r="B8" s="5" t="n">
        <v>-22700</v>
      </c>
    </row>
    <row r="9">
      <c r="A9" s="4" t="inlineStr">
        <is>
          <t>Outstanding ending balance, Shares | shares</t>
        </is>
      </c>
      <c r="B9" s="5" t="n">
        <v>0</v>
      </c>
    </row>
    <row r="10">
      <c r="A10" s="4" t="inlineStr">
        <is>
          <t>Beginning, weighted average exercise price | $ / shares</t>
        </is>
      </c>
      <c r="B10" s="7" t="n">
        <v>17.8</v>
      </c>
    </row>
    <row r="11">
      <c r="A11" s="4" t="inlineStr">
        <is>
          <t>Granted, Weighted average exercise price | $ / shares</t>
        </is>
      </c>
      <c r="B11" s="5" t="n">
        <v>0</v>
      </c>
    </row>
    <row r="12">
      <c r="A12" s="4" t="inlineStr">
        <is>
          <t>Exercised, Weighted average exercise price | $ / shares</t>
        </is>
      </c>
      <c r="B12" s="5" t="n">
        <v>0</v>
      </c>
    </row>
    <row r="13">
      <c r="A13" s="4" t="inlineStr">
        <is>
          <t>Cancelled/Forfeited, Weighted average exercise price | $ / shares</t>
        </is>
      </c>
      <c r="B13" s="5" t="n">
        <v>0</v>
      </c>
    </row>
    <row r="14">
      <c r="A14" s="4" t="inlineStr">
        <is>
          <t>Expired, Weighted average exercise price | $ / shares</t>
        </is>
      </c>
      <c r="B14" s="11" t="n">
        <v>17.8</v>
      </c>
    </row>
    <row r="15">
      <c r="A15" s="4" t="inlineStr">
        <is>
          <t>Ending, weighted average exercise price | $ / shares</t>
        </is>
      </c>
      <c r="B1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by Level of Valuation Inputs) (Details) - USD ($) $ in Thousands</t>
        </is>
      </c>
      <c r="B1" s="2" t="inlineStr">
        <is>
          <t>Mar. 31, 2025</t>
        </is>
      </c>
      <c r="C1" s="2" t="inlineStr">
        <is>
          <t>Dec. 31, 2024</t>
        </is>
      </c>
    </row>
    <row r="2">
      <c r="A2" s="3" t="inlineStr">
        <is>
          <t>Fair Value, Balance Sheet Grouping, Financial Statement Captions</t>
        </is>
      </c>
      <c r="B2" s="4" t="inlineStr">
        <is>
          <t xml:space="preserve"> </t>
        </is>
      </c>
      <c r="C2" s="4" t="inlineStr">
        <is>
          <t xml:space="preserve"> </t>
        </is>
      </c>
    </row>
    <row r="3">
      <c r="A3" s="4" t="inlineStr">
        <is>
          <t>Debt securities available for sale</t>
        </is>
      </c>
      <c r="B3" s="6" t="n">
        <v>64772</v>
      </c>
      <c r="C3" s="6" t="n">
        <v>64623</v>
      </c>
    </row>
    <row r="4">
      <c r="A4" s="4" t="inlineStr">
        <is>
          <t>Equity securities</t>
        </is>
      </c>
      <c r="B4" s="5" t="n">
        <v>1114</v>
      </c>
      <c r="C4" s="5" t="n">
        <v>1189</v>
      </c>
    </row>
    <row r="5">
      <c r="A5" s="4" t="inlineStr">
        <is>
          <t>Obligations of U.S. Government agencies and corporation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 securities available for sale</t>
        </is>
      </c>
      <c r="B7" s="5" t="n">
        <v>14756</v>
      </c>
      <c r="C7" s="5" t="n">
        <v>14576</v>
      </c>
    </row>
    <row r="8">
      <c r="A8" s="4" t="inlineStr">
        <is>
          <t>Obligations of states and political subdivisions</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bt securities available for sale</t>
        </is>
      </c>
      <c r="B10" s="5" t="n">
        <v>6093</v>
      </c>
      <c r="C10" s="5" t="n">
        <v>6033</v>
      </c>
    </row>
    <row r="11">
      <c r="A11" s="4" t="inlineStr">
        <is>
          <t>Corporate debt securitie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Debt securities available for sale</t>
        </is>
      </c>
      <c r="B13" s="5" t="n">
        <v>15715</v>
      </c>
      <c r="C13" s="5" t="n">
        <v>15358</v>
      </c>
    </row>
    <row r="14">
      <c r="A14" s="4" t="inlineStr">
        <is>
          <t>Fair Value, Measurements, Recurring</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Debt securities available for sale</t>
        </is>
      </c>
      <c r="B16" s="5" t="n">
        <v>64772</v>
      </c>
      <c r="C16" s="5" t="n">
        <v>64623</v>
      </c>
    </row>
    <row r="17">
      <c r="A17" s="4" t="inlineStr">
        <is>
          <t>Derivatives, assets</t>
        </is>
      </c>
      <c r="B17" s="5" t="n">
        <v>103</v>
      </c>
      <c r="C17" s="5" t="n">
        <v>20</v>
      </c>
    </row>
    <row r="18">
      <c r="A18" s="4" t="inlineStr">
        <is>
          <t>Derivatives, liabilities</t>
        </is>
      </c>
      <c r="B18" s="5" t="n">
        <v>132</v>
      </c>
      <c r="C18" s="5" t="n">
        <v>44</v>
      </c>
    </row>
    <row r="19">
      <c r="A19" s="4" t="inlineStr">
        <is>
          <t>Fair Value, Measurements, Recurring | Obligations of U.S. Government agencies and corporations</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Debt securities available for sale</t>
        </is>
      </c>
      <c r="B21" s="5" t="n">
        <v>14756</v>
      </c>
      <c r="C21" s="5" t="n">
        <v>14576</v>
      </c>
    </row>
    <row r="22">
      <c r="A22" s="4" t="inlineStr">
        <is>
          <t>Fair Value, Measurements, Recurring | Obligations of states and political subdivisions</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Debt securities available for sale</t>
        </is>
      </c>
      <c r="B24" s="5" t="n">
        <v>6093</v>
      </c>
      <c r="C24" s="5" t="n">
        <v>6033</v>
      </c>
    </row>
    <row r="25">
      <c r="A25" s="4" t="inlineStr">
        <is>
          <t>Fair Value, Measurements, Recurring | Corporate debt securities</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Debt securities available for sale</t>
        </is>
      </c>
      <c r="B27" s="5" t="n">
        <v>15715</v>
      </c>
      <c r="C27" s="5" t="n">
        <v>15358</v>
      </c>
    </row>
    <row r="28">
      <c r="A28" s="4" t="inlineStr">
        <is>
          <t>Fair Value, Measurements, Recurring | Mortgage-backed securities</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Debt securities available for sale</t>
        </is>
      </c>
      <c r="B30" s="5" t="n">
        <v>28208</v>
      </c>
      <c r="C30" s="5" t="n">
        <v>28656</v>
      </c>
    </row>
    <row r="31">
      <c r="A31" s="4" t="inlineStr">
        <is>
          <t>Fair Value, Measurements, Recurring | Equity securities</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Equity securities</t>
        </is>
      </c>
      <c r="B33" s="5" t="n">
        <v>1114</v>
      </c>
      <c r="C33" s="5" t="n">
        <v>1189</v>
      </c>
    </row>
    <row r="34">
      <c r="A34" s="4" t="inlineStr">
        <is>
          <t>Fair Value, Measurements, Recurring | (Level 1) Quoted Prices in Active Markets for Identical Assets | Equity securities</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Equity securities</t>
        </is>
      </c>
      <c r="B36" s="5" t="n">
        <v>1114</v>
      </c>
      <c r="C36" s="5" t="n">
        <v>1189</v>
      </c>
    </row>
    <row r="37">
      <c r="A37" s="4" t="inlineStr">
        <is>
          <t>Fair Value, Measurements, Recurring | (Level 2) Significant Other Observable Inputs</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Debt securities available for sale</t>
        </is>
      </c>
      <c r="B39" s="5" t="n">
        <v>57647</v>
      </c>
      <c r="C39" s="5" t="n">
        <v>57668</v>
      </c>
    </row>
    <row r="40">
      <c r="A40" s="4" t="inlineStr">
        <is>
          <t>Derivatives, assets</t>
        </is>
      </c>
      <c r="B40" s="5" t="n">
        <v>103</v>
      </c>
      <c r="C40" s="5" t="n">
        <v>20</v>
      </c>
    </row>
    <row r="41">
      <c r="A41" s="4" t="inlineStr">
        <is>
          <t>Derivatives, liabilities</t>
        </is>
      </c>
      <c r="B41" s="5" t="n">
        <v>132</v>
      </c>
      <c r="C41" s="5" t="n">
        <v>44</v>
      </c>
    </row>
    <row r="42">
      <c r="A42" s="4" t="inlineStr">
        <is>
          <t>Fair Value, Measurements, Recurring | (Level 2) Significant Other Observable Inputs | Obligations of U.S. Government agencies and corporations</t>
        </is>
      </c>
      <c r="B42" s="4" t="inlineStr">
        <is>
          <t xml:space="preserve"> </t>
        </is>
      </c>
      <c r="C42" s="4" t="inlineStr">
        <is>
          <t xml:space="preserve"> </t>
        </is>
      </c>
    </row>
    <row r="43">
      <c r="A43" s="3" t="inlineStr">
        <is>
          <t>Fair Value, Balance Sheet Grouping, Financial Statement Captions</t>
        </is>
      </c>
      <c r="B43" s="4" t="inlineStr">
        <is>
          <t xml:space="preserve"> </t>
        </is>
      </c>
      <c r="C43" s="4" t="inlineStr">
        <is>
          <t xml:space="preserve"> </t>
        </is>
      </c>
    </row>
    <row r="44">
      <c r="A44" s="4" t="inlineStr">
        <is>
          <t>Debt securities available for sale</t>
        </is>
      </c>
      <c r="B44" s="5" t="n">
        <v>14756</v>
      </c>
      <c r="C44" s="5" t="n">
        <v>14576</v>
      </c>
    </row>
    <row r="45">
      <c r="A45" s="4" t="inlineStr">
        <is>
          <t>Fair Value, Measurements, Recurring | (Level 2) Significant Other Observable Inputs | Obligations of states and political subdivisions</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Debt securities available for sale</t>
        </is>
      </c>
      <c r="B47" s="5" t="n">
        <v>6093</v>
      </c>
      <c r="C47" s="5" t="n">
        <v>6033</v>
      </c>
    </row>
    <row r="48">
      <c r="A48" s="4" t="inlineStr">
        <is>
          <t>Fair Value, Measurements, Recurring | (Level 2) Significant Other Observable Inputs | Corporate debt securities</t>
        </is>
      </c>
      <c r="B48" s="4" t="inlineStr">
        <is>
          <t xml:space="preserve"> </t>
        </is>
      </c>
      <c r="C48" s="4" t="inlineStr">
        <is>
          <t xml:space="preserve"> </t>
        </is>
      </c>
    </row>
    <row r="49">
      <c r="A49" s="3" t="inlineStr">
        <is>
          <t>Fair Value, Balance Sheet Grouping, Financial Statement Captions</t>
        </is>
      </c>
      <c r="B49" s="4" t="inlineStr">
        <is>
          <t xml:space="preserve"> </t>
        </is>
      </c>
      <c r="C49" s="4" t="inlineStr">
        <is>
          <t xml:space="preserve"> </t>
        </is>
      </c>
    </row>
    <row r="50">
      <c r="A50" s="4" t="inlineStr">
        <is>
          <t>Debt securities available for sale</t>
        </is>
      </c>
      <c r="B50" s="5" t="n">
        <v>8590</v>
      </c>
      <c r="C50" s="5" t="n">
        <v>8403</v>
      </c>
    </row>
    <row r="51">
      <c r="A51" s="4" t="inlineStr">
        <is>
          <t>Fair Value, Measurements, Recurring | (Level 2) Significant Other Observable Inputs | Mortgage-backed securities</t>
        </is>
      </c>
      <c r="B51" s="4" t="inlineStr">
        <is>
          <t xml:space="preserve"> </t>
        </is>
      </c>
      <c r="C51" s="4" t="inlineStr">
        <is>
          <t xml:space="preserve"> </t>
        </is>
      </c>
    </row>
    <row r="52">
      <c r="A52" s="3" t="inlineStr">
        <is>
          <t>Fair Value, Balance Sheet Grouping, Financial Statement Captions</t>
        </is>
      </c>
      <c r="B52" s="4" t="inlineStr">
        <is>
          <t xml:space="preserve"> </t>
        </is>
      </c>
      <c r="C52" s="4" t="inlineStr">
        <is>
          <t xml:space="preserve"> </t>
        </is>
      </c>
    </row>
    <row r="53">
      <c r="A53" s="4" t="inlineStr">
        <is>
          <t>Debt securities available for sale</t>
        </is>
      </c>
      <c r="B53" s="5" t="n">
        <v>28208</v>
      </c>
      <c r="C53" s="5" t="n">
        <v>28656</v>
      </c>
    </row>
    <row r="54">
      <c r="A54" s="4" t="inlineStr">
        <is>
          <t>Fair Value, Measurements, Recurring | (Level 3) Significant Other Unobservable Inputs</t>
        </is>
      </c>
      <c r="B54" s="4" t="inlineStr">
        <is>
          <t xml:space="preserve"> </t>
        </is>
      </c>
      <c r="C54" s="4" t="inlineStr">
        <is>
          <t xml:space="preserve"> </t>
        </is>
      </c>
    </row>
    <row r="55">
      <c r="A55" s="3" t="inlineStr">
        <is>
          <t>Fair Value, Balance Sheet Grouping, Financial Statement Captions</t>
        </is>
      </c>
      <c r="B55" s="4" t="inlineStr">
        <is>
          <t xml:space="preserve"> </t>
        </is>
      </c>
      <c r="C55" s="4" t="inlineStr">
        <is>
          <t xml:space="preserve"> </t>
        </is>
      </c>
    </row>
    <row r="56">
      <c r="A56" s="4" t="inlineStr">
        <is>
          <t>Debt securities available for sale</t>
        </is>
      </c>
      <c r="B56" s="5" t="n">
        <v>7125</v>
      </c>
      <c r="C56" s="5" t="n">
        <v>6955</v>
      </c>
    </row>
    <row r="57">
      <c r="A57" s="4" t="inlineStr">
        <is>
          <t>Fair Value, Measurements, Recurring | (Level 3) Significant Other Unobservable Inputs | Corporate debt securities</t>
        </is>
      </c>
      <c r="B57" s="4" t="inlineStr">
        <is>
          <t xml:space="preserve"> </t>
        </is>
      </c>
      <c r="C57" s="4" t="inlineStr">
        <is>
          <t xml:space="preserve"> </t>
        </is>
      </c>
    </row>
    <row r="58">
      <c r="A58" s="3" t="inlineStr">
        <is>
          <t>Fair Value, Balance Sheet Grouping, Financial Statement Captions</t>
        </is>
      </c>
      <c r="B58" s="4" t="inlineStr">
        <is>
          <t xml:space="preserve"> </t>
        </is>
      </c>
      <c r="C58" s="4" t="inlineStr">
        <is>
          <t xml:space="preserve"> </t>
        </is>
      </c>
    </row>
    <row r="59">
      <c r="A59" s="4" t="inlineStr">
        <is>
          <t>Debt securities available for sale</t>
        </is>
      </c>
      <c r="B59" s="5" t="n">
        <v>7125</v>
      </c>
      <c r="C59" s="5" t="n">
        <v>6955</v>
      </c>
    </row>
    <row r="60">
      <c r="A60" s="4" t="inlineStr">
        <is>
          <t>Fair Value, Measurements, Recurring | Mortgage Servicing Rights</t>
        </is>
      </c>
      <c r="B60" s="4" t="inlineStr">
        <is>
          <t xml:space="preserve"> </t>
        </is>
      </c>
      <c r="C60" s="4" t="inlineStr">
        <is>
          <t xml:space="preserve"> </t>
        </is>
      </c>
    </row>
    <row r="61">
      <c r="A61" s="3" t="inlineStr">
        <is>
          <t>Fair Value, Balance Sheet Grouping, Financial Statement Captions</t>
        </is>
      </c>
      <c r="B61" s="4" t="inlineStr">
        <is>
          <t xml:space="preserve"> </t>
        </is>
      </c>
      <c r="C61" s="4" t="inlineStr">
        <is>
          <t xml:space="preserve"> </t>
        </is>
      </c>
    </row>
    <row r="62">
      <c r="A62" s="4" t="inlineStr">
        <is>
          <t>Mortgage servicing rights</t>
        </is>
      </c>
      <c r="B62" s="5" t="n">
        <v>68</v>
      </c>
      <c r="C62" s="5" t="n">
        <v>69</v>
      </c>
    </row>
    <row r="63">
      <c r="A63" s="4" t="inlineStr">
        <is>
          <t>Fair Value, Measurements, Recurring | Mortgage Servicing Rights | (Level 3) Significant Other Unobservable Inputs</t>
        </is>
      </c>
      <c r="B63" s="4" t="inlineStr">
        <is>
          <t xml:space="preserve"> </t>
        </is>
      </c>
      <c r="C63" s="4" t="inlineStr">
        <is>
          <t xml:space="preserve"> </t>
        </is>
      </c>
    </row>
    <row r="64">
      <c r="A64" s="3" t="inlineStr">
        <is>
          <t>Fair Value, Balance Sheet Grouping, Financial Statement Captions</t>
        </is>
      </c>
      <c r="B64" s="4" t="inlineStr">
        <is>
          <t xml:space="preserve"> </t>
        </is>
      </c>
      <c r="C64" s="4" t="inlineStr">
        <is>
          <t xml:space="preserve"> </t>
        </is>
      </c>
    </row>
    <row r="65">
      <c r="A65" s="4" t="inlineStr">
        <is>
          <t>Mortgage servicing rights</t>
        </is>
      </c>
      <c r="B65" s="6" t="n">
        <v>68</v>
      </c>
      <c r="C65" s="6" t="n">
        <v>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Reconciliation of Investment Securities Measured at Fair Value on a Recurring Basis) (Details) - USD ($) $ in Thousands</t>
        </is>
      </c>
      <c r="B1" s="2" t="inlineStr">
        <is>
          <t>3 Months Ended</t>
        </is>
      </c>
    </row>
    <row r="2">
      <c r="B2" s="2" t="inlineStr">
        <is>
          <t>Mar. 31, 2025</t>
        </is>
      </c>
      <c r="C2" s="2" t="inlineStr">
        <is>
          <t>Mar. 31, 2024</t>
        </is>
      </c>
    </row>
    <row r="3">
      <c r="A3" s="3" t="inlineStr">
        <is>
          <t>FAIR VALUE MEASUREMENT</t>
        </is>
      </c>
      <c r="B3" s="4" t="inlineStr">
        <is>
          <t xml:space="preserve"> </t>
        </is>
      </c>
      <c r="C3" s="4" t="inlineStr">
        <is>
          <t xml:space="preserve"> </t>
        </is>
      </c>
    </row>
    <row r="4">
      <c r="A4" s="4" t="inlineStr">
        <is>
          <t>Balance, end of period</t>
        </is>
      </c>
      <c r="B4" s="6" t="n">
        <v>6955</v>
      </c>
      <c r="C4" s="6" t="n">
        <v>6153</v>
      </c>
    </row>
    <row r="5">
      <c r="A5" s="4" t="inlineStr">
        <is>
          <t>Total gain (loss) included in OCI</t>
        </is>
      </c>
      <c r="B5" s="5" t="n">
        <v>170</v>
      </c>
      <c r="C5" s="5" t="n">
        <v>341</v>
      </c>
    </row>
    <row r="6">
      <c r="A6" s="4" t="inlineStr">
        <is>
          <t>Purchases</t>
        </is>
      </c>
      <c r="B6" s="5" t="n">
        <v>0</v>
      </c>
      <c r="C6" s="5" t="n">
        <v>0</v>
      </c>
    </row>
    <row r="7">
      <c r="A7" s="4" t="inlineStr">
        <is>
          <t>Principal payments and other</t>
        </is>
      </c>
      <c r="B7" s="5" t="n">
        <v>0</v>
      </c>
      <c r="C7" s="5" t="n">
        <v>0</v>
      </c>
    </row>
    <row r="8">
      <c r="A8" s="4" t="inlineStr">
        <is>
          <t>Sales</t>
        </is>
      </c>
      <c r="B8" s="5" t="n">
        <v>0</v>
      </c>
      <c r="C8" s="5" t="n">
        <v>0</v>
      </c>
    </row>
    <row r="9">
      <c r="A9" s="4" t="inlineStr">
        <is>
          <t>Ending balance</t>
        </is>
      </c>
      <c r="B9" s="6" t="n">
        <v>7125</v>
      </c>
      <c r="C9" s="6" t="n">
        <v>649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Stockholders' Equity (Unaudited)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eginning balance at Dec. 31, 2023</t>
        </is>
      </c>
      <c r="B2" s="6" t="n">
        <v>5151</v>
      </c>
      <c r="C2" s="6" t="n">
        <v>24924</v>
      </c>
      <c r="D2" s="6" t="n">
        <v>51297</v>
      </c>
      <c r="E2" s="6" t="n">
        <v>-38640</v>
      </c>
      <c r="F2" s="6" t="n">
        <v>-2595</v>
      </c>
      <c r="G2" s="6" t="n">
        <v>40137</v>
      </c>
    </row>
    <row r="3">
      <c r="A3" s="4" t="inlineStr">
        <is>
          <t>Beginning balance, shares at Dec. 31, 2023</t>
        </is>
      </c>
      <c r="B3" s="5" t="n">
        <v>49911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355</v>
      </c>
      <c r="E4" s="4" t="inlineStr">
        <is>
          <t xml:space="preserve"> </t>
        </is>
      </c>
      <c r="F4" s="4" t="inlineStr">
        <is>
          <t xml:space="preserve"> </t>
        </is>
      </c>
      <c r="G4" s="5" t="n">
        <v>1355</v>
      </c>
    </row>
    <row r="5">
      <c r="A5" s="4" t="inlineStr">
        <is>
          <t>Other comprehensive income</t>
        </is>
      </c>
      <c r="B5" s="4" t="inlineStr">
        <is>
          <t xml:space="preserve"> </t>
        </is>
      </c>
      <c r="C5" s="4" t="inlineStr">
        <is>
          <t xml:space="preserve"> </t>
        </is>
      </c>
      <c r="D5" s="4" t="inlineStr">
        <is>
          <t xml:space="preserve"> </t>
        </is>
      </c>
      <c r="E5" s="5" t="n">
        <v>1057</v>
      </c>
      <c r="F5" s="4" t="inlineStr">
        <is>
          <t xml:space="preserve"> </t>
        </is>
      </c>
      <c r="G5" s="5" t="n">
        <v>1057</v>
      </c>
    </row>
    <row r="6">
      <c r="A6" s="4" t="inlineStr">
        <is>
          <t>Cash dividends</t>
        </is>
      </c>
      <c r="B6" s="4" t="inlineStr">
        <is>
          <t xml:space="preserve"> </t>
        </is>
      </c>
      <c r="C6" s="4" t="inlineStr">
        <is>
          <t xml:space="preserve"> </t>
        </is>
      </c>
      <c r="D6" s="5" t="n">
        <v>-1098</v>
      </c>
      <c r="E6" s="4" t="inlineStr">
        <is>
          <t xml:space="preserve"> </t>
        </is>
      </c>
      <c r="F6" s="4" t="inlineStr">
        <is>
          <t xml:space="preserve"> </t>
        </is>
      </c>
      <c r="G6" s="5" t="n">
        <v>-1098</v>
      </c>
    </row>
    <row r="7">
      <c r="A7" s="4" t="inlineStr">
        <is>
          <t>Stock-based compensation</t>
        </is>
      </c>
      <c r="B7" s="4" t="inlineStr">
        <is>
          <t xml:space="preserve"> </t>
        </is>
      </c>
      <c r="C7" s="5" t="n">
        <v>34</v>
      </c>
      <c r="D7" s="4" t="inlineStr">
        <is>
          <t xml:space="preserve"> </t>
        </is>
      </c>
      <c r="E7" s="4" t="inlineStr">
        <is>
          <t xml:space="preserve"> </t>
        </is>
      </c>
      <c r="F7" s="4" t="inlineStr">
        <is>
          <t xml:space="preserve"> </t>
        </is>
      </c>
      <c r="G7" s="5" t="n">
        <v>34</v>
      </c>
    </row>
    <row r="8">
      <c r="A8" s="4" t="inlineStr">
        <is>
          <t>Purchase of treasury stock</t>
        </is>
      </c>
      <c r="B8" s="4" t="inlineStr">
        <is>
          <t xml:space="preserve"> </t>
        </is>
      </c>
      <c r="C8" s="4" t="inlineStr">
        <is>
          <t xml:space="preserve"> </t>
        </is>
      </c>
      <c r="D8" s="4" t="inlineStr">
        <is>
          <t xml:space="preserve"> </t>
        </is>
      </c>
      <c r="E8" s="4" t="inlineStr">
        <is>
          <t xml:space="preserve"> </t>
        </is>
      </c>
      <c r="F8" s="5" t="n">
        <v>-3</v>
      </c>
      <c r="G8" s="5" t="n">
        <v>-3</v>
      </c>
    </row>
    <row r="9">
      <c r="A9" s="4" t="inlineStr">
        <is>
          <t>Purchase of treasury stock, shares</t>
        </is>
      </c>
      <c r="B9" s="5" t="n">
        <v>-2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issued for stock plans</t>
        </is>
      </c>
      <c r="B10" s="4" t="inlineStr">
        <is>
          <t xml:space="preserve"> </t>
        </is>
      </c>
      <c r="C10" s="5" t="n">
        <v>-156</v>
      </c>
      <c r="D10" s="4" t="inlineStr">
        <is>
          <t xml:space="preserve"> </t>
        </is>
      </c>
      <c r="E10" s="4" t="inlineStr">
        <is>
          <t xml:space="preserve"> </t>
        </is>
      </c>
      <c r="F10" s="5" t="n">
        <v>156</v>
      </c>
      <c r="G10" s="4" t="inlineStr">
        <is>
          <t xml:space="preserve"> </t>
        </is>
      </c>
    </row>
    <row r="11">
      <c r="A11" s="4" t="inlineStr">
        <is>
          <t>Treasury stock issued for stock plans, shares</t>
        </is>
      </c>
      <c r="B11" s="5" t="n">
        <v>96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5151</v>
      </c>
      <c r="C12" s="5" t="n">
        <v>24802</v>
      </c>
      <c r="D12" s="5" t="n">
        <v>51554</v>
      </c>
      <c r="E12" s="5" t="n">
        <v>-37583</v>
      </c>
      <c r="F12" s="5" t="n">
        <v>-2442</v>
      </c>
      <c r="G12" s="5" t="n">
        <v>41482</v>
      </c>
    </row>
    <row r="13">
      <c r="A13" s="4" t="inlineStr">
        <is>
          <t>Ending balance, shares at Mar. 31, 2024</t>
        </is>
      </c>
      <c r="B13" s="5" t="n">
        <v>50005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5151</v>
      </c>
      <c r="C14" s="5" t="n">
        <v>24896</v>
      </c>
      <c r="D14" s="5" t="n">
        <v>53126</v>
      </c>
      <c r="E14" s="5" t="n">
        <v>-33320</v>
      </c>
      <c r="F14" s="5" t="n">
        <v>-2396</v>
      </c>
      <c r="G14" s="6" t="n">
        <v>47457</v>
      </c>
    </row>
    <row r="15">
      <c r="A15" s="4" t="inlineStr">
        <is>
          <t>Beginning balance, shares at Dec. 31, 2024</t>
        </is>
      </c>
      <c r="B15" s="5" t="n">
        <v>5003384</v>
      </c>
      <c r="C15" s="4" t="inlineStr">
        <is>
          <t xml:space="preserve"> </t>
        </is>
      </c>
      <c r="D15" s="4" t="inlineStr">
        <is>
          <t xml:space="preserve"> </t>
        </is>
      </c>
      <c r="E15" s="4" t="inlineStr">
        <is>
          <t xml:space="preserve"> </t>
        </is>
      </c>
      <c r="F15" s="4" t="inlineStr">
        <is>
          <t xml:space="preserve"> </t>
        </is>
      </c>
      <c r="G15" s="5" t="n">
        <v>5003384</v>
      </c>
    </row>
    <row r="16">
      <c r="A16" s="4" t="inlineStr">
        <is>
          <t>Net income</t>
        </is>
      </c>
      <c r="B16" s="4" t="inlineStr">
        <is>
          <t xml:space="preserve"> </t>
        </is>
      </c>
      <c r="C16" s="4" t="inlineStr">
        <is>
          <t xml:space="preserve"> </t>
        </is>
      </c>
      <c r="D16" s="5" t="n">
        <v>2008</v>
      </c>
      <c r="E16" s="4" t="inlineStr">
        <is>
          <t xml:space="preserve"> </t>
        </is>
      </c>
      <c r="F16" s="4" t="inlineStr">
        <is>
          <t xml:space="preserve"> </t>
        </is>
      </c>
      <c r="G16" s="6" t="n">
        <v>2008</v>
      </c>
    </row>
    <row r="17">
      <c r="A17" s="4" t="inlineStr">
        <is>
          <t>Other comprehensive income</t>
        </is>
      </c>
      <c r="B17" s="4" t="inlineStr">
        <is>
          <t xml:space="preserve"> </t>
        </is>
      </c>
      <c r="C17" s="4" t="inlineStr">
        <is>
          <t xml:space="preserve"> </t>
        </is>
      </c>
      <c r="D17" s="4" t="inlineStr">
        <is>
          <t xml:space="preserve"> </t>
        </is>
      </c>
      <c r="E17" s="5" t="n">
        <v>1798</v>
      </c>
      <c r="F17" s="4" t="inlineStr">
        <is>
          <t xml:space="preserve"> </t>
        </is>
      </c>
      <c r="G17" s="5" t="n">
        <v>1798</v>
      </c>
    </row>
    <row r="18">
      <c r="A18" s="4" t="inlineStr">
        <is>
          <t>Cash dividends</t>
        </is>
      </c>
      <c r="B18" s="4" t="inlineStr">
        <is>
          <t xml:space="preserve"> </t>
        </is>
      </c>
      <c r="C18" s="4" t="inlineStr">
        <is>
          <t xml:space="preserve"> </t>
        </is>
      </c>
      <c r="D18" s="5" t="n">
        <v>-1100</v>
      </c>
      <c r="E18" s="4" t="inlineStr">
        <is>
          <t xml:space="preserve"> </t>
        </is>
      </c>
      <c r="F18" s="4" t="inlineStr">
        <is>
          <t xml:space="preserve"> </t>
        </is>
      </c>
      <c r="G18" s="5" t="n">
        <v>-1100</v>
      </c>
    </row>
    <row r="19">
      <c r="A19" s="4" t="inlineStr">
        <is>
          <t>Stock-based compensation</t>
        </is>
      </c>
      <c r="B19" s="4" t="inlineStr">
        <is>
          <t xml:space="preserve"> </t>
        </is>
      </c>
      <c r="C19" s="5" t="n">
        <v>37</v>
      </c>
      <c r="D19" s="4" t="inlineStr">
        <is>
          <t xml:space="preserve"> </t>
        </is>
      </c>
      <c r="E19" s="4" t="inlineStr">
        <is>
          <t xml:space="preserve"> </t>
        </is>
      </c>
      <c r="F19" s="4" t="inlineStr">
        <is>
          <t xml:space="preserve"> </t>
        </is>
      </c>
      <c r="G19" s="5" t="n">
        <v>37</v>
      </c>
    </row>
    <row r="20">
      <c r="A20" s="4" t="inlineStr">
        <is>
          <t>Purchase of treasury stock</t>
        </is>
      </c>
      <c r="B20" s="4" t="inlineStr">
        <is>
          <t xml:space="preserve"> </t>
        </is>
      </c>
      <c r="C20" s="4" t="inlineStr">
        <is>
          <t xml:space="preserve"> </t>
        </is>
      </c>
      <c r="D20" s="4" t="inlineStr">
        <is>
          <t xml:space="preserve"> </t>
        </is>
      </c>
      <c r="E20" s="4" t="inlineStr">
        <is>
          <t xml:space="preserve"> </t>
        </is>
      </c>
      <c r="F20" s="5" t="n">
        <v>-4</v>
      </c>
      <c r="G20" s="5" t="n">
        <v>-4</v>
      </c>
    </row>
    <row r="21">
      <c r="A21" s="4" t="inlineStr">
        <is>
          <t>Purchase of treasury stock, shares</t>
        </is>
      </c>
      <c r="B21" s="5" t="n">
        <v>-2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issued for stock plans</t>
        </is>
      </c>
      <c r="B22" s="4" t="inlineStr">
        <is>
          <t xml:space="preserve"> </t>
        </is>
      </c>
      <c r="C22" s="5" t="n">
        <v>-221</v>
      </c>
      <c r="D22" s="4" t="inlineStr">
        <is>
          <t xml:space="preserve"> </t>
        </is>
      </c>
      <c r="E22" s="4" t="inlineStr">
        <is>
          <t xml:space="preserve"> </t>
        </is>
      </c>
      <c r="F22" s="5" t="n">
        <v>221</v>
      </c>
      <c r="G22" s="4" t="inlineStr">
        <is>
          <t xml:space="preserve"> </t>
        </is>
      </c>
    </row>
    <row r="23">
      <c r="A23" s="4" t="inlineStr">
        <is>
          <t>Treasury stock issued for stock plans, shares</t>
        </is>
      </c>
      <c r="B23" s="5" t="n">
        <v>136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5151</v>
      </c>
      <c r="C24" s="6" t="n">
        <v>24712</v>
      </c>
      <c r="D24" s="6" t="n">
        <v>54034</v>
      </c>
      <c r="E24" s="6" t="n">
        <v>-31522</v>
      </c>
      <c r="F24" s="6" t="n">
        <v>-2179</v>
      </c>
      <c r="G24" s="6" t="n">
        <v>50196</v>
      </c>
    </row>
    <row r="25">
      <c r="A25" s="4" t="inlineStr">
        <is>
          <t>Ending balance, shares at Mar. 31, 2025</t>
        </is>
      </c>
      <c r="B25" s="5" t="n">
        <v>5016727</v>
      </c>
      <c r="C25" s="4" t="inlineStr">
        <is>
          <t xml:space="preserve"> </t>
        </is>
      </c>
      <c r="D25" s="4" t="inlineStr">
        <is>
          <t xml:space="preserve"> </t>
        </is>
      </c>
      <c r="E25" s="4" t="inlineStr">
        <is>
          <t xml:space="preserve"> </t>
        </is>
      </c>
      <c r="F25" s="4" t="inlineStr">
        <is>
          <t xml:space="preserve"> </t>
        </is>
      </c>
      <c r="G25" s="5" t="n">
        <v>50167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Amounts and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terest bearing deposits with banks</t>
        </is>
      </c>
      <c r="B3" s="6" t="n">
        <v>8364</v>
      </c>
      <c r="C3" s="6" t="n">
        <v>5934</v>
      </c>
    </row>
    <row r="4">
      <c r="A4" s="4" t="inlineStr">
        <is>
          <t>Debt securities available for sale</t>
        </is>
      </c>
      <c r="B4" s="5" t="n">
        <v>64772</v>
      </c>
      <c r="C4" s="5" t="n">
        <v>64623</v>
      </c>
    </row>
    <row r="5">
      <c r="A5" s="4" t="inlineStr">
        <is>
          <t>Debt securities held to maturity</t>
        </is>
      </c>
      <c r="B5" s="5" t="n">
        <v>184898</v>
      </c>
      <c r="C5" s="5" t="n">
        <v>182773</v>
      </c>
    </row>
    <row r="6">
      <c r="A6" s="3" t="inlineStr">
        <is>
          <t>Financial liabilities:</t>
        </is>
      </c>
      <c r="B6" s="4" t="inlineStr">
        <is>
          <t xml:space="preserve"> </t>
        </is>
      </c>
      <c r="C6" s="4" t="inlineStr">
        <is>
          <t xml:space="preserve"> </t>
        </is>
      </c>
    </row>
    <row r="7">
      <c r="A7" s="4" t="inlineStr">
        <is>
          <t>Time deposits</t>
        </is>
      </c>
      <c r="B7" s="5" t="n">
        <v>549932</v>
      </c>
      <c r="C7" s="5" t="n">
        <v>551156</v>
      </c>
    </row>
    <row r="8">
      <c r="A8" s="4" t="inlineStr">
        <is>
          <t>Short-term borrowings</t>
        </is>
      </c>
      <c r="B8" s="5" t="n">
        <v>44082</v>
      </c>
      <c r="C8" s="5" t="n">
        <v>42242</v>
      </c>
    </row>
    <row r="9">
      <c r="A9" s="4" t="inlineStr">
        <is>
          <t>Long-term debt</t>
        </is>
      </c>
      <c r="B9" s="5" t="n">
        <v>5000</v>
      </c>
      <c r="C9" s="5" t="n">
        <v>5000</v>
      </c>
    </row>
    <row r="10">
      <c r="A10" s="4" t="inlineStr">
        <is>
          <t>Other interest bearing liabilities</t>
        </is>
      </c>
      <c r="B10" s="5" t="n">
        <v>769</v>
      </c>
      <c r="C10" s="5" t="n">
        <v>830</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due from banks</t>
        </is>
      </c>
      <c r="B13" s="5" t="n">
        <v>5145</v>
      </c>
      <c r="C13" s="5" t="n">
        <v>5064</v>
      </c>
    </row>
    <row r="14">
      <c r="A14" s="4" t="inlineStr">
        <is>
          <t>Interest bearing deposits with banks</t>
        </is>
      </c>
      <c r="B14" s="5" t="n">
        <v>8364</v>
      </c>
      <c r="C14" s="5" t="n">
        <v>5934</v>
      </c>
    </row>
    <row r="15">
      <c r="A15" s="4" t="inlineStr">
        <is>
          <t>Debt securities available for sale</t>
        </is>
      </c>
      <c r="B15" s="5" t="n">
        <v>64772</v>
      </c>
      <c r="C15" s="5" t="n">
        <v>64623</v>
      </c>
    </row>
    <row r="16">
      <c r="A16" s="4" t="inlineStr">
        <is>
          <t>Debt securities held to maturity</t>
        </is>
      </c>
      <c r="B16" s="5" t="n">
        <v>189634</v>
      </c>
      <c r="C16" s="5" t="n">
        <v>191627</v>
      </c>
    </row>
    <row r="17">
      <c r="A17" s="4" t="inlineStr">
        <is>
          <t>Loans, net of allowance for credit losses</t>
        </is>
      </c>
      <c r="B17" s="5" t="n">
        <v>532693</v>
      </c>
      <c r="C17" s="5" t="n">
        <v>527686</v>
      </c>
    </row>
    <row r="18">
      <c r="A18" s="4" t="inlineStr">
        <is>
          <t>Derivatives, assets</t>
        </is>
      </c>
      <c r="B18" s="5" t="n">
        <v>103</v>
      </c>
      <c r="C18" s="5" t="n">
        <v>20</v>
      </c>
    </row>
    <row r="19">
      <c r="A19" s="4" t="inlineStr">
        <is>
          <t>Accrued interest receivable</t>
        </is>
      </c>
      <c r="B19" s="5" t="n">
        <v>2412</v>
      </c>
      <c r="C19" s="5" t="n">
        <v>2251</v>
      </c>
    </row>
    <row r="20">
      <c r="A20" s="3" t="inlineStr">
        <is>
          <t>Financial liabilities:</t>
        </is>
      </c>
      <c r="B20" s="4" t="inlineStr">
        <is>
          <t xml:space="preserve"> </t>
        </is>
      </c>
      <c r="C20" s="4" t="inlineStr">
        <is>
          <t xml:space="preserve"> </t>
        </is>
      </c>
    </row>
    <row r="21">
      <c r="A21" s="4" t="inlineStr">
        <is>
          <t>Time deposits</t>
        </is>
      </c>
      <c r="B21" s="5" t="n">
        <v>217262</v>
      </c>
      <c r="C21" s="5" t="n">
        <v>213352</v>
      </c>
    </row>
    <row r="22">
      <c r="A22" s="4" t="inlineStr">
        <is>
          <t>Securities sold under agreements to repurchase</t>
        </is>
      </c>
      <c r="B22" s="5" t="n">
        <v>16282</v>
      </c>
      <c r="C22" s="5" t="n">
        <v>14342</v>
      </c>
    </row>
    <row r="23">
      <c r="A23" s="4" t="inlineStr">
        <is>
          <t>Short-term borrowings</t>
        </is>
      </c>
      <c r="B23" s="5" t="n">
        <v>27800</v>
      </c>
      <c r="C23" s="5" t="n">
        <v>27900</v>
      </c>
    </row>
    <row r="24">
      <c r="A24" s="4" t="inlineStr">
        <is>
          <t>Long-term debt</t>
        </is>
      </c>
      <c r="B24" s="5" t="n">
        <v>5000</v>
      </c>
      <c r="C24" s="5" t="n">
        <v>5000</v>
      </c>
    </row>
    <row r="25">
      <c r="A25" s="4" t="inlineStr">
        <is>
          <t>Derivatives, liabilities</t>
        </is>
      </c>
      <c r="B25" s="5" t="n">
        <v>132</v>
      </c>
      <c r="C25" s="5" t="n">
        <v>44</v>
      </c>
    </row>
    <row r="26">
      <c r="A26" s="4" t="inlineStr">
        <is>
          <t>Other interest bearing liabilities</t>
        </is>
      </c>
      <c r="B26" s="5" t="n">
        <v>769</v>
      </c>
      <c r="C26" s="5" t="n">
        <v>830</v>
      </c>
    </row>
    <row r="27">
      <c r="A27" s="4" t="inlineStr">
        <is>
          <t>Accrued interest payable</t>
        </is>
      </c>
      <c r="B27" s="5" t="n">
        <v>883</v>
      </c>
      <c r="C27" s="5" t="n">
        <v>876</v>
      </c>
    </row>
    <row r="28">
      <c r="A28" s="3" t="inlineStr">
        <is>
          <t>Off-balance sheet financial instruments:</t>
        </is>
      </c>
      <c r="B28" s="4" t="inlineStr">
        <is>
          <t xml:space="preserve"> </t>
        </is>
      </c>
      <c r="C28" s="4" t="inlineStr">
        <is>
          <t xml:space="preserve"> </t>
        </is>
      </c>
    </row>
    <row r="29">
      <c r="A29" s="4" t="inlineStr">
        <is>
          <t>Commitments to extend credit</t>
        </is>
      </c>
      <c r="B29" s="5" t="n">
        <v>0</v>
      </c>
      <c r="C29" s="5" t="n">
        <v>0</v>
      </c>
    </row>
    <row r="30">
      <c r="A30" s="4" t="inlineStr">
        <is>
          <t>Letters of credit</t>
        </is>
      </c>
      <c r="B30" s="5" t="n">
        <v>0</v>
      </c>
      <c r="C30" s="5" t="n">
        <v>0</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5145</v>
      </c>
      <c r="C33" s="5" t="n">
        <v>5064</v>
      </c>
    </row>
    <row r="34">
      <c r="A34" s="4" t="inlineStr">
        <is>
          <t>Interest bearing deposits with banks</t>
        </is>
      </c>
      <c r="B34" s="5" t="n">
        <v>8364</v>
      </c>
      <c r="C34" s="5" t="n">
        <v>5934</v>
      </c>
    </row>
    <row r="35">
      <c r="A35" s="4" t="inlineStr">
        <is>
          <t>Debt securities available for sale</t>
        </is>
      </c>
      <c r="B35" s="5" t="n">
        <v>64772</v>
      </c>
      <c r="C35" s="5" t="n">
        <v>64623</v>
      </c>
    </row>
    <row r="36">
      <c r="A36" s="4" t="inlineStr">
        <is>
          <t>Debt securities held to maturity</t>
        </is>
      </c>
      <c r="B36" s="5" t="n">
        <v>184898</v>
      </c>
      <c r="C36" s="5" t="n">
        <v>182773</v>
      </c>
    </row>
    <row r="37">
      <c r="A37" s="4" t="inlineStr">
        <is>
          <t>Loans, net of allowance for credit losses</t>
        </is>
      </c>
      <c r="B37" s="5" t="n">
        <v>516712</v>
      </c>
      <c r="C37" s="5" t="n">
        <v>511826</v>
      </c>
    </row>
    <row r="38">
      <c r="A38" s="4" t="inlineStr">
        <is>
          <t>Derivatives, assets</t>
        </is>
      </c>
      <c r="B38" s="5" t="n">
        <v>103</v>
      </c>
      <c r="C38" s="5" t="n">
        <v>20</v>
      </c>
    </row>
    <row r="39">
      <c r="A39" s="4" t="inlineStr">
        <is>
          <t>Accrued interest receivable</t>
        </is>
      </c>
      <c r="B39" s="5" t="n">
        <v>2412</v>
      </c>
      <c r="C39" s="5" t="n">
        <v>2251</v>
      </c>
    </row>
    <row r="40">
      <c r="A40" s="3" t="inlineStr">
        <is>
          <t>Financial liabilities:</t>
        </is>
      </c>
      <c r="B40" s="4" t="inlineStr">
        <is>
          <t xml:space="preserve"> </t>
        </is>
      </c>
      <c r="C40" s="4" t="inlineStr">
        <is>
          <t xml:space="preserve"> </t>
        </is>
      </c>
    </row>
    <row r="41">
      <c r="A41" s="4" t="inlineStr">
        <is>
          <t>Time deposits</t>
        </is>
      </c>
      <c r="B41" s="5" t="n">
        <v>216097</v>
      </c>
      <c r="C41" s="5" t="n">
        <v>212152</v>
      </c>
    </row>
    <row r="42">
      <c r="A42" s="4" t="inlineStr">
        <is>
          <t>Short-term borrowings</t>
        </is>
      </c>
      <c r="B42" s="5" t="n">
        <v>27800</v>
      </c>
      <c r="C42" s="5" t="n">
        <v>27900</v>
      </c>
    </row>
    <row r="43">
      <c r="A43" s="4" t="inlineStr">
        <is>
          <t>Long-term debt</t>
        </is>
      </c>
      <c r="B43" s="5" t="n">
        <v>5001</v>
      </c>
      <c r="C43" s="5" t="n">
        <v>5000</v>
      </c>
    </row>
    <row r="44">
      <c r="A44" s="4" t="inlineStr">
        <is>
          <t>Derivatives, liabilities</t>
        </is>
      </c>
      <c r="B44" s="5" t="n">
        <v>132</v>
      </c>
      <c r="C44" s="5" t="n">
        <v>44</v>
      </c>
    </row>
    <row r="45">
      <c r="A45" s="4" t="inlineStr">
        <is>
          <t>Other interest bearing liabilities</t>
        </is>
      </c>
      <c r="B45" s="5" t="n">
        <v>769</v>
      </c>
      <c r="C45" s="5" t="n">
        <v>829</v>
      </c>
    </row>
    <row r="46">
      <c r="A46" s="4" t="inlineStr">
        <is>
          <t>Accrued interest payable</t>
        </is>
      </c>
      <c r="B46" s="5" t="n">
        <v>883</v>
      </c>
      <c r="C46" s="5" t="n">
        <v>876</v>
      </c>
    </row>
    <row r="47">
      <c r="A47" s="3" t="inlineStr">
        <is>
          <t>Off-balance sheet financial instruments:</t>
        </is>
      </c>
      <c r="B47" s="4" t="inlineStr">
        <is>
          <t xml:space="preserve"> </t>
        </is>
      </c>
      <c r="C47" s="4" t="inlineStr">
        <is>
          <t xml:space="preserve"> </t>
        </is>
      </c>
    </row>
    <row r="48">
      <c r="A48" s="4" t="inlineStr">
        <is>
          <t>Commitments to extend credit</t>
        </is>
      </c>
      <c r="B48" s="5" t="n">
        <v>0</v>
      </c>
      <c r="C48" s="5" t="n">
        <v>0</v>
      </c>
    </row>
    <row r="49">
      <c r="A49" s="4" t="inlineStr">
        <is>
          <t>Letters of credit</t>
        </is>
      </c>
      <c r="B49" s="6" t="n">
        <v>0</v>
      </c>
      <c r="C4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Fair Value, Assets and Liabilities Measured on Recurring Basis) (Details) - USD ($) $ in Thousands</t>
        </is>
      </c>
      <c r="B1" s="2" t="inlineStr">
        <is>
          <t>Mar. 31, 2025</t>
        </is>
      </c>
      <c r="C1" s="2" t="inlineStr">
        <is>
          <t>Dec. 31, 2024</t>
        </is>
      </c>
    </row>
    <row r="2">
      <c r="A2" s="3" t="inlineStr">
        <is>
          <t>Fair Value, Balance Sheet Grouping, Financial Statement Captions</t>
        </is>
      </c>
      <c r="B2" s="4" t="inlineStr">
        <is>
          <t xml:space="preserve"> </t>
        </is>
      </c>
      <c r="C2" s="4" t="inlineStr">
        <is>
          <t xml:space="preserve"> </t>
        </is>
      </c>
    </row>
    <row r="3">
      <c r="A3" s="4" t="inlineStr">
        <is>
          <t>Debt securities held to maturity</t>
        </is>
      </c>
      <c r="B3" s="6" t="n">
        <v>184898</v>
      </c>
      <c r="C3" s="6" t="n">
        <v>182773</v>
      </c>
    </row>
    <row r="4">
      <c r="A4" s="4" t="inlineStr">
        <is>
          <t>Time deposits</t>
        </is>
      </c>
      <c r="B4" s="5" t="n">
        <v>549932</v>
      </c>
      <c r="C4" s="5" t="n">
        <v>551156</v>
      </c>
    </row>
    <row r="5">
      <c r="A5" s="4" t="inlineStr">
        <is>
          <t>Short-term borrowings</t>
        </is>
      </c>
      <c r="B5" s="5" t="n">
        <v>44082</v>
      </c>
      <c r="C5" s="5" t="n">
        <v>42242</v>
      </c>
    </row>
    <row r="6">
      <c r="A6" s="4" t="inlineStr">
        <is>
          <t>Long-term debt</t>
        </is>
      </c>
      <c r="B6" s="5" t="n">
        <v>5000</v>
      </c>
      <c r="C6" s="5" t="n">
        <v>5000</v>
      </c>
    </row>
    <row r="7">
      <c r="A7" s="4" t="inlineStr">
        <is>
          <t>Other interest bearing liabilities</t>
        </is>
      </c>
      <c r="B7" s="5" t="n">
        <v>769</v>
      </c>
      <c r="C7" s="5" t="n">
        <v>830</v>
      </c>
    </row>
    <row r="8">
      <c r="A8" s="4" t="inlineStr">
        <is>
          <t>Carrying Amount</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bt securities held to maturity</t>
        </is>
      </c>
      <c r="B10" s="5" t="n">
        <v>189634</v>
      </c>
      <c r="C10" s="5" t="n">
        <v>191627</v>
      </c>
    </row>
    <row r="11">
      <c r="A11" s="4" t="inlineStr">
        <is>
          <t>Loans, net of allowance for credit losses</t>
        </is>
      </c>
      <c r="B11" s="5" t="n">
        <v>532693</v>
      </c>
      <c r="C11" s="5" t="n">
        <v>527686</v>
      </c>
    </row>
    <row r="12">
      <c r="A12" s="4" t="inlineStr">
        <is>
          <t>Time deposits</t>
        </is>
      </c>
      <c r="B12" s="5" t="n">
        <v>217262</v>
      </c>
      <c r="C12" s="5" t="n">
        <v>213352</v>
      </c>
    </row>
    <row r="13">
      <c r="A13" s="4" t="inlineStr">
        <is>
          <t>Short-term borrowings</t>
        </is>
      </c>
      <c r="B13" s="5" t="n">
        <v>27800</v>
      </c>
      <c r="C13" s="5" t="n">
        <v>27900</v>
      </c>
    </row>
    <row r="14">
      <c r="A14" s="4" t="inlineStr">
        <is>
          <t>Long-term debt</t>
        </is>
      </c>
      <c r="B14" s="5" t="n">
        <v>5000</v>
      </c>
      <c r="C14" s="5" t="n">
        <v>5000</v>
      </c>
    </row>
    <row r="15">
      <c r="A15" s="4" t="inlineStr">
        <is>
          <t>Other interest bearing liabilities</t>
        </is>
      </c>
      <c r="B15" s="5" t="n">
        <v>769</v>
      </c>
      <c r="C15" s="5" t="n">
        <v>830</v>
      </c>
    </row>
    <row r="16">
      <c r="A16" s="4" t="inlineStr">
        <is>
          <t>Fair Value</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Debt securities held to maturity</t>
        </is>
      </c>
      <c r="B18" s="5" t="n">
        <v>184898</v>
      </c>
      <c r="C18" s="5" t="n">
        <v>182773</v>
      </c>
    </row>
    <row r="19">
      <c r="A19" s="4" t="inlineStr">
        <is>
          <t>Loans, net of allowance for credit losses</t>
        </is>
      </c>
      <c r="B19" s="5" t="n">
        <v>516712</v>
      </c>
      <c r="C19" s="5" t="n">
        <v>511826</v>
      </c>
    </row>
    <row r="20">
      <c r="A20" s="4" t="inlineStr">
        <is>
          <t>Time deposits</t>
        </is>
      </c>
      <c r="B20" s="5" t="n">
        <v>216097</v>
      </c>
      <c r="C20" s="5" t="n">
        <v>212152</v>
      </c>
    </row>
    <row r="21">
      <c r="A21" s="4" t="inlineStr">
        <is>
          <t>Short-term borrowings</t>
        </is>
      </c>
      <c r="B21" s="5" t="n">
        <v>27800</v>
      </c>
      <c r="C21" s="5" t="n">
        <v>27900</v>
      </c>
    </row>
    <row r="22">
      <c r="A22" s="4" t="inlineStr">
        <is>
          <t>Long-term debt</t>
        </is>
      </c>
      <c r="B22" s="5" t="n">
        <v>5001</v>
      </c>
      <c r="C22" s="5" t="n">
        <v>5000</v>
      </c>
    </row>
    <row r="23">
      <c r="A23" s="4" t="inlineStr">
        <is>
          <t>Other interest bearing liabilities</t>
        </is>
      </c>
      <c r="B23" s="5" t="n">
        <v>769</v>
      </c>
      <c r="C23" s="5" t="n">
        <v>829</v>
      </c>
    </row>
    <row r="24">
      <c r="A24" s="4" t="inlineStr">
        <is>
          <t>Fair Value | (Level 2) Significant Other Observable Inputs</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Debt securities held to maturity</t>
        </is>
      </c>
      <c r="B26" s="5" t="n">
        <v>184898</v>
      </c>
      <c r="C26" s="5" t="n">
        <v>182773</v>
      </c>
    </row>
    <row r="27">
      <c r="A27" s="4" t="inlineStr">
        <is>
          <t>Time deposits</t>
        </is>
      </c>
      <c r="B27" s="5" t="n">
        <v>216097</v>
      </c>
      <c r="C27" s="5" t="n">
        <v>212152</v>
      </c>
    </row>
    <row r="28">
      <c r="A28" s="4" t="inlineStr">
        <is>
          <t>Short-term borrowings</t>
        </is>
      </c>
      <c r="B28" s="5" t="n">
        <v>27800</v>
      </c>
      <c r="C28" s="5" t="n">
        <v>27900</v>
      </c>
    </row>
    <row r="29">
      <c r="A29" s="4" t="inlineStr">
        <is>
          <t>Long-term debt</t>
        </is>
      </c>
      <c r="B29" s="5" t="n">
        <v>5001</v>
      </c>
      <c r="C29" s="5" t="n">
        <v>5000</v>
      </c>
    </row>
    <row r="30">
      <c r="A30" s="4" t="inlineStr">
        <is>
          <t>Other interest bearing liabilities</t>
        </is>
      </c>
      <c r="B30" s="5" t="n">
        <v>769</v>
      </c>
      <c r="C30" s="5" t="n">
        <v>829</v>
      </c>
    </row>
    <row r="31">
      <c r="A31" s="4" t="inlineStr">
        <is>
          <t>Fair Value | (Level 3) Significant Other Unobservable Inputs</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Loans, net of allowance for credit losses</t>
        </is>
      </c>
      <c r="B33" s="6" t="n">
        <v>516712</v>
      </c>
      <c r="C33" s="6" t="n">
        <v>5118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T LIABILITIES AND GUARANTEES (Details) - USD ($) $ in Millions</t>
        </is>
      </c>
      <c r="B1" s="2" t="inlineStr">
        <is>
          <t>3 Months Ended</t>
        </is>
      </c>
    </row>
    <row r="2">
      <c r="B2" s="2" t="inlineStr">
        <is>
          <t>Mar. 31, 2025</t>
        </is>
      </c>
      <c r="C2" s="2" t="inlineStr">
        <is>
          <t>Dec. 31, 2024</t>
        </is>
      </c>
    </row>
    <row r="3">
      <c r="A3" s="3" t="inlineStr">
        <is>
          <t>Loss Contingencies</t>
        </is>
      </c>
      <c r="B3" s="4" t="inlineStr">
        <is>
          <t xml:space="preserve"> </t>
        </is>
      </c>
      <c r="C3" s="4" t="inlineStr">
        <is>
          <t xml:space="preserve"> </t>
        </is>
      </c>
    </row>
    <row r="4">
      <c r="A4" s="4" t="inlineStr">
        <is>
          <t>Letter of Credit expiration period</t>
        </is>
      </c>
      <c r="B4" s="4" t="inlineStr">
        <is>
          <t>1 year</t>
        </is>
      </c>
      <c r="C4" s="4" t="inlineStr">
        <is>
          <t xml:space="preserve"> </t>
        </is>
      </c>
    </row>
    <row r="5">
      <c r="A5" s="4" t="inlineStr">
        <is>
          <t>Commitments to grant loans</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Outstanding loans commitments and other unused lines of credit</t>
        </is>
      </c>
      <c r="B7" s="7" t="n">
        <v>163.8</v>
      </c>
      <c r="C7" s="6" t="n">
        <v>145</v>
      </c>
    </row>
    <row r="8">
      <c r="A8" s="4" t="inlineStr">
        <is>
          <t>Outstanding letters of credit</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Outstanding loans commitments and other unused lines of credit</t>
        </is>
      </c>
      <c r="B10" s="5" t="n">
        <v>4</v>
      </c>
      <c r="C10" s="11" t="n">
        <v>4.2</v>
      </c>
    </row>
    <row r="11">
      <c r="A11" s="4" t="inlineStr">
        <is>
          <t>Commercial Letter Of Credit</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Outstanding loans commitments and other unused lines of credit</t>
        </is>
      </c>
      <c r="B13" s="7" t="n">
        <v>10.9</v>
      </c>
      <c r="C13" s="7" t="n">
        <v>1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0" customWidth="1" min="2" max="2"/>
    <col width="60" customWidth="1" min="3" max="3"/>
    <col width="35" customWidth="1" min="4" max="4"/>
  </cols>
  <sheetData>
    <row r="1">
      <c r="A1" s="1" t="inlineStr">
        <is>
          <t>DERIVATIVES (Details) - USD ($)</t>
        </is>
      </c>
      <c r="B1" s="2" t="inlineStr">
        <is>
          <t>3 Months Ended</t>
        </is>
      </c>
    </row>
    <row r="2">
      <c r="B2" s="2" t="inlineStr">
        <is>
          <t>Mar. 31, 2025</t>
        </is>
      </c>
      <c r="C2" s="2" t="inlineStr">
        <is>
          <t>Mar. 31, 2024</t>
        </is>
      </c>
      <c r="D2" s="2" t="inlineStr">
        <is>
          <t>Dec. 31, 2024</t>
        </is>
      </c>
    </row>
    <row r="3">
      <c r="A3" s="4" t="inlineStr">
        <is>
          <t>Derivative Liability, Statement of Financial Position [Extensible Enumeration]</t>
        </is>
      </c>
      <c r="B3" s="4" t="inlineStr">
        <is>
          <t>Other Interest Bearing Liabilities</t>
        </is>
      </c>
      <c r="C3" s="4" t="inlineStr">
        <is>
          <t xml:space="preserve"> </t>
        </is>
      </c>
      <c r="D3" s="4" t="inlineStr">
        <is>
          <t>Other Interest Bearing Liabilities</t>
        </is>
      </c>
    </row>
    <row r="4">
      <c r="A4" s="4" t="inlineStr">
        <is>
          <t>Designated as Hedging Instrument</t>
        </is>
      </c>
      <c r="B4" s="4" t="inlineStr">
        <is>
          <t xml:space="preserve"> </t>
        </is>
      </c>
      <c r="C4" s="4" t="inlineStr">
        <is>
          <t xml:space="preserve"> </t>
        </is>
      </c>
      <c r="D4" s="4" t="inlineStr">
        <is>
          <t xml:space="preserve"> </t>
        </is>
      </c>
    </row>
    <row r="5">
      <c r="A5" s="4" t="inlineStr">
        <is>
          <t>Notional Amount</t>
        </is>
      </c>
      <c r="B5" s="6" t="n">
        <v>0</v>
      </c>
      <c r="C5" s="4" t="inlineStr">
        <is>
          <t xml:space="preserve"> </t>
        </is>
      </c>
      <c r="D5" s="6" t="n">
        <v>0</v>
      </c>
    </row>
    <row r="6">
      <c r="A6" s="4" t="inlineStr">
        <is>
          <t>Not Designated as Hedging Instruments | Interest Rate Swap</t>
        </is>
      </c>
      <c r="B6" s="4" t="inlineStr">
        <is>
          <t xml:space="preserve"> </t>
        </is>
      </c>
      <c r="C6" s="4" t="inlineStr">
        <is>
          <t xml:space="preserve"> </t>
        </is>
      </c>
      <c r="D6" s="4" t="inlineStr">
        <is>
          <t xml:space="preserve"> </t>
        </is>
      </c>
    </row>
    <row r="7">
      <c r="A7" s="4" t="inlineStr">
        <is>
          <t>Fair Value</t>
        </is>
      </c>
      <c r="B7" s="5" t="n">
        <v>29000</v>
      </c>
      <c r="C7" s="4" t="inlineStr">
        <is>
          <t xml:space="preserve"> </t>
        </is>
      </c>
      <c r="D7" s="5" t="n">
        <v>24000</v>
      </c>
    </row>
    <row r="8">
      <c r="A8" s="4" t="inlineStr">
        <is>
          <t>Derivative, gain (loss) on derivative, net</t>
        </is>
      </c>
      <c r="B8" s="5" t="n">
        <v>4000</v>
      </c>
      <c r="C8" s="6" t="n">
        <v>17000</v>
      </c>
      <c r="D8" s="4" t="inlineStr">
        <is>
          <t xml:space="preserve"> </t>
        </is>
      </c>
    </row>
    <row r="9">
      <c r="A9" s="4" t="inlineStr">
        <is>
          <t>Estimated fair value</t>
        </is>
      </c>
      <c r="B9" s="5" t="n">
        <v>103000</v>
      </c>
      <c r="C9" s="4" t="inlineStr">
        <is>
          <t xml:space="preserve"> </t>
        </is>
      </c>
      <c r="D9" s="6" t="n">
        <v>20000</v>
      </c>
    </row>
    <row r="10">
      <c r="A10" s="4" t="inlineStr">
        <is>
          <t>Fee income</t>
        </is>
      </c>
      <c r="B10" s="6" t="n">
        <v>0</v>
      </c>
      <c r="C10" s="6" t="n">
        <v>0</v>
      </c>
      <c r="D10" s="4" t="inlineStr">
        <is>
          <t xml:space="preserve"> </t>
        </is>
      </c>
    </row>
    <row r="11">
      <c r="A11" s="4" t="inlineStr">
        <is>
          <t>Not Designated as Hedging Instruments | Interest Rate Swap | Fees derived from loan activity</t>
        </is>
      </c>
      <c r="B11" s="4" t="inlineStr">
        <is>
          <t xml:space="preserve"> </t>
        </is>
      </c>
      <c r="C11" s="4" t="inlineStr">
        <is>
          <t xml:space="preserve"> </t>
        </is>
      </c>
      <c r="D11" s="4" t="inlineStr">
        <is>
          <t xml:space="preserve"> </t>
        </is>
      </c>
    </row>
    <row r="12">
      <c r="A12" s="4" t="inlineStr">
        <is>
          <t>Derivative, Gain (Loss), Statement of Income or Comprehensive Income [Extensible Enumeration]</t>
        </is>
      </c>
      <c r="B12" s="4" t="inlineStr">
        <is>
          <t>Revenue from Contract with Customer, Including Assessed Tax</t>
        </is>
      </c>
      <c r="C12" s="4" t="inlineStr">
        <is>
          <t>Revenue from Contract with Customer, Including Assessed Tax</t>
        </is>
      </c>
      <c r="D12"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Interest Income</t>
        </is>
      </c>
      <c r="B4" s="6" t="n">
        <v>9193</v>
      </c>
      <c r="C4" s="6" t="n">
        <v>9005</v>
      </c>
      <c r="D4" s="4" t="inlineStr">
        <is>
          <t xml:space="preserve"> </t>
        </is>
      </c>
    </row>
    <row r="5">
      <c r="A5" s="4" t="inlineStr">
        <is>
          <t>Other revenues</t>
        </is>
      </c>
      <c r="B5" s="5" t="n">
        <v>1346</v>
      </c>
      <c r="C5" s="5" t="n">
        <v>1296</v>
      </c>
      <c r="D5" s="4" t="inlineStr">
        <is>
          <t xml:space="preserve"> </t>
        </is>
      </c>
    </row>
    <row r="6">
      <c r="A6" s="4" t="inlineStr">
        <is>
          <t>Interest expense</t>
        </is>
      </c>
      <c r="B6" s="5" t="n">
        <v>3371</v>
      </c>
      <c r="C6" s="5" t="n">
        <v>3466</v>
      </c>
      <c r="D6" s="4" t="inlineStr">
        <is>
          <t xml:space="preserve"> </t>
        </is>
      </c>
    </row>
    <row r="7">
      <c r="A7" s="4" t="inlineStr">
        <is>
          <t>Provision for credit losses</t>
        </is>
      </c>
      <c r="B7" s="5" t="n">
        <v>104</v>
      </c>
      <c r="C7" s="5" t="n">
        <v>120</v>
      </c>
      <c r="D7" s="4" t="inlineStr">
        <is>
          <t xml:space="preserve"> </t>
        </is>
      </c>
    </row>
    <row r="8">
      <c r="A8" s="4" t="inlineStr">
        <is>
          <t>Income tax expense (benefit)</t>
        </is>
      </c>
      <c r="B8" s="5" t="n">
        <v>371</v>
      </c>
      <c r="C8" s="5" t="n">
        <v>201</v>
      </c>
      <c r="D8" s="4" t="inlineStr">
        <is>
          <t xml:space="preserve"> </t>
        </is>
      </c>
    </row>
    <row r="9">
      <c r="A9" s="4" t="inlineStr">
        <is>
          <t>Net income</t>
        </is>
      </c>
      <c r="B9" s="5" t="n">
        <v>2008</v>
      </c>
      <c r="C9" s="5" t="n">
        <v>1355</v>
      </c>
      <c r="D9" s="4" t="inlineStr">
        <is>
          <t xml:space="preserve"> </t>
        </is>
      </c>
    </row>
    <row r="10">
      <c r="A10" s="4" t="inlineStr">
        <is>
          <t>Total consolidated assets</t>
        </is>
      </c>
      <c r="B10" s="5" t="n">
        <v>854007</v>
      </c>
      <c r="C10" s="4" t="inlineStr">
        <is>
          <t xml:space="preserve"> </t>
        </is>
      </c>
      <c r="D10" s="6" t="n">
        <v>848874</v>
      </c>
    </row>
    <row r="11">
      <c r="A11" s="4" t="inlineStr">
        <is>
          <t>Banking segment</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Interest Income</t>
        </is>
      </c>
      <c r="B13" s="5" t="n">
        <v>9193</v>
      </c>
      <c r="C13" s="5" t="n">
        <v>9005</v>
      </c>
      <c r="D13" s="4" t="inlineStr">
        <is>
          <t xml:space="preserve"> </t>
        </is>
      </c>
    </row>
    <row r="14">
      <c r="A14" s="4" t="inlineStr">
        <is>
          <t>Other revenues</t>
        </is>
      </c>
      <c r="B14" s="5" t="n">
        <v>1346</v>
      </c>
      <c r="C14" s="5" t="n">
        <v>1296</v>
      </c>
      <c r="D14" s="4" t="inlineStr">
        <is>
          <t xml:space="preserve"> </t>
        </is>
      </c>
    </row>
    <row r="15">
      <c r="A15" s="4" t="inlineStr">
        <is>
          <t>Total Consolidated revenues</t>
        </is>
      </c>
      <c r="B15" s="5" t="n">
        <v>10539</v>
      </c>
      <c r="C15" s="5" t="n">
        <v>10301</v>
      </c>
      <c r="D15" s="4" t="inlineStr">
        <is>
          <t xml:space="preserve"> </t>
        </is>
      </c>
    </row>
    <row r="16">
      <c r="A16" s="4" t="inlineStr">
        <is>
          <t>Interest expense</t>
        </is>
      </c>
      <c r="B16" s="5" t="n">
        <v>3371</v>
      </c>
      <c r="C16" s="5" t="n">
        <v>3466</v>
      </c>
      <c r="D16" s="4" t="inlineStr">
        <is>
          <t xml:space="preserve"> </t>
        </is>
      </c>
    </row>
    <row r="17">
      <c r="A17" s="4" t="inlineStr">
        <is>
          <t>Segment net interest income and noninterest income</t>
        </is>
      </c>
      <c r="B17" s="5" t="n">
        <v>7168</v>
      </c>
      <c r="C17" s="5" t="n">
        <v>6835</v>
      </c>
      <c r="D17" s="4" t="inlineStr">
        <is>
          <t xml:space="preserve"> </t>
        </is>
      </c>
    </row>
    <row r="18">
      <c r="A18" s="4" t="inlineStr">
        <is>
          <t>Provision for credit losses</t>
        </is>
      </c>
      <c r="B18" s="5" t="n">
        <v>104</v>
      </c>
      <c r="C18" s="5" t="n">
        <v>120</v>
      </c>
      <c r="D18" s="4" t="inlineStr">
        <is>
          <t xml:space="preserve"> </t>
        </is>
      </c>
    </row>
    <row r="19">
      <c r="A19" s="4" t="inlineStr">
        <is>
          <t>Employee compensation and benefits expense</t>
        </is>
      </c>
      <c r="B19" s="5" t="n">
        <v>2521</v>
      </c>
      <c r="C19" s="5" t="n">
        <v>2853</v>
      </c>
      <c r="D19" s="4" t="inlineStr">
        <is>
          <t xml:space="preserve"> </t>
        </is>
      </c>
    </row>
    <row r="20">
      <c r="A20" s="4" t="inlineStr">
        <is>
          <t>Other segment items</t>
        </is>
      </c>
      <c r="B20" s="5" t="n">
        <v>2164</v>
      </c>
      <c r="C20" s="5" t="n">
        <v>2306</v>
      </c>
      <c r="D20" s="4" t="inlineStr">
        <is>
          <t xml:space="preserve"> </t>
        </is>
      </c>
    </row>
    <row r="21">
      <c r="A21" s="4" t="inlineStr">
        <is>
          <t>Income tax expense (benefit)</t>
        </is>
      </c>
      <c r="B21" s="5" t="n">
        <v>371</v>
      </c>
      <c r="C21" s="5" t="n">
        <v>201</v>
      </c>
      <c r="D21" s="4" t="inlineStr">
        <is>
          <t xml:space="preserve"> </t>
        </is>
      </c>
    </row>
    <row r="22">
      <c r="A22" s="4" t="inlineStr">
        <is>
          <t>Net income</t>
        </is>
      </c>
      <c r="B22" s="5" t="n">
        <v>2008</v>
      </c>
      <c r="C22" s="5" t="n">
        <v>1355</v>
      </c>
      <c r="D22" s="4" t="inlineStr">
        <is>
          <t xml:space="preserve"> </t>
        </is>
      </c>
    </row>
    <row r="23">
      <c r="A23" s="4" t="inlineStr">
        <is>
          <t>Total consolidated assets</t>
        </is>
      </c>
      <c r="B23" s="6" t="n">
        <v>854007</v>
      </c>
      <c r="C23" s="6" t="n">
        <v>864418</v>
      </c>
      <c r="D2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SUBSEQUENT EVENT (Details) - $ / shares</t>
        </is>
      </c>
      <c r="C1" s="2" t="inlineStr">
        <is>
          <t>3 Months Ended</t>
        </is>
      </c>
    </row>
    <row r="2">
      <c r="B2" s="2" t="inlineStr">
        <is>
          <t>Apr. 15, 2025</t>
        </is>
      </c>
      <c r="C2" s="2" t="inlineStr">
        <is>
          <t>Mar. 31, 2025</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Cash dividends per share</t>
        </is>
      </c>
      <c r="B4" s="4" t="inlineStr">
        <is>
          <t xml:space="preserve"> </t>
        </is>
      </c>
      <c r="C4" s="8" t="n">
        <v>0.22</v>
      </c>
      <c r="D4" s="8" t="n">
        <v>0.22</v>
      </c>
    </row>
    <row r="5">
      <c r="A5" s="4" t="inlineStr">
        <is>
          <t>Subsequent Event | O 2025 Q2 Dividend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ividends payable, date declared</t>
        </is>
      </c>
      <c r="B7" s="4" t="inlineStr">
        <is>
          <t>Apr. 15,  2025</t>
        </is>
      </c>
      <c r="C7" s="4" t="inlineStr">
        <is>
          <t xml:space="preserve"> </t>
        </is>
      </c>
      <c r="D7" s="4" t="inlineStr">
        <is>
          <t xml:space="preserve"> </t>
        </is>
      </c>
    </row>
    <row r="8">
      <c r="A8" s="4" t="inlineStr">
        <is>
          <t>Cash dividends per share</t>
        </is>
      </c>
      <c r="B8" s="8" t="n">
        <v>0.22</v>
      </c>
      <c r="C8" s="4" t="inlineStr">
        <is>
          <t xml:space="preserve"> </t>
        </is>
      </c>
      <c r="D8" s="4" t="inlineStr">
        <is>
          <t xml:space="preserve"> </t>
        </is>
      </c>
    </row>
    <row r="9">
      <c r="A9" s="4" t="inlineStr">
        <is>
          <t>Dividends payable, date of record</t>
        </is>
      </c>
      <c r="B9" s="4" t="inlineStr">
        <is>
          <t>May 16,  2025</t>
        </is>
      </c>
      <c r="C9" s="4" t="inlineStr">
        <is>
          <t xml:space="preserve"> </t>
        </is>
      </c>
      <c r="D9" s="4" t="inlineStr">
        <is>
          <t xml:space="preserve"> </t>
        </is>
      </c>
    </row>
    <row r="10">
      <c r="A10" s="4" t="inlineStr">
        <is>
          <t>Dividends payable, date to be paid</t>
        </is>
      </c>
      <c r="B10" s="4" t="inlineStr">
        <is>
          <t>May 30,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3" t="inlineStr">
        <is>
          <t>Consolidated Statements of Stockholders' Equity (Unaudited)</t>
        </is>
      </c>
      <c r="B3" s="4" t="inlineStr">
        <is>
          <t xml:space="preserve"> </t>
        </is>
      </c>
      <c r="C3" s="4" t="inlineStr">
        <is>
          <t xml:space="preserve"> </t>
        </is>
      </c>
    </row>
    <row r="4">
      <c r="A4" s="4" t="inlineStr">
        <is>
          <t>Cash dividends per share</t>
        </is>
      </c>
      <c r="B4" s="8" t="n">
        <v>0.22</v>
      </c>
      <c r="C4" s="8" t="n">
        <v>0.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008000</v>
      </c>
      <c r="C4" s="6" t="n">
        <v>1355000</v>
      </c>
      <c r="D4" s="4" t="inlineStr">
        <is>
          <t xml:space="preserve"> </t>
        </is>
      </c>
    </row>
    <row r="5">
      <c r="A5" s="3" t="inlineStr">
        <is>
          <t>Adjustments to reconcile net income from operating activities:</t>
        </is>
      </c>
      <c r="B5" s="4" t="inlineStr">
        <is>
          <t xml:space="preserve"> </t>
        </is>
      </c>
      <c r="C5" s="4" t="inlineStr">
        <is>
          <t xml:space="preserve"> </t>
        </is>
      </c>
      <c r="D5" s="4" t="inlineStr">
        <is>
          <t xml:space="preserve"> </t>
        </is>
      </c>
    </row>
    <row r="6">
      <c r="A6" s="4" t="inlineStr">
        <is>
          <t>Provision for credit losses</t>
        </is>
      </c>
      <c r="B6" s="5" t="n">
        <v>104000</v>
      </c>
      <c r="C6" s="5" t="n">
        <v>120000</v>
      </c>
      <c r="D6" s="4" t="inlineStr">
        <is>
          <t xml:space="preserve"> </t>
        </is>
      </c>
    </row>
    <row r="7">
      <c r="A7" s="4" t="inlineStr">
        <is>
          <t>Depreciation</t>
        </is>
      </c>
      <c r="B7" s="5" t="n">
        <v>196000</v>
      </c>
      <c r="C7" s="5" t="n">
        <v>132000</v>
      </c>
      <c r="D7" s="4" t="inlineStr">
        <is>
          <t xml:space="preserve"> </t>
        </is>
      </c>
    </row>
    <row r="8">
      <c r="A8" s="4" t="inlineStr">
        <is>
          <t>Net amortization of securities premiums</t>
        </is>
      </c>
      <c r="B8" s="5" t="n">
        <v>30000</v>
      </c>
      <c r="C8" s="5" t="n">
        <v>31000</v>
      </c>
      <c r="D8" s="4" t="inlineStr">
        <is>
          <t xml:space="preserve"> </t>
        </is>
      </c>
    </row>
    <row r="9">
      <c r="A9" s="4" t="inlineStr">
        <is>
          <t>Net amortization of loan origination fees</t>
        </is>
      </c>
      <c r="B9" s="5" t="n">
        <v>-22000</v>
      </c>
      <c r="C9" s="5" t="n">
        <v>-14000</v>
      </c>
      <c r="D9" s="4" t="inlineStr">
        <is>
          <t xml:space="preserve"> </t>
        </is>
      </c>
    </row>
    <row r="10">
      <c r="A10" s="4" t="inlineStr">
        <is>
          <t>Deferred net loan origination costs</t>
        </is>
      </c>
      <c r="B10" s="5" t="n">
        <v>-146000</v>
      </c>
      <c r="C10" s="5" t="n">
        <v>-105000</v>
      </c>
      <c r="D10" s="4" t="inlineStr">
        <is>
          <t xml:space="preserve"> </t>
        </is>
      </c>
    </row>
    <row r="11">
      <c r="A11" s="4" t="inlineStr">
        <is>
          <t>Amortization of intangibles</t>
        </is>
      </c>
      <c r="B11" s="5" t="n">
        <v>18000</v>
      </c>
      <c r="C11" s="5" t="n">
        <v>22000</v>
      </c>
      <c r="D11" s="4" t="inlineStr">
        <is>
          <t xml:space="preserve"> </t>
        </is>
      </c>
    </row>
    <row r="12">
      <c r="A12" s="4" t="inlineStr">
        <is>
          <t>Amortization of investment in low income housing partnerships</t>
        </is>
      </c>
      <c r="B12" s="5" t="n">
        <v>81000</v>
      </c>
      <c r="C12" s="5" t="n">
        <v>81000</v>
      </c>
      <c r="D12" s="4" t="inlineStr">
        <is>
          <t xml:space="preserve"> </t>
        </is>
      </c>
    </row>
    <row r="13">
      <c r="A13" s="4" t="inlineStr">
        <is>
          <t>Net amortization of purchase fair value adjustments</t>
        </is>
      </c>
      <c r="B13" s="5" t="n">
        <v>-9000</v>
      </c>
      <c r="C13" s="5" t="n">
        <v>0</v>
      </c>
      <c r="D13" s="4" t="inlineStr">
        <is>
          <t xml:space="preserve"> </t>
        </is>
      </c>
    </row>
    <row r="14">
      <c r="A14" s="4" t="inlineStr">
        <is>
          <t>Change in value of equity securities</t>
        </is>
      </c>
      <c r="B14" s="5" t="n">
        <v>28000</v>
      </c>
      <c r="C14" s="5" t="n">
        <v>13000</v>
      </c>
      <c r="D14" s="4" t="inlineStr">
        <is>
          <t xml:space="preserve"> </t>
        </is>
      </c>
    </row>
    <row r="15">
      <c r="A15" s="4" t="inlineStr">
        <is>
          <t>Earnings on bank owned life insurance and annuities</t>
        </is>
      </c>
      <c r="B15" s="5" t="n">
        <v>-57000</v>
      </c>
      <c r="C15" s="5" t="n">
        <v>-56000</v>
      </c>
      <c r="D15" s="4" t="inlineStr">
        <is>
          <t xml:space="preserve"> </t>
        </is>
      </c>
    </row>
    <row r="16">
      <c r="A16" s="4" t="inlineStr">
        <is>
          <t>Deferred income tax (benefit) expense</t>
        </is>
      </c>
      <c r="B16" s="5" t="n">
        <v>-35000</v>
      </c>
      <c r="C16" s="5" t="n">
        <v>4000</v>
      </c>
      <c r="D16" s="4" t="inlineStr">
        <is>
          <t xml:space="preserve"> </t>
        </is>
      </c>
    </row>
    <row r="17">
      <c r="A17" s="4" t="inlineStr">
        <is>
          <t>Stock-based compensation expense</t>
        </is>
      </c>
      <c r="B17" s="5" t="n">
        <v>37000</v>
      </c>
      <c r="C17" s="5" t="n">
        <v>34000</v>
      </c>
      <c r="D17" s="4" t="inlineStr">
        <is>
          <t xml:space="preserve"> </t>
        </is>
      </c>
    </row>
    <row r="18">
      <c r="A18" s="4" t="inlineStr">
        <is>
          <t>Mortgage servicing right adjustment</t>
        </is>
      </c>
      <c r="B18" s="5" t="n">
        <v>1000</v>
      </c>
      <c r="C18" s="5" t="n">
        <v>2000</v>
      </c>
      <c r="D18" s="4" t="inlineStr">
        <is>
          <t xml:space="preserve"> </t>
        </is>
      </c>
    </row>
    <row r="19">
      <c r="A19" s="4" t="inlineStr">
        <is>
          <t>Decrease (increase) in accrued interest receivable and other assets</t>
        </is>
      </c>
      <c r="B19" s="5" t="n">
        <v>53000</v>
      </c>
      <c r="C19" s="5" t="n">
        <v>-1124000</v>
      </c>
      <c r="D19" s="4" t="inlineStr">
        <is>
          <t xml:space="preserve"> </t>
        </is>
      </c>
    </row>
    <row r="20">
      <c r="A20" s="4" t="inlineStr">
        <is>
          <t>Decrease in accrued interest payable and other liabilities</t>
        </is>
      </c>
      <c r="B20" s="5" t="n">
        <v>-174000</v>
      </c>
      <c r="C20" s="5" t="n">
        <v>-1261000</v>
      </c>
      <c r="D20" s="4" t="inlineStr">
        <is>
          <t xml:space="preserve"> </t>
        </is>
      </c>
    </row>
    <row r="21">
      <c r="A21" s="4" t="inlineStr">
        <is>
          <t>Net cash provided by (used in) operating activities</t>
        </is>
      </c>
      <c r="B21" s="5" t="n">
        <v>2113000</v>
      </c>
      <c r="C21" s="5" t="n">
        <v>-766000</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Restricted stock</t>
        </is>
      </c>
      <c r="B23" s="5" t="n">
        <v>-144000</v>
      </c>
      <c r="C23" s="5" t="n">
        <v>-311000</v>
      </c>
      <c r="D23" s="4" t="inlineStr">
        <is>
          <t xml:space="preserve"> </t>
        </is>
      </c>
    </row>
    <row r="24">
      <c r="A24" s="4" t="inlineStr">
        <is>
          <t>Premises and equipment</t>
        </is>
      </c>
      <c r="B24" s="5" t="n">
        <v>-137000</v>
      </c>
      <c r="C24" s="5" t="n">
        <v>-87000</v>
      </c>
      <c r="D24" s="4" t="inlineStr">
        <is>
          <t xml:space="preserve"> </t>
        </is>
      </c>
    </row>
    <row r="25">
      <c r="A25" s="4" t="inlineStr">
        <is>
          <t>Bank owned life insurance premium and annuity payments</t>
        </is>
      </c>
      <c r="B25" s="5" t="n">
        <v>-2000</v>
      </c>
      <c r="C25" s="5" t="n">
        <v>-3000</v>
      </c>
      <c r="D25" s="4" t="inlineStr">
        <is>
          <t xml:space="preserve"> </t>
        </is>
      </c>
    </row>
    <row r="26">
      <c r="A26" s="4" t="inlineStr">
        <is>
          <t>Redemption of equity securities</t>
        </is>
      </c>
      <c r="B26" s="5" t="n">
        <v>46000</v>
      </c>
      <c r="C26" s="5" t="n">
        <v>0</v>
      </c>
      <c r="D26" s="4" t="inlineStr">
        <is>
          <t xml:space="preserve"> </t>
        </is>
      </c>
    </row>
    <row r="27">
      <c r="A27" s="4" t="inlineStr">
        <is>
          <t>Maturities of and principal repayments on securities available for sale</t>
        </is>
      </c>
      <c r="B27" s="5" t="n">
        <v>961000</v>
      </c>
      <c r="C27" s="5" t="n">
        <v>1060000</v>
      </c>
      <c r="D27" s="4" t="inlineStr">
        <is>
          <t xml:space="preserve"> </t>
        </is>
      </c>
    </row>
    <row r="28">
      <c r="A28" s="4" t="inlineStr">
        <is>
          <t>Maturities of and principal repayments on securities held to maturity</t>
        </is>
      </c>
      <c r="B28" s="5" t="n">
        <v>3140000</v>
      </c>
      <c r="C28" s="5" t="n">
        <v>3144000</v>
      </c>
      <c r="D28" s="4" t="inlineStr">
        <is>
          <t xml:space="preserve"> </t>
        </is>
      </c>
    </row>
    <row r="29">
      <c r="A29" s="4" t="inlineStr">
        <is>
          <t>Sale of fixed assets</t>
        </is>
      </c>
      <c r="B29" s="5" t="n">
        <v>4000</v>
      </c>
      <c r="C29" s="5" t="n">
        <v>0</v>
      </c>
      <c r="D29" s="4" t="inlineStr">
        <is>
          <t xml:space="preserve"> </t>
        </is>
      </c>
    </row>
    <row r="30">
      <c r="A30" s="4" t="inlineStr">
        <is>
          <t>Net increase in loans</t>
        </is>
      </c>
      <c r="B30" s="5" t="n">
        <v>-4934000</v>
      </c>
      <c r="C30" s="5" t="n">
        <v>-11206000</v>
      </c>
      <c r="D30" s="4" t="inlineStr">
        <is>
          <t xml:space="preserve"> </t>
        </is>
      </c>
    </row>
    <row r="31">
      <c r="A31" s="4" t="inlineStr">
        <is>
          <t>Net cash used in investing activities</t>
        </is>
      </c>
      <c r="B31" s="5" t="n">
        <v>-1066000</v>
      </c>
      <c r="C31" s="5" t="n">
        <v>-7403000</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Net increase (decrease) in deposits</t>
        </is>
      </c>
      <c r="B33" s="5" t="n">
        <v>728000</v>
      </c>
      <c r="C33" s="5" t="n">
        <v>-10627000</v>
      </c>
      <c r="D33" s="4" t="inlineStr">
        <is>
          <t xml:space="preserve"> </t>
        </is>
      </c>
    </row>
    <row r="34">
      <c r="A34" s="4" t="inlineStr">
        <is>
          <t>Net increase in short-term borrowings and securities sold under agreements to repurchase</t>
        </is>
      </c>
      <c r="B34" s="5" t="n">
        <v>1840000</v>
      </c>
      <c r="C34" s="5" t="n">
        <v>4404000</v>
      </c>
      <c r="D34" s="4" t="inlineStr">
        <is>
          <t xml:space="preserve"> </t>
        </is>
      </c>
    </row>
    <row r="35">
      <c r="A35" s="4" t="inlineStr">
        <is>
          <t>Cash dividends</t>
        </is>
      </c>
      <c r="B35" s="5" t="n">
        <v>-1100000</v>
      </c>
      <c r="C35" s="5" t="n">
        <v>-1098000</v>
      </c>
      <c r="D35" s="4" t="inlineStr">
        <is>
          <t xml:space="preserve"> </t>
        </is>
      </c>
    </row>
    <row r="36">
      <c r="A36" s="4" t="inlineStr">
        <is>
          <t>Purchase of treasury stock</t>
        </is>
      </c>
      <c r="B36" s="5" t="n">
        <v>-4000</v>
      </c>
      <c r="C36" s="5" t="n">
        <v>-3000</v>
      </c>
      <c r="D36" s="4" t="inlineStr">
        <is>
          <t xml:space="preserve"> </t>
        </is>
      </c>
    </row>
    <row r="37">
      <c r="A37" s="4" t="inlineStr">
        <is>
          <t>Net cash provided by (used in) financing activities</t>
        </is>
      </c>
      <c r="B37" s="5" t="n">
        <v>1464000</v>
      </c>
      <c r="C37" s="5" t="n">
        <v>-7324000</v>
      </c>
      <c r="D37" s="4" t="inlineStr">
        <is>
          <t xml:space="preserve"> </t>
        </is>
      </c>
    </row>
    <row r="38">
      <c r="A38" s="4" t="inlineStr">
        <is>
          <t>Net increase (decrease) in cash and cash equivalents</t>
        </is>
      </c>
      <c r="B38" s="5" t="n">
        <v>2511000</v>
      </c>
      <c r="C38" s="5" t="n">
        <v>-15493000</v>
      </c>
      <c r="D38" s="4" t="inlineStr">
        <is>
          <t xml:space="preserve"> </t>
        </is>
      </c>
    </row>
    <row r="39">
      <c r="A39" s="4" t="inlineStr">
        <is>
          <t>Cash and cash equivalents at beginning of year</t>
        </is>
      </c>
      <c r="B39" s="5" t="n">
        <v>10998000</v>
      </c>
      <c r="C39" s="5" t="n">
        <v>28930000</v>
      </c>
      <c r="D39" s="6" t="n">
        <v>28930000</v>
      </c>
    </row>
    <row r="40">
      <c r="A40" s="4" t="inlineStr">
        <is>
          <t>Cash and cash equivalents at end of period</t>
        </is>
      </c>
      <c r="B40" s="5" t="n">
        <v>13509000</v>
      </c>
      <c r="C40" s="5" t="n">
        <v>13437000</v>
      </c>
      <c r="D40" s="6" t="n">
        <v>10998000</v>
      </c>
    </row>
    <row r="41">
      <c r="A41" s="3" t="inlineStr">
        <is>
          <t>Supplemental information:</t>
        </is>
      </c>
      <c r="B41" s="4" t="inlineStr">
        <is>
          <t xml:space="preserve"> </t>
        </is>
      </c>
      <c r="C41" s="4" t="inlineStr">
        <is>
          <t xml:space="preserve"> </t>
        </is>
      </c>
      <c r="D41" s="4" t="inlineStr">
        <is>
          <t xml:space="preserve"> </t>
        </is>
      </c>
    </row>
    <row r="42">
      <c r="A42" s="4" t="inlineStr">
        <is>
          <t>Interest paid</t>
        </is>
      </c>
      <c r="B42" s="5" t="n">
        <v>3364000</v>
      </c>
      <c r="C42" s="5" t="n">
        <v>3054000</v>
      </c>
      <c r="D42" s="4" t="inlineStr">
        <is>
          <t xml:space="preserve"> </t>
        </is>
      </c>
    </row>
    <row r="43">
      <c r="A43" s="4" t="inlineStr">
        <is>
          <t>Income tax paid</t>
        </is>
      </c>
      <c r="B43" s="6" t="n">
        <v>250000</v>
      </c>
      <c r="C43" s="6" t="n">
        <v>315000</v>
      </c>
      <c r="D4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BASIS OF PRESENTATION AND ACCOUNTING POLICIES</t>
        </is>
      </c>
      <c r="B3" s="4" t="inlineStr">
        <is>
          <t xml:space="preserve"> </t>
        </is>
      </c>
    </row>
    <row r="4">
      <c r="A4" s="4" t="inlineStr">
        <is>
          <t>BASIS OF PRESENTATION AND ACCOUNTING POLICIES</t>
        </is>
      </c>
      <c r="B4" s="4" t="inlineStr">
        <is>
          <t>1. BASIS OF PRESENTATION AND ACCOUNTING POLICIES The consolidated financial statements include the accounts of Juniata Valley Financial Corp. (the “Company” or “Juniata”) and its wholly owned subsidiary, The Juniata Valley Bank (the “Bank” or “JVB”). All significant intercompany accounts and transactions have been eliminated. The accompanying unaudited consolidated financial statements have been prepared in accordance with U.S. generally accepted accounting principles (“U.S. GAAP”) for interim financial information. Accordingly, they do not include all the information and footnotes required by U.S. GAAP for complete consolidated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Estimates that are particularly susceptible to material change include the determination of the allowance for credit losses and possible impairment of goodwill and other intangible assets. In the opinion of management, all adjustments considered necessary for fair presentation have been included. Operating results for the three months ended March 31, 2025 are not necessarily indicative of the results that can be expected for the year ending December 31, 2025. For further information, refer to the consolidated financial statements and notes thereto included in Juniata Valley Financial Corp.’s Annual Report on Form 10-K (“Annual Report”) for the year ended December 31, 2024. The Company has evaluated events and transactions occurring subsequent to the consolidated statement of financial condition date of March 31, 2025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5:11:08Z</dcterms:created>
  <dcterms:modified xmlns:dcterms="http://purl.org/dc/terms/" xmlns:xsi="http://www.w3.org/2001/XMLSchema-instance" xsi:type="dcterms:W3CDTF">2025-05-13T15:11:11Z</dcterms:modified>
</cp:coreProperties>
</file>